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HELD FOR INVESTMENT" sheetId="12" state="visible" r:id="rId12"/>
    <sheet xmlns:r="http://schemas.openxmlformats.org/officeDocument/2006/relationships" name="OTHER ASSETS ACQUIRED THROUGH F" sheetId="13" state="visible" r:id="rId13"/>
    <sheet xmlns:r="http://schemas.openxmlformats.org/officeDocument/2006/relationships" name="FAIR VALUE MEASUREMENT" sheetId="14" state="visible" r:id="rId14"/>
    <sheet xmlns:r="http://schemas.openxmlformats.org/officeDocument/2006/relationships" name="OTHER BORROWINGS" sheetId="15" state="visible" r:id="rId15"/>
    <sheet xmlns:r="http://schemas.openxmlformats.org/officeDocument/2006/relationships" name="STOCKHOLDERS' EQUITY" sheetId="16" state="visible" r:id="rId16"/>
    <sheet xmlns:r="http://schemas.openxmlformats.org/officeDocument/2006/relationships" name="CAPITAL REQUIREMENT"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RISKS AND UNCERTAINTIE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HELD FOR INVESTMENT (Tabl" sheetId="23" state="visible" r:id="rId23"/>
    <sheet xmlns:r="http://schemas.openxmlformats.org/officeDocument/2006/relationships" name="OTHER ASSETS ACQUIRED THROUGH_2" sheetId="24" state="visible" r:id="rId24"/>
    <sheet xmlns:r="http://schemas.openxmlformats.org/officeDocument/2006/relationships" name="FAIR VALUE MEASUREMENT (Tables)" sheetId="25" state="visible" r:id="rId25"/>
    <sheet xmlns:r="http://schemas.openxmlformats.org/officeDocument/2006/relationships" name="STOCKHOLDERS' EQUITY (Tables)" sheetId="26" state="visible" r:id="rId26"/>
    <sheet xmlns:r="http://schemas.openxmlformats.org/officeDocument/2006/relationships" name="CAPITAL REQUIREMENT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SUMMARY OF SIGNIFICANT ACCOUN_3" sheetId="30" state="visible" r:id="rId30"/>
    <sheet xmlns:r="http://schemas.openxmlformats.org/officeDocument/2006/relationships" name="INVESTMENT SECURITIES, Securiti" sheetId="31" state="visible" r:id="rId31"/>
    <sheet xmlns:r="http://schemas.openxmlformats.org/officeDocument/2006/relationships" name="INVESTMENT SECURITIES, Securi_2" sheetId="32" state="visible" r:id="rId32"/>
    <sheet xmlns:r="http://schemas.openxmlformats.org/officeDocument/2006/relationships" name="INVESTMENT SECURITIES, Securi_3" sheetId="33" state="visible" r:id="rId33"/>
    <sheet xmlns:r="http://schemas.openxmlformats.org/officeDocument/2006/relationships" name="INVESTMENT SECURITIES, Securi_4" sheetId="34" state="visible" r:id="rId34"/>
    <sheet xmlns:r="http://schemas.openxmlformats.org/officeDocument/2006/relationships" name="INVESTMENT SECURITIES, Maturity" sheetId="35" state="visible" r:id="rId35"/>
    <sheet xmlns:r="http://schemas.openxmlformats.org/officeDocument/2006/relationships" name="INVESTMENT SECURITIES, Investme" sheetId="36" state="visible" r:id="rId36"/>
    <sheet xmlns:r="http://schemas.openxmlformats.org/officeDocument/2006/relationships" name="INVESTMENT SECURITIES, Unrealiz" sheetId="37" state="visible" r:id="rId37"/>
    <sheet xmlns:r="http://schemas.openxmlformats.org/officeDocument/2006/relationships" name="LOANS HELD FOR SALE (Details)" sheetId="38" state="visible" r:id="rId38"/>
    <sheet xmlns:r="http://schemas.openxmlformats.org/officeDocument/2006/relationships" name="LOANS HELD FOR INVESTMENT (Deta" sheetId="39" state="visible" r:id="rId39"/>
    <sheet xmlns:r="http://schemas.openxmlformats.org/officeDocument/2006/relationships" name="LOANS HELD FOR INVESTMENT, Fina" sheetId="40" state="visible" r:id="rId40"/>
    <sheet xmlns:r="http://schemas.openxmlformats.org/officeDocument/2006/relationships" name="LOANS HELD FOR INVESTMENT, Allo" sheetId="41" state="visible" r:id="rId41"/>
    <sheet xmlns:r="http://schemas.openxmlformats.org/officeDocument/2006/relationships" name="LOANS HELD FOR INVESTMENT, Impa" sheetId="42" state="visible" r:id="rId42"/>
    <sheet xmlns:r="http://schemas.openxmlformats.org/officeDocument/2006/relationships" name="LOANS HELD FOR INVESTMENT, Im_2" sheetId="43" state="visible" r:id="rId43"/>
    <sheet xmlns:r="http://schemas.openxmlformats.org/officeDocument/2006/relationships" name="LOANS HELD FOR INVESTMENT, Aver" sheetId="44" state="visible" r:id="rId44"/>
    <sheet xmlns:r="http://schemas.openxmlformats.org/officeDocument/2006/relationships" name="LOANS HELD FOR INVESTMENT, Reco" sheetId="45" state="visible" r:id="rId45"/>
    <sheet xmlns:r="http://schemas.openxmlformats.org/officeDocument/2006/relationships" name="LOANS HELD FOR INVESTMENT, Nona" sheetId="46" state="visible" r:id="rId46"/>
    <sheet xmlns:r="http://schemas.openxmlformats.org/officeDocument/2006/relationships" name="LOANS HELD FOR INVESTMENT, Gros" sheetId="47" state="visible" r:id="rId47"/>
    <sheet xmlns:r="http://schemas.openxmlformats.org/officeDocument/2006/relationships" name="LOANS HELD FOR INVESTMENT, Trou" sheetId="48" state="visible" r:id="rId48"/>
    <sheet xmlns:r="http://schemas.openxmlformats.org/officeDocument/2006/relationships" name="LOANS HELD FOR INVESTMENT, Tr_2" sheetId="49" state="visible" r:id="rId49"/>
    <sheet xmlns:r="http://schemas.openxmlformats.org/officeDocument/2006/relationships" name="OTHER ASSETS ACQUIRED THROUGH_3" sheetId="50" state="visible" r:id="rId50"/>
    <sheet xmlns:r="http://schemas.openxmlformats.org/officeDocument/2006/relationships" name="FAIR VALUE MEASUREMENT, Fair Va" sheetId="51" state="visible" r:id="rId51"/>
    <sheet xmlns:r="http://schemas.openxmlformats.org/officeDocument/2006/relationships" name="FAIR VALUE MEASUREMENT, Assets " sheetId="52" state="visible" r:id="rId52"/>
    <sheet xmlns:r="http://schemas.openxmlformats.org/officeDocument/2006/relationships" name="FAIR VALUE MEASUREMENT, Fair _2" sheetId="53" state="visible" r:id="rId53"/>
    <sheet xmlns:r="http://schemas.openxmlformats.org/officeDocument/2006/relationships" name="OTHER BORROWINGS (Details)" sheetId="54" state="visible" r:id="rId54"/>
    <sheet xmlns:r="http://schemas.openxmlformats.org/officeDocument/2006/relationships" name="STOCKHOLDERS' EQUITY, Changes i" sheetId="55" state="visible" r:id="rId55"/>
    <sheet xmlns:r="http://schemas.openxmlformats.org/officeDocument/2006/relationships" name="STOCKHOLDERS' EQUITY, Common St" sheetId="56" state="visible" r:id="rId56"/>
    <sheet xmlns:r="http://schemas.openxmlformats.org/officeDocument/2006/relationships" name="CAPITAL REQUIREMENT (Details)" sheetId="57" state="visible" r:id="rId57"/>
    <sheet xmlns:r="http://schemas.openxmlformats.org/officeDocument/2006/relationships" name="REVENUE RECOGNITION (Details)" sheetId="58" state="visible" r:id="rId58"/>
    <sheet xmlns:r="http://schemas.openxmlformats.org/officeDocument/2006/relationships" name="LEASES (Details)" sheetId="59" state="visible" r:id="rId59"/>
  </sheets>
  <definedNames/>
  <calcPr calcId="124519" fullCalcOnLoad="1"/>
</workbook>
</file>

<file path=xl/sharedStrings.xml><?xml version="1.0" encoding="utf-8"?>
<sst xmlns="http://schemas.openxmlformats.org/spreadsheetml/2006/main" uniqueCount="743">
  <si>
    <t>Document and Entity Information - shares</t>
  </si>
  <si>
    <t>3 Months Ended</t>
  </si>
  <si>
    <t>Mar. 31, 2020</t>
  </si>
  <si>
    <t>Apr. 24, 2020</t>
  </si>
  <si>
    <t>Cover [Abstract]</t>
  </si>
  <si>
    <t>Entity Registrant Name</t>
  </si>
  <si>
    <t>COMMUNITY WEST BANCSHARES /</t>
  </si>
  <si>
    <t>Entity Central Index Key</t>
  </si>
  <si>
    <t>0001051343</t>
  </si>
  <si>
    <t>Current Fiscal Year End Date</t>
  </si>
  <si>
    <t>--12-31</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CA</t>
  </si>
  <si>
    <t>CONSOLIDATED BALANCE SHEETS (unaudited) - USD ($) $ in Thousands</t>
  </si>
  <si>
    <t>Dec. 31, 2019</t>
  </si>
  <si>
    <t>Assets:</t>
  </si>
  <si>
    <t>Cash and due from banks</t>
  </si>
  <si>
    <t>Federal funds sold</t>
  </si>
  <si>
    <t>Interest-earning demand in other financial institutions</t>
  </si>
  <si>
    <t>Cash and cash equivalents</t>
  </si>
  <si>
    <t>Investment securities - available-for-sale, at fair value; amortized cost of $18,226 at March 31, 2020 and $19,382 at December 31, 2019</t>
  </si>
  <si>
    <t>Investment securities - held-to-maturity, at amortized cost; fair value of $6,019 at March 31, 2020 and $6,302 at December 31, 2019</t>
  </si>
  <si>
    <t>Investment securities - measured at fair value</t>
  </si>
  <si>
    <t>Federal Home Loan Bank stock, at cost</t>
  </si>
  <si>
    <t>Federal Reserve Bank stock, at cost</t>
  </si>
  <si>
    <t>Loans:</t>
  </si>
  <si>
    <t>Held for sale, at lower of cost or fair value</t>
  </si>
  <si>
    <t>Held for investment, net of allowance for loan losses of $9,167 at March 31, 2020 and $8,717 at December 31, 2019</t>
  </si>
  <si>
    <t>Total loans</t>
  </si>
  <si>
    <t>Other assets acquired through foreclosure, net</t>
  </si>
  <si>
    <t>Premises and equipment, net</t>
  </si>
  <si>
    <t>Other assets</t>
  </si>
  <si>
    <t>Total assets</t>
  </si>
  <si>
    <t>Deposits:</t>
  </si>
  <si>
    <t>Non-interest-bearing demand</t>
  </si>
  <si>
    <t>Interest-bearing demand</t>
  </si>
  <si>
    <t>Savings</t>
  </si>
  <si>
    <t>Certificates of deposit ($250,000 or more)</t>
  </si>
  <si>
    <t>Other certificates of deposit</t>
  </si>
  <si>
    <t>Total deposits</t>
  </si>
  <si>
    <t>Other borrowings</t>
  </si>
  <si>
    <t>Other liabilities</t>
  </si>
  <si>
    <t>Total liabilities</t>
  </si>
  <si>
    <t>Commitments and Contingencies (Note 12)</t>
  </si>
  <si>
    <t xml:space="preserve"> </t>
  </si>
  <si>
    <t>Stockholders' equity:</t>
  </si>
  <si>
    <t>Common stock - no par value, 60,000,000 shares authorized; 8,472,463 shares issued and outstanding at March 31, 2020 and 8,472,463 at December 31, 2019</t>
  </si>
  <si>
    <t>Retained earnings</t>
  </si>
  <si>
    <t>Accumulated other comprehensive (loss)</t>
  </si>
  <si>
    <t>Total stockholders' equity</t>
  </si>
  <si>
    <t>Total liabilities and stockholders' equity</t>
  </si>
  <si>
    <t>CONSOLIDATED BALANCE SHEETS (unaudited) (Parenthetical) - USD ($) $ in Thousands</t>
  </si>
  <si>
    <t>Investment securities available-for-sale, amortized cost</t>
  </si>
  <si>
    <t>Investment securities held-to-maturity, fair value</t>
  </si>
  <si>
    <t>Investment securities measured at fair value, amortized cost</t>
  </si>
  <si>
    <t>Held for investment, allowance for loan losses</t>
  </si>
  <si>
    <t>Common stock, par value (in dollars per share)</t>
  </si>
  <si>
    <t>Common stock, shares authorized (in shares)</t>
  </si>
  <si>
    <t>Common stock, shares issued (in shares)</t>
  </si>
  <si>
    <t>Common stock, shares outstanding (in shares)</t>
  </si>
  <si>
    <t>CONSOLIDATED INCOME STATEMENTS (unaudited) - USD ($) shares in Thousands, $ in Thousands</t>
  </si>
  <si>
    <t>Mar. 31, 2019</t>
  </si>
  <si>
    <t>Interest income:</t>
  </si>
  <si>
    <t>Loans, including fees</t>
  </si>
  <si>
    <t>Investment securities and other</t>
  </si>
  <si>
    <t>Total interest income</t>
  </si>
  <si>
    <t>Interest expense:</t>
  </si>
  <si>
    <t>Deposits</t>
  </si>
  <si>
    <t>Total interest expense</t>
  </si>
  <si>
    <t>Net interest income</t>
  </si>
  <si>
    <t>(Credit) provision for loan losses</t>
  </si>
  <si>
    <t>Net interest income after provision for loan losses</t>
  </si>
  <si>
    <t>Non-interest income:</t>
  </si>
  <si>
    <t>Other loan fees</t>
  </si>
  <si>
    <t>Gains from loan sales, net</t>
  </si>
  <si>
    <t>Document processing fees</t>
  </si>
  <si>
    <t>Service charges</t>
  </si>
  <si>
    <t>Other</t>
  </si>
  <si>
    <t>Total non-interest income</t>
  </si>
  <si>
    <t>Non-interest expenses:</t>
  </si>
  <si>
    <t>Salaries and employee benefits</t>
  </si>
  <si>
    <t>Occupancy, net</t>
  </si>
  <si>
    <t>Professional services</t>
  </si>
  <si>
    <t>Data processing</t>
  </si>
  <si>
    <t>Depreciation</t>
  </si>
  <si>
    <t>FDIC assessment</t>
  </si>
  <si>
    <t>Advertising and marketing</t>
  </si>
  <si>
    <t>Stock-based compensation</t>
  </si>
  <si>
    <t>Total non-interest expenses</t>
  </si>
  <si>
    <t>Income before provision for income taxes</t>
  </si>
  <si>
    <t>Provision for income taxes</t>
  </si>
  <si>
    <t>Net income</t>
  </si>
  <si>
    <t>Earnings per share:</t>
  </si>
  <si>
    <t>Basic (in dollars per share)</t>
  </si>
  <si>
    <t>Diluted (in dollars per share)</t>
  </si>
  <si>
    <t>Weighted average number of common shares outstanding:</t>
  </si>
  <si>
    <t>Basic (in shares)</t>
  </si>
  <si>
    <t>Diluted (in shares)</t>
  </si>
  <si>
    <t>Dividends declared per common share (in dollars per share)</t>
  </si>
  <si>
    <t>CONSOLIDATED STATEMENTS OF COMPREHENSIVE INCOME (unaudited) - USD ($) $ in Thousands</t>
  </si>
  <si>
    <t>CONSOLIDATED STATEMENTS OF COMPREHENSIVE INCOME [Abstract]</t>
  </si>
  <si>
    <t>Other comprehensive (loss) income, net:</t>
  </si>
  <si>
    <t>Unrealized (loss) income on securities available-for-sale (AFS), net (tax effect of $14 and $(5) for each respective period presented)</t>
  </si>
  <si>
    <t>Net other comprehensive (loss) income</t>
  </si>
  <si>
    <t>Comprehensive income</t>
  </si>
  <si>
    <t>CONSOLIDATED STATEMENTS OF COMPREHENSIVE INCOME (unaudited) (Parenthetical) - USD ($) $ in Thousands</t>
  </si>
  <si>
    <t>Unrealized (loss) income on securities available-for-sale (AFS), net, tax effect</t>
  </si>
  <si>
    <t>CONSOLIDATED STATEMENTS OF STOCKHOLDERS' EQUITY (unaudited) - USD ($) $ in Thousands</t>
  </si>
  <si>
    <t>Common Stock [Member]</t>
  </si>
  <si>
    <t>Accumulated Other Comprehensive Income (Loss) [Member]</t>
  </si>
  <si>
    <t>Retained Earnings [Member]</t>
  </si>
  <si>
    <t>Total</t>
  </si>
  <si>
    <t>Balance at Dec. 31, 2018</t>
  </si>
  <si>
    <t>Balance (in shares) at Dec. 31, 2018</t>
  </si>
  <si>
    <t>Increase (Decrease) in Stockholders' Equity [Roll Forward]</t>
  </si>
  <si>
    <t>Exercise of stock options</t>
  </si>
  <si>
    <t>Exercise of stock options (in shares)</t>
  </si>
  <si>
    <t>Stock based compensation</t>
  </si>
  <si>
    <t>Stock based compensation (in shares)</t>
  </si>
  <si>
    <t>Common stock repurchase</t>
  </si>
  <si>
    <t>Common stock repurchase (in shares)</t>
  </si>
  <si>
    <t>Dividends on common stock</t>
  </si>
  <si>
    <t>Dividends on common stock (in shares)</t>
  </si>
  <si>
    <t>Other comprehensive income (loss), net</t>
  </si>
  <si>
    <t>Balance at Mar. 31, 2019</t>
  </si>
  <si>
    <t>Balance (in shares) at Mar. 31, 2019</t>
  </si>
  <si>
    <t>Balance at Dec. 31, 2019</t>
  </si>
  <si>
    <t>Balance (in shares) at Dec. 31, 2019</t>
  </si>
  <si>
    <t>Balance at Mar. 31, 2020</t>
  </si>
  <si>
    <t>Balance (in shares) at Mar. 31, 2020</t>
  </si>
  <si>
    <t>CONSOLIDATED STATEMENTS OF CASH FLOWS (unaudited) - USD ($) $ in Thousands</t>
  </si>
  <si>
    <t>Cash flows from operating activities:</t>
  </si>
  <si>
    <t>Adjustments to reconcile net income to cash provided by operating activities:</t>
  </si>
  <si>
    <t>Provision (credit) for loan losses</t>
  </si>
  <si>
    <t>Deferred income taxes</t>
  </si>
  <si>
    <t>Net accretion of discounts and premiums for investment securities</t>
  </si>
  <si>
    <t>(Gains) Losses on:</t>
  </si>
  <si>
    <t>Sale of loans, net</t>
  </si>
  <si>
    <t>Sale of assets, net</t>
  </si>
  <si>
    <t>Loans originated for sale and principal collections, net</t>
  </si>
  <si>
    <t>Changes in:</t>
  </si>
  <si>
    <t>Investment securities held at fair value</t>
  </si>
  <si>
    <t>Servicing assets, net</t>
  </si>
  <si>
    <t>Net cash provided by operating activities</t>
  </si>
  <si>
    <t>Cash flows from investing activities:</t>
  </si>
  <si>
    <t>Principal pay downs and maturities of available-for-sale securities</t>
  </si>
  <si>
    <t>Principal pay downs and maturities of held-to-maturity securities</t>
  </si>
  <si>
    <t>Loan originations and principal collections, net</t>
  </si>
  <si>
    <t>Purchase of restricted stock, net</t>
  </si>
  <si>
    <t>Purchase of premises and equipment, net</t>
  </si>
  <si>
    <t>Net cash used in investing activities</t>
  </si>
  <si>
    <t>Cash flows from financing activities:</t>
  </si>
  <si>
    <t>Net (decrease) increase in deposits</t>
  </si>
  <si>
    <t>Net increase (decrease) in borrowings</t>
  </si>
  <si>
    <t>Cash dividends paid on common stock</t>
  </si>
  <si>
    <t>Net cash provided (used) by financing activities</t>
  </si>
  <si>
    <t>Net increase cash and cash equivalents</t>
  </si>
  <si>
    <t>Cash and cash equivalents at beginning of period</t>
  </si>
  <si>
    <t>Cash and cash equivalents at end of period</t>
  </si>
  <si>
    <t>Cash paid during the period for:</t>
  </si>
  <si>
    <t>Interest</t>
  </si>
  <si>
    <t>Non-cash investing and financing activity:</t>
  </si>
  <si>
    <t>Transfers to other assets acquired through foreclosure, net</t>
  </si>
  <si>
    <t>Operating lease right-of-use asset</t>
  </si>
  <si>
    <t>Operating lease liability</t>
  </si>
  <si>
    <t>SUMMARY OF SIGNIFICANT ACCOUNTING POLICIES</t>
  </si>
  <si>
    <t>SUMMARY OF SIGNIFICANT ACCOUNTING POLICIES [Abstract]</t>
  </si>
  <si>
    <t>1. SUMMARY OF SIGNIFICANT ACCOUNTING POLICIES Nature of Operations Community West Bancshares (“CWBC”), incorporated under the laws of the state of California, is a bank holding company providing full service banking through its wholly-owned subsidiary Community West Bank, N.A. (“CWB” or the “Bank”). Unless indicated otherwise or unless the context suggests otherwise, these entities are referred to herein collectively and on a consolidated basis as the “Company.” 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the fair value of securities available for sale. Although Management believes these estimates to be reasonably accurate, actual amounts may differ. In the opinion of Management, all necessary adjustments have been reflected in the financial statements during their preparation. Interim Financial Information The accompanying unaudited consolidated financial statements as of March 31, 2020 and 2019, and for the three months, have been prepared in a condensed format, and therefore do not include all of the information and footnotes required by GAAP for complete financial statements. These statements have been prepared on a basis that is substantially consistent with the accounting principles applied to our audited consolidated financial statements included in our Annual Report on Form 10-K for the year ended December 31, 2019.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Reclassifications Certain amounts in the consolidated financial statements as of December 31, 2019 and for the three months ended March 31, 2019 have been reclassified to conform to the current presentation. The reclassifications have no effect on net income, comprehensive income or stockholders’ equity as previously reported. 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commercial agriculture and Small Business Association (“SBA”). The Company did not incur any lower of cost or fair value provision in the three months ended March 31, 2020 and 2019. 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uidance on Non-TDR Loan Modifications due to COVID-19 On March 22, 2020, a statement was issued by banking regulators and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oronavirus Aid, Relief and Economic Security Act (Cares Act) that passed on March 27, 2020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Accordingly, we are offering short-term modifications made in response to COVID-19 to borrowers who are current and otherwise not past due. These include short-term, 180 days or less, modifications in the form of payment deferrals, fee waivers, extension of repayment terms, or other delays in payment that are insignificant. The modifications completed in the three months ended March 31, 2020 were immaterial. 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and the Company extended its time horizon for the ALL methodology in 2019.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Substantially Risk Free – These borrowers have virtually no of default or loss given default and present no identifiable or potential adverse risk to the Company. Documented repayment is either backed by the full faith and credit of the United States Government, or secured by cash collateral of the principal borrowed. The collateral must be in the possession of the Company and free from potential claim. In addition, these credits will conform in all aspects to established loan policies and procedures, laws, rules, and regulations. Nominal Risk – Pass/Management Attention Risk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without clear support,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cash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Results of outside exams and quality of loan review and Board oversight 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 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 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 Earnings Per Share Basic earnings per common share is computed using the weighted average number of common shares outstanding for the period divided into the net income. Diluted earnings per share include the effect of all dilutive potential common shares for the period. Potentially dilutive common shares include stock options. Recent Accounting Pronouncements Effective January 1, 2019, we adopted Financial Accounting Standards Board (FASB) Accounting Standards Update (ASU) 2016-02, Leases (Topic 842). This update amends the accounting requirements for leases by requiring recognition of lease liabilities and related right-of-use assets on the balance sheet. Lessees are required to recognize a lease liability measured on a discounted basis, which is the lessee’s right to use, or control the use of, a specified asset for the lease term. We adopted Topic 842 using the modified retrospective approach. We have recorded the cumulative effects on our balance sheet as of the effective date. As a result of the adoption, there was no impact on net income. We recorded operating lease right-of-use assets of $8.4 million and lease liabilities of $8.4 million upon adoption. As of March 31, 2020, the operating lease right-of-use assets was $6.1 million and lease liabilities of $6.1 million. As part of the adoption, we elected the package of practical expedients permitted under the transition guidance within Topic 842, which among other things, allowed us to carry forward the historical lease classifications. Leases with a term of 12 months or less are not recorded on the balance sheet. See Note 11, Leases for further information. In June of 2016, the FASB issued updated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3. The Company is currently evaluating the impact of the amended guidance and has not yet determined the effect of the standard on its ongoing financial reporting. In March 2017, the FASB issued updated guidance codified within ASU-2017-08, “Receivables – Nonrefundable Fees and Other Costs (Subtopic 310-20),” which is intended to enhance the accounting for the amortization of premiums for purchased callable debt securities. The Company adopted this guidance as of January 1, 2019, which did not have a material impact on the Company’s Consolidated Financial Statements. In March 2020, the FASB issued updated guidance codified within ASU-2020-04, “Reference Rate Reform (Topic 848): Facilitation of the Effects of Reference Rate Reform on Financial Reporting,” which provide optional guidance for a limited period of time to ease the potential burden in accounting for (or recognizing the effects of) reference rate reform on financial reporting. In response to the risk of cessation of the London Interbank Offered Rate (“LIBOR”), The Company is currently evaluating the impact of the amended guidance and has not yet determined the effect of the standard on its ongoing financial reporting.</t>
  </si>
  <si>
    <t>INVESTMENT SECURITIES</t>
  </si>
  <si>
    <t>INVESTMENT SECURITIES [Abstract]</t>
  </si>
  <si>
    <t>2. INVESTMENT SECURITIES The amortized cost and estimated fair value of investment securities are as follows: March 31, 2020 Amortized Cost Gross Unrealized Gains Gross Unrealized (Losses) Fair Value Securities available-for-sale (in thousands) U.S. government agency notes $ 7,513 $ — $ (51 ) $ 7,462 U.S. government agency collateralized mortgage obligations (“CMO”) 10,713 27 (143 ) 10,597 Total $ 18,226 $ 27 $ (194 ) $ 18,059 Securities held-to-maturity U.S. government agency mortgage backed securities (“MBS”) $ 5,739 $ 280 $ — $ 6,019 Total $ 5,739 $ 280 $ — $ 6,019 Securities measured at fair value Equity securities: Farmer Mac class A stock $ 66 $ 45 $ — $ 111 Total $ 66 $ 45 $ — $ 111 December 31, 2019 Amortized Cost Gross Unrealized Gains Gross Unrealized (Losses) Fair Value Securities available-for-sale (in thousands) U.S. government agency notes $ 8,112 $ — $ (64 ) $ 8,048 U.S. government agency collateralized mortgage obligations (“CMO”) 11,270 23 (77 ) 11,216 Total $ 19,382 $ 23 $ (141 ) $ 19,264 Securities held-to-maturity U.S. government agency mortgage backed securities (“MBS”) $ 6,132 $ 189 $ (19 ) $ 6,302 Total $ 6,132 $ 189 $ (19 ) $ 6,302 Securities measured at fair value Equity securities: Farmer Mac class A stock $ 66 $ 101 $ — $ 167 Total $ 66 $ 101 $ — $ 167 At March 31, 2020 and December 31, 2019, $23.8 million and $25.6 million of securities at carrying value, respectively, were pledged to the Federal Home Loan Bank (“FHLB”), as collateral for current and future advances. The maturity periods and weighted average yields of investment securities at the period ends indicated were as follows: March 31, 2020 Less than One Year One to Five Years Five to Ten Years Over Ten Years Total Amount Yield Amount Yield Amount Yield Amount Yield Amount Yield Securities available-for-sale (dollars in thousands) U.S. government agency notes $ — — $ 1,073 2.1 % $ 6,389 2.6 % $ — — $ 7,462 2.5 % U.S. government agency CMO 516 2.3 % 8,773 1.4 % 1,308 1.4 % — — 10,597 1.4 % Total $ 516 2.3 % $ 9,846 1.4 % $ 7,697 2.4 % $ — — $ 18,059 1.9 % Securities held-to-maturity U.S. government agency MBS $ — — $ 4,963 3.2 % $ — 0.0 % $ 776 3.6 % $ 5,739 3.3 % Total $ — — $ 4,963 3.2 % $ — 0.0 % $ 776 3.6 % $ 5,739 3.3 % Securities measured at fair value Farmer Mac class A stock $ — — $ — — $ — — $ — — $ 111 — Total $ — — $ — — $ — — $ — — $ 111 — December 31, 2019 Less than One Year One to Five Years Five to Ten Years Over Ten Years Total Amount Yield Amount Yield Amount Yield Amount Yield Amount Yield Securities available-for-sale (dollars in thousands) U.S. government agency notes $ — — $ 1,094 2.3 % $ 6,954 2.8 % $ — — $ 8,048 2.8 % U.S. government agency CMO — — 3,766 2.1 % 6,121 2.3 % 1,329 2.4 % 11,216 2.3 % Total $ — — $ 4,860 2.2 % $ 13,075 2.6 % $ 1,329 2.4 % $ 19,264 2.5 % Securities held-to-maturity U.S. government agency MBS $ — — $ 2,465 4.2 % $ 2,887 2.9 % $ 780 3.6 % $ 6,132 3.5 % Total $ — — $ 2,465 4.2 % $ 2,887 2.9 % $ 780 3.6 % $ 6,132 3.5 % Securities measured at fair value Farmer Mac class A stock $ — — $ — — $ — — $ — — $ 167 — Total $ — — $ — — $ — — $ — — $ 167 — The amortized cost and fair value of investment securities by contractual maturities as of the periods presented were as shown below: March 31, December 31, 2020 2019 Amortized Cost Estimated Fair Value Amortized Cost Estimated Fair Value Securities available-for-sale (in thousands) Due in one year or less $ 505 $ 516 $ — $ — After one year through five years 9,930 9,846 4,884 4,860 After five years through ten years 7,791 7,697 13,121 13,075 After ten years — — 1,377 1,329 Total $ 18,226 $ 18,059 $ 19,382 $ 19,264 Securities held-to-maturity Due in one year or less $ — $ — $ — $ — After one year through five years 4,963 5,119 2,465 2,565 After five years through ten years — — 2,887 2,892 After ten years 776 900 780 845 Total $ 5,739 $ 6,019 $ 6,132 $ 6,302 Securities measured at fair value Farmer Mac class A stock $ 66 $ 111 $ 66 $ 167 Total $ 66 $ 111 $ 66 $ 167 Actual maturities may differ from contractual maturities as borrowers or issuers have the right to prepay or call the investment securities. Changes in interest rates may also impact prepayments. The following tables show all securities that are in an unrealized loss position: March 31, 2020 Less Than Twelve Months More Than Twelve Months Total Gross Unrealized Losses Fair Value Gross Unrealized Losses Fair Value Gross Unrealized Losses Fair Value Securities available-for-sale (in thousands) U.S. government agency notes $ 2 $ 1,117 $ 49 $ 6,344 $ 51 $ 7,461 U.S. government agency CMO 18 2,075 125 6,524 143 8,599 Total $ 20 $ 3,192 $ 174 $ 12,868 $ 194 $ 16,060 Securities held-to-maturity U.S. Government-agency MBS $ — $ — $ — $ — $ — $ — Total $ — $ — $ — $ — $ — $ — Securities measured at fair value Farmer Mac class A stock $ — $ — $ — $ — $ — $ — Total $ — $ — $ — $ — $ — $ — December 31, 2019 Less Than Twelve Months More Than Twelve Months Total Gross Unrealized Losses Fair Value Gross Unrealized Losses Fair Value Gross Unrealized Losses Fair Value Securities available-for-sale (in thousands) U.S. government agency notes $ 3 $ 1,126 $ 61 $ 6,922 $ 64 $ 8,048 U.S. government agency CMO 25 5,275 52 2,264 77 7,539 Total $ 28 $ 6,401 $ 113 $ 9,186 $ 141 $ 15,587 Securities held-to-maturity U.S. Government-agency MBS $ — $ — $ 19 $ 2,139 $ 19 $ 2,139 Total $ — $ — $ 19 $ 2,139 $ 19 $ 2,139 Securities measured at fair value Farmer Mac class A stock $ — $ — $ — $ — $ — $ — Total $ — $ — $ — $ — $ — $ — As of March 31, 2020 and December 31, 2019, there were 21 and 20 securities, respectively, in an unrealized loss position. Declines in the fair value of held-to-maturity and available-for-sale securities below their cost that are deemed to be other-than-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Company’s intent to sell an impaired security and if it is not more likely than not it will be required to sell the security before the recovery of its amortized basis. The unrealized losses are primarily due to increases in market interest rates over the yields available at the time the underlying securities were purchased. The fair value is expected to recover as the bonds approach their maturity date, repricing date or if market yields for such investments decline. Management does not believe any of the securities are impaired due to reasons of credit quality. Accordingly, as of March 31, 2020 and December 31, 2019, management believes the impairments detailed in the table above are temporary and no other-than-temporary impairment loss has been realized in the Company’s consolidated income statements.</t>
  </si>
  <si>
    <t>LOANS HELD FOR SALE</t>
  </si>
  <si>
    <t>LOANS HELD FOR SALE [Abstract]</t>
  </si>
  <si>
    <t>3. LOANS HELD FOR SALE SBA and Agriculture Loans As of March 31, 2020 and December 31, 2019, the Company had approximately $9.4 million and $10.4 million, respectively, of SBA loans included in loans held for sale. As of March 31, 2020 and December 31, 2019, the principal balance of SBA loans serviced for others was $4.6 million and $5.2 million, respectively. The Company’s agricultural lending program includes loans for agricultural land, agricultural operational lines, and agricultural term loans for crops, equipment and livestock. The primary products are supported by guarantees issued from the USDA, FSA, and the USDA Business and Industry loan program. As of March 31, 2020 and December 31, 2019, the Company had $30.1 million and $31.6 million of USDA loans included in loans held for sale, respectively. As of March 31, 2020 and December 31, 2019, the principal balance of USDA loans serviced for others was $1.9 million.</t>
  </si>
  <si>
    <t>LOANS HELD FOR INVESTMENT</t>
  </si>
  <si>
    <t>LOANS HELD FOR INVESTMENT [Abstract]</t>
  </si>
  <si>
    <t>4. LOANS HELD FOR INVESTMENT The composition of the Company’s loans held for investment loan portfolio follows: March 31, December 31, (in thousands) Manufactured housing $ 263,484 $ 257,247 Commercial real estate 391,207 385,642 Commercial 68,271 69,843 SBA 4,019 4,429 HELOC 4,196 4,531 Single family real estate 11,357 11,845 Consumer 71 94 742,605 733,631 Allowance for loan losses (9,167 ) (8,717 ) Deferred fees, net (14 ) (58 ) Discount on SBA loans (53 ) (56 ) Total loans held for investment, net $ 733,371 $ 724,800 The following table presents the contractual aging of the recorded investment in past due held for investment loans by class of loans: March 31, 2020 Current 30-59 Days Past Due 60-89 Days Past Due Over 90 Days Past Due Total Past Due Nonaccrual Total Recorded Investment Over 90 Days and Accruing (in thousands) Manufactured housing $ 262,159 $ 362 $ 34 $ — $ 396 $ 929 $ 263,484 $ — Commercial real estate: Commercial real estate 329,864 — — — — 84 329,948 — SBA 504 1st trust deed 21,450 — — — — — 21,450 — Land 4,862 — — — — — 4,862 — Construction 34,947 — — — — — 34,947 — Commercial 66,725 1 — — 1 1,545 68,271 — SBA 3,644 — 17 — 17 358 4,019 — HELOC 4,196 — — — — — 4,196 — Single family real estate 11,331 26 — — 26 — 11,357 — Consumer 71 — — — — — 71 — Total $ 739,249 $ 389 $ 51 $ — $ 440 $ 2,916 $ 742,605 $ — December 31, 2019 Current 30-59 Days Past Due 60-89 Days Past Due Over 90 Days Past Due Total Past Due Nonaccrual Total Recorded Investment Over 90 Days and Accruing (in thousands) Manufactured housing $ 256,251 $ 156 $ 246 $ — $ 402 $ 594 $ 257,247 $ — Commercial real estate: Commercial real estate 327,255 — — — — 84 327,339 — SBA 504 1st trust deed 17,151 1,401 — — 1,401 — 18,552 — Land 4,457 — — — — — 4,457 — Construction 35,294 — — — — — 35,294 — Commercial 68,224 — — — — 1,619 69,843 — SBA 3,935 112 — — 112 382 4,429 — HELOC 4,531 — — — — — 4,531 — Single family real estate 11,813 32 — — 32 — 11,845 — Consumer 94 — — — — — 94 — Total $ 729,005 $ 1,701 $ 246 $ — $ 1,947 $ 2,679 $ 733,631 $ — Allowance for Loan Losses While we have experienced fluctuations in credit quality indicators in recent periods, credit quality remained stable at March 31, 2020. However, the COVID-19 pandemic has led to the temporary closure of business throughout the communities in which we serve, which has led to increased unemployment. Therefore, we increased the economic factor in our ALL calculation during the quarter to account for inherent risk within the loan portfolio as of March 31, 2020. We continue to monitor the economic impact from COVID-19 as it relates to credit risk to ensure the ALL is appropriate. The following table summarizes the changes in the allowance for loan losses: Three Months Ended March 31, 2020 2019 (in thousands) Beginning balance $ 8,717 $ 8,691 Charge-offs — (17 ) Recoveries 58 31 Net recoveries 58 14 Provision (credit) 392 (57 ) Ending balance $ 9,167 $ 8,648 As of March 31, 2020 and December 31, 2019, the Company had reserves for credit losses on undisbursed loans of $76,000 and $85,000, respectively, which were included in other liabilities. The following tables summarize the changes in the allowance for loan losses by portfolio type: For the Three Months Ended March 31, Manufactured Housing Commercial Real Estate Commercial SBA HELOC Single Family Real Estate Consumer Total 2020 (in thousands) Beginning balance $ 2,184 $ 5,217 $ 1,162 $ 32 $ 27 $ 92 $ 3 $ 8,717 Charge-offs — — — — — — — — Recoveries 6 20 27 3 2 — — 58 Net recoveries 6 20 27 3 2 — — 58 Provision (credit) 174 247 (25 ) (6 ) (2 ) 4 — 392 Ending balance $ 2,364 $ 5,484 $ 1,164 $ 29 $ 27 $ 96 $ 3 $ 9,167 2019 Beginning balance $ 2,196 $ 5,028 $ 1,210 $ 79 $ 90 $ 88 $ — $ 8,691 Charge-offs — — (17 ) — — — — (17 ) Recoveries 6 — 19 5 1 — — 31 Net recoveries 6 — 2 5 1 — — 14 Provision (credit) (14 ) 30 7 (40 ) (43 ) 3 — (57 ) Ending balance $ 2,188 $ 5,058 $ 1,219 $ 44 $ 48 $ 91 $ — $ 8,648 The following tables present impairment method information related to loans and allowance for loan losses by loan portfolio segment: Manufactured Housing Commercial Real Estate Commercial SBA HELOC Single Family Real Estate Consumer Total Loans Loans Held for Investment as of March 31, 2020: (in thousands) Recorded Investment: Impaired loans with an allowance recorded $ 5,327 $ — $ — $ — $ — $ 465 $ — $ 5,792 Impaired loans with no allowance recorded 2,467 316 1,694 357 — 1,848 — 6,682 Total loans individually evaluated for impairment 7,794 316 1,694 357 — 2,313 — 12,474 Loans collectively evaluated for impairment 255,690 390,891 66,577 3,662 4,196 9,044 71 730,131 Total loans held for investment $ 263,484 $ 391,207 $ 68,271 $ 4,019 $ 4,196 $ 11,357 $ 71 $ 742,605 Unpaid Principal Balance Impaired loans with an allowance recorded $ 5,327 $ — $ — $ — $ — $ 465 $ — $ 5,792 Impaired loans with no allowance recorded 3,336 382 1,950 718 — 1,848 — 8,234 Total loans individually evaluated for impairment 8,663 382 1,950 718 — 2,313 — 14,026 Loans collectively evaluated for impairment 255,690 390,891 66,577 3,662 4,196 9,044 71 730,131 Total loans held for investment $ 264,353 $ 391,273 $ 68,527 $ 4,380 $ 4,196 $ 11,357 $ 71 $ 744,157 Related Allowance for Credit Losses Impaired loans with an allowance recorded $ 324 $ — $ — $ — $ — $ 17 $ — $ 341 Impaired loans with no allowance recorded — — — — — — — — Total loans individually evaluated for impairment 324 — — — — 17 — 341 Loans collectively evaluated for impairment 2,040 5,484 1,164 29 27 79 3 8,826 Total loans held for investment $ 2,364 $ 5,484 $ 1,164 $ 29 $ 27 $ 96 $ 3 $ 9,167 Manufactured Housing Commercial Real Estate Commercial SBA HELOC Single Family Real Estate Consumer Total Loans Loans Held for Investment as of December 31, 2019: (in thousands) Recorded Investment: Impaired loans with an allowance recorded $ 5,702 $ — $ — $ — $ — $ 470 $ — $ 6,172 Impaired loans with no allowance recorded 2,296 318 1,802 382 — 1,858 — 6,656 Total loans individually evaluated for impairment 7,998 318 1,802 382 — 2,328 — 12,828 Loans collectively evaluated for impairment 249,249 385,324 68,041 4,047 4,531 9,517 94 720,803 Total loans held for investment $ 257,247 $ 385,642 $ 69,843 $ 4,429 $ 4,531 $ 11,845 $ 94 $ 733,631 Unpaid Principal Balance Impaired loans with an allowance recorded $ 5,702 $ — $ — $ — $ — $ 470 $ — $ 6,172 Impaired loans with no allowance recorded 3,134 384 2,156 736 — 1,858 — 8,268 Total loans individually evaluated for impairment 8,836 384 2,156 736 — 2,328 — 14,440 Loans collectively evaluated for impairment 249,249 385,324 68,041 4,047 4,531 9,517 94 720,803 Total loans held for investment $ 258,085 $ 385,708 $ 70,197 $ 4,783 $ 4,531 $ 11,845 $ 94 $ 735,243 Related Allowance for Credit Losses Impaired loans with an allowance recorded $ 334 $ — $ — $ — $ — $ 18 $ — $ 352 Impaired loans with no allowance recorded — — — — — — — — Total loans individually evaluated for impairment 334 — — — — 18 — 352 Loans collectively evaluated for impairment 1,850 5,217 1,162 32 27 74 3 8,365 Total loans held for investment $ 2,184 $ 5,217 $ 1,162 $ 32 $ 27 $ 92 $ 3 $ 8,717 Included in impaired loans are $0.5 million and $0.6 million of loans guaranteed by government agencies at March 31, 2020 and December 31, 2019, respectively.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below as “Impaired loans without specific valuation allowance under ASC 310.” The valuation allowance disclosed above is included in the allowance for loan losses reported in the consolidated balance sheets as of March 31, 2020 and December 31, 2019. The table below reflects recorded investment in loans classified as impaired: March 31, December 31, (in thousands) Impaired loans with a specific valuation allowance under ASC 310 $ 5,792 $ 6,172 Impaired loans without a specific valuation allowance under ASC 310 6,682 6,656 Total impaired loans $ 12,474 $ 12,828 Valuation allowance related to impaired loans $ 341 $ 352 The following table summarizes impaired loans by class of loans: March 31, December 31, (in thousands) Manufactured housing $ 7,794 $ 7,998 Commercial real estate : Commercial real estate 84 84 SBA 504 1st trust deed 232 234 Land — — Construction — — Commercial 1,694 1,802 SBA 357 382 HELOC — — Single family real estate 2,313 2,328 Consumer — — Total $ 12,474 $ 12,828 The following tables summarize average investment in impaired loans by class of loans and the related interest income recognized: Three Months Ended March 31, 2020 2019 Average Investment in Impaired Loans Interest Income Average Investment in Impaired Loans Interest Income (in thousands) Manufactured housing $ 7,923 $ 135 $ 10,386 $ 166 Commercial real estate: Commercial real estate 84 — 98 — SBA 504 1st trust deed 234 4 239 4 Land — — — — Construction — — — — Commercial 1,754 2 7,573 43 SBA 371 — 790 — HELOC — — 193 5 Single family real estate 2,329 31 2,618 34 Consumer — — — — Total $ 12,695 $ 172 $ 21,897 $ 252 The Company is not committed to lend additional funds on these impaired loans. The following table reflects the recorded investment in certain types of loans at the periods indicated: March 31, December 31, (in thousands) Nonaccrual loans $ 2,916 $ 2,679 Government guaranteed portion of loans included above $ 272 $ 290 Troubled debt restructured loans, gross $ 10,451 $ 10,774 Loans 30 through 89 days past due with interest accruing $ 440 $ 1,947 Loans 90 days or more past due with interest accruing $ — $ — Allowance for loan losses to gross loans held for investment 1.23 % 1.19 % The accrual of interest is discontinued when substantial doubt exists as to collectability of the loan; generally at the time the loan is 90 days delinquent. Any unpaid but accrued interest is reversed at that time. Thereafter, interest income is no longer recognized on the loan. Interest income may be recognized on impaired loans to the extent they are not past due by 90 days. Interest on nonaccrual loans is accounted for on the cash-basis or cost-recovery method, until qualifying for return to accrual. Loans are returned to accrual status when all of the principal and interest amounts contractually due are brought current and future payments are reasonably assured. Foregone interest on nonaccrual and TDR loans for the and , was $ million. The following table presents the composition of nonaccrual loans by class of loans: March 31, December 31, (in thousands) Manufactured housing $ 929 $ 594 Commercial real estate: Commercial real estate 84 84 SBA 504 1st trust deed — — Land — — Construction — — Commercial 1,545 1,619 SBA 358 382 HELOC — — Single family real estate — — Consumer — — Total $ 2,916 $ 2,679 Included in nonaccrual loans are $0.3 million of loans guaranteed by government agencies at March 31, 2020 and $0.3 million at December 31, 2019. The guaranteed portion of each SBA loan is repurchased from investors when those loans become past due 120 days by either CWB or the SBA directly. After the foreclosure and collection process is complete, the principal balance of loans repurchased by CWB are reimbursed by the SBA. Although these balances do not earn interest during this period, they generally do not result in a loss of principal to CWB; therefore a repurchase reserve has not been established related to these loans. The Company utilizes an internal asset classification system as a means of reporting problem and potential problem loans. Under the Company’s risk rating system, the Company rates loans with potential problems as “Special Mention,” “Substandard,” “Doubtful” and “Loss”. For a detailed discussion on these risk classifications see “Note 1 Summary of Significant Accounting Policies - Allowance for Loan Losses and Provision for Loan Losses”. If left uncorrected, these potential weaknesses may result in deterioration of the repayment prospects for the loan or in the institution’s credit position at some future date. Special Mention assets are not adversely classified and do not expose an institution to sufficient risk to warrant adverse classification. Risk ratings are updated as part of our normal loan monitoring process, at a minimum, annually. The following tables present gross loans by risk rating: March 31, 2020 Pass Special Mention Substandard Doubtful Total (in thousands) Manufactured housing $ 262,356 $ — $ 1,128 $ — $ 263,484 Commercial real estate: Commercial real estate 326,383 1,926 1,639 — 329,948 SBA 504 1st trust deed 20,815 338 296 — 21,449 Land 4,862 — — — 4,862 Construction 32,856 — 2,091 — 34,947 Commercial 65,060 1,010 1,611 — 67,681 SBA 2,891 — 294 — 3,185 HELOC 4,196 — — — 4,196 Single family real estate 11,352 — 5 — 11,357 Consumer 71 — — — 71 Total, net 730,842 3,274 7,064 — 741,180 Government guarantee — — 1,425 — 1,425 Total $ 730,842 $ 3,274 $ 8,489 $ — $ 742,605 December 31, 2019 Pass Special Mention Substandard Doubtful Total (in thousands) Manufactured housing $ 256,430 $ — $ 817 $ — $ 257,247 Commercial real estate: Commercial real estate 323,748 3,507 84 — 327,339 SBA 504 1st trust deed 18,250 — 302 — 18,552 Land 4,457 — — — 4,457 Construction 33,280 — 2,014 — 35,294 Commercial 66,525 170 1,619 — 68,314 SBA 2,379 28 1,154 3,561 HELOC 4,531 — — — 4,531 Single family real estate 11,840 — 5 — 11,845 Consumer 94 — — — 94 Total, net 721,534 3,705 5,995 $ — 731,234 Government guarantee — 1,530 867 — 2,397 Total $ 721,534 $ 5,235 $ 6,862 $ — $ 733,631 Troubled Debt Restructured Loan (TDR) A TDR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extensions, deferrals, renewals and rewrites. The majority of the bank’s modifications are extensions in terms or deferral of payments which result in no lost principal or interest followed by reductions in interest rates or accrued interest. A TDR is also considered impaired. Generally, a loan that is modified at an effective market rate of interest may no longer be disclosed as a troubled debt restructuring in years subsequent to the restructuring if it is not impaired based on the terms specified by the restructuring agreement. The following tables summarize the financial effects of TDR loans by loan class for the periods presented: For the Three Months Ended March 31, 2020 Number of Loans Pre- Modification Recorded Investment Post Modification Recorded Investment Balance of Loans with Rate Reduction Balance of Loans with Term Extension Effect on Allowance for Loan Losses (dollars in thousands) Manufactured housing 1 $ 56 $ 56 $ 56 $ 56 $ 1 Total 1 $ 56 $ 56 $ 56 $ 56 $ 1 For the Three Months Ended March 31, 2019 Number of Loans Pre- Modification Recorded Investment Post Modification Recorded Investment Balance of Loans with Rate Reduction Balance of Loans with Term Extension Effect on Allowance for Loan Losses (dollars in thousands) SBA 1 $ 48 $ 48 $ 48 $ — $ — Total 1 $ 48 $ 48 $ 48 $ — $ — There was one new TDR loan for the three months ended March 31, 2020 and 2019. The rate concession was 100 basis points for the three months ended March 31, 2020 and 200 basis points for the three months ended March 31, 2019. The term extension in months was 181 for the three months ended March 31, 2020 and the term extension was 47 for the three months ended March 31, 2019. A TDR loan is deemed to have a payment default when the borrower fails to make two consecutive payments or the collateral is transferred to repossessed assets. The Company had no TDR’s with payment defaults for the three months ended March 31, 2020 or 2019. At March 31, 2020 there were no material loan commitments outstanding on TDR loans. Guidance on Non-TDR Loan Modifications due to COVID-19 On March 22, 2020, a statement was issued by banking regulators and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oronavirus Aid, Relief and Economic Security Act (CARES Act) that passed on March 27, 2020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Accordingly, we are offering short-term modifications made in response to COVID-19 to borrowers who are current and otherwise not past due. These include short-term, 180 days or less, modifications in the form of payment deferrals, fee waivers, extension of repayment terms, or other delays in payment that are insignificant. The modifications completed in the three months ended March 31, 2020 were immaterial.</t>
  </si>
  <si>
    <t>OTHER ASSETS ACQUIRED THROUGH FORECLOSURE</t>
  </si>
  <si>
    <t>OTHER ASSETS ACQUIRED THROUGH FORECLOSURE [Abstract]</t>
  </si>
  <si>
    <t>5. OTHER ASSETS ACQUIRED THROUGH FORECLOSURE The following table summarizes the changes in other assets acquired through foreclosure: Three Months Ended March 31, 2020 2019 (in thousands) Balance, beginning of period $ 2,524 $ — Additions 106 — Proceeds from dispositions — — Gain (loss) on foreclosed assets, net 77 — Third-party portion of writedown/loss — — Balance, end of period $ 2,707 $ — Other assets acquired through foreclosure consist primarily of properties acquired as a result of, or in-lieu-of, foreclosure. Properties or other assets (primarily manufactured housing) are classified as other real estate owned and other repossessed assets and are reported at fair value at the time of foreclosure less estimated costs to sell. Costs relating to development or improvement of the assets are capitalized and costs related to holding the assets are charged to expense. The balance is primarily attributable to a single commercial agricultural relationship.</t>
  </si>
  <si>
    <t>FAIR VALUE MEASUREMENT</t>
  </si>
  <si>
    <t>FAIR VALUE MEASUREMENT [Abstract]</t>
  </si>
  <si>
    <t>6. FAIR VALUE MEASUREMENT The Company uses fair value measurements to record fair value adjustments to certain assets and liabilities. FASB ASC 820, Fair Value Measurements and Disclosures • Level 1— Observable quoted prices in active markets that are accessible at the measurement date for identical, unrestricted assets or liabilities. • Level 2—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 • Level 3— Model-based techniques where all significant assumptions are not observable, either directly or indirectly, in the market. These unobservable assumptions reflect management’s estimates of assumptions that market participants would use in pricing the asset or liability. Valuation techniques may include use of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holds the asset or owes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FASB ASC 825, Financial Instruments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March 31, 2020 and December 31, 2019. The estimated fair value amounts for March 31, 2020 and December 31, 2019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end. This information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tables summarize the fair value of assets measured on a recurring basis: Fair Value Measurements at the End of the March 31, 2020 Quoted Prices in Active Markets for Identical Assets (Level 1) Significant Other Observable Inputs (Level 2) Significant Unobservable Inputs (Level 3) Fair Value Assets: (in thousands) Investment securities measured at fair value $ 111 $ — $ — $ 111 Investment securities available-for-sale — 18,059 — 18,059 Interest only strips — — 38 38 Servicing assets — — 970 970 Total $ 111 $ 18,059 $ 1,008 $ 19,178 Fair Value Measurements at the End of the December 31, 2019 Quoted Prices in Active Markets for Identical Assets (Level 1) Significant Other Observable Inputs (Level 2) Significant Unobservable Inputs (Level 3) Fair Value Assets: (in thousands) Investment securities measured at fair value $ 167 $ — $ — $ 167 Investment securities available-for-sale — 19,264 — 19,264 Interest only strips — — 41 41 Servicing assets — — 846 846 Total $ 167 $ 19,264 $ 887 $ 20,318 Market valuations of our investment securities which are classified as Level 2 are provided by an independent third party. The fair values are determined by using several sources for valuing fixed income securities. Their techniques include pricing models that vary based on the type of asset being valued and incorporate available trade, bid and other market information. In accordance with the fair value hierarchy, the market valuation sources include observable market inputs and are therefore considered Level 2 inputs for purposes of determining the fair values. On certain SBA loan sales, the Company retained interest only strip assets (“I/O strips”) which represent the present value of excess net cash flows generated by the difference between (a) interest at the stated rate paid by borrowers and (b) the sum of (i) pass-through interest paid to third-party investors and (ii) contractual servicing fees. I/O strips are classified as Level 3 in the fair value hierarchy. The fair value is determined on a quarterly basis through a discounted cash flow analysis prepared by an independent third party using industry prepayment speeds. I/O strip valuation adjustments are recorded as additions or offsets to loan servicing income. The Company had elected to use the amortizing method for the treatment of servicing assets and had measured for impairment on a quarterly basis through a discounted cash flow analysis prepared by an independent third party using industry prepayment speeds. In connection with the sale of certain SBA and USDA loans the Company recorded servicing assets and elected to measure those assets at fair value in accordance with ASC 825-10. Significant assumptions in the valuation of servicing assets include estimated loan repayment rates, the discount rate, and servicing costs, among others. Servicing assets are classified as Level 3 measurements due to the use of significant unobservable inputs, as well as significant management judgment and estimation. The Company also has assets that under certain conditions are subject to measurement at fair value on a non-recurring basis. These assets include loans held for sale, foreclosed real estate and repossessed assets and certain loans that are considered impaired per generally accepted accounting principles. 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March 31, 2020: Impaired loans $ 2,506 $ — $ 2,506 $ — Loans held for sale 42,942 — 42,942 — Foreclosed real estate and repossessed assets 2,707 — 2,707 — Total $ 48,155 $ — $ 48,155 $ — Fair Value Measurements at the End of the Reporting Period Using: Total Quoted Prices in Active Markets for Identical Assets (Level 1) Active Markets for Similar Assets (Level 2) Unobservable Inputs (Level 3) (in thousands) December 31, 2019: Impaired loans $ 2,334 $ — $ 2,334 $ — Loans held for sale 42,900 — 42,900 — Foreclosed real estate and repossessed assets 2,524 — 2,524 — Total $ 47,758 $ — $ 47,758 $ — The Company records certain loans at fair value on a non-recurring basis. When a loan is considered impaired an allowance for a loan loss is established. The fair value measurement and disclosure requirement applies to loans measured for impairment using the practical expedients method permitted by accounting guidance for impaired loans. Impaired loans are measured at an observable market price, if available or at the fair value of the loan’s collateral, if the loan is collateral dependent. The fair value of the loan’s collateral is determined by appraisals or independent valuation. When the fair value of the loan’s collateral is based on an observable market price or current appraised value, given the current real estate markets, the appraisals may contain a wide range of values and accordingly, the Company classifies the fair value of the impaired loans as a non-recurring valuation within Level 2 of the valuation hierarchy. For loans in which impairment is determined based on the net present value of cash flows, the Company classifies these as a non-recurring valuation within Level 3 of the valuation hierarchy. Foreclosed real estate and repossessed assets are carried at the lower of book value or fair value less estimated costs to sell. Fair value is based upon independent market prices obtained from certified appraisers or the current listing price, if lower. When the fair value of the collateral is based on a current appraised value, the Company reports the fair value of the foreclosed collateral as non-recurring Level 2. When a current appraised value is not available or if management determines the fair value of the collateral is further impaired, the Company reports the foreclosed collateral as non-recurring Level 3. FAIR VALUES OF FINANCIAL INSTRUMENTS The estimated fair values of financial instruments have been determined by the Company using available market information and appropriate valuation methodologies.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 estimated fair value of the Company’s financial instruments are as follows: March 31, 2020 Carrying Fair Value Amount Level 1 Level 2 Level 3 Total Financial assets: (in thousands) Cash and cash equivalents $ 89,665 $ 89,665 $ — $ — $ 89,665 FRB and FHLB stock 4,343 — 4,343 — 4,343 Investment securities 23,909 111 24,078 — 24,189 Loans, net 772,829 — 767,822 9,395 777,217 Financial liabilities: Deposits 711,599 — 752,858 — 752,858 Other borrowings 115,000 — 105,674 — 105,674 December 31, 2019 Carrying Fair Value Amount Level 1 Level 2 Level 3 Total Financial assets: (in thousands) Cash and cash equivalents $ 82,661 $ 82,661 $ — $ — $ 82,661 FRB and FHLB stock 4,087 — 4,087 — 4,087 Investment securities 25,563 167 25,399 — 25,566 Loans, net 766,846 — 752,287 9,907 762,194 Financial liabilities: Deposits 750,934 — 751,398 — 751,398 Other borrowings 65,000 — 65,236 — 65,236 The following methods and assumptions were used by the Company in estimating the fair value of its financial instruments: Cash and cash equivalents The carrying amounts reported in the consolidated balance sheets for cash and due from banks approximate their fair value. Investment securities The fair value of Farmer Mac class A stock is based on quoted market prices and are categorized as Level 1 of the fair value hierarchy. The fair value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Federal Reserve Stock and Federal Home Loan Bank Stock CWB is a member of the FHLB system and maintains an investment in capital stock of the FHLB. CWB also maintains an investment in capital stock of the Federal Reserve Bank (“FRB”). These investments are carried at cost since no ready market exists for them, and they have no quoted market value. The Company conducts a periodic review and evaluation of our FHLB stock to determine if any impairment exists. The fair values have been categorized as Level 2 in the fair value hierarchy. Loans Held for Sale Loans held for sale are carried at the lower of cost or fair value. The fair value of loans held for sale is based on what secondary markets are currently offering for portfolios with similar characteristics or based on the agreed-upon sale price. As such, the Company classifies the fair value of loans held for sale as a non-recurring valuation within Level 2 of the fair value hierarchy. At March 31, 2020 and December 31, 2019, the Company had loans held for sale with an aggregate carrying value of $39.5 million and $42.0 million respectively. Loans Fair value of loans is estimated by calculating loan level fair values for all loans utilizing a discounted cash flow methodology incorporating “exit pricing” analytics in conformance with ASU 2016-01. All active loans were valued in the portfolio as of date of exercise, excluding any loans held for sale, and utilized assumptions such as probability of default, loss given default, recovery delay and prepayment assumptions. Fair value was calculated in accordance with ASC 820. The fair value for loans is categorized as Level 2 in the fair value hierarchy. Fair values of impaired loans using a discounted cash flow method to measure impairment have been categorized as Level 3. Deposits The amount payable at demand at report date is used to estimate the fair value of demand and savings deposits. The estimated fair values of fixed-rate time deposits are determined by discounting the cash flows of segments of deposits that have similar maturities and rates, utilizing a discount rate that approximates the prevailing rates offered to depositors as of the measurement date. The fair value measurement of deposit liabilities is categorized as Level 2 in the fair value hierarchy. Federal Home Loan Bank advances and other borrowings The fair values of the Company’s borrowings are estimated using discounted cash flow analyses, based on the market rates for similar types of borrowing arrangements. The FHLB advances have been categorized as Level 2 in the fair value hierarchy. Off-balance sheet instruments Fair values for the Company’s off-balance sheet instruments (lending commitments and standby letters of credit) are based on quoted fees currently charged to enter into similar agreements, taking into account the remaining terms of the agreements and the counterparties’ credit standing. There were $0.6 million standby letters of credit outstanding at March 31, 2020 and zero at December 31, 2019. Unfunded loan commitments at March 31, 2020 and December 31, 2019 were $59.8 million and $57.5 million, respectively.</t>
  </si>
  <si>
    <t>OTHER BORROWINGS</t>
  </si>
  <si>
    <t>OTHER BORROWINGS [Abstract]</t>
  </si>
  <si>
    <t>7. OTHER BORROWINGS Federal Home Loan Bank Advances – Federal Reserve Bank – Federal Funds Purchased Lines – Line of Credit</t>
  </si>
  <si>
    <t>STOCKHOLDERS' EQUITY</t>
  </si>
  <si>
    <t>STOCKHOLDERS' EQUITY [Abstract]</t>
  </si>
  <si>
    <t>8. STOCKHOLDERS’ EQUITY The following table summarizes the changes in other comprehensive income (loss) by component, net of tax for the period indicated: Three Months Ended March 31, 2020 2019 Unrealized holding gains (losses) on AFS (in thousands) Beginning balance $ (78 ) $ (141 ) Other comprehensive income before reclassifications (34 ) 7 Amounts reclassified from accumulated other comprehensive income — — Net current-period other comprehensive income (34 ) 7 Ending Balance $ (112 ) $ (134 ) Common Stock On February 28, 2019, the Board of Directors increased the common stock repurchase program to $4.5 million and extended the repurchase program until August 31, 2021. Under this program the Company has repurchased 350,189 common stock shares for $3.0 million at an average price of $8.71 per share. There were no common stock shares repurchased under this program during the three months ended March 31, 2020. During the three months ended March 31, 2020 and 2019, the Company paid common stock dividends of $0.5 million.</t>
  </si>
  <si>
    <t>CAPITAL REQUIREMENT</t>
  </si>
  <si>
    <t>CAPITAL REQUIREMENT [Abstract]</t>
  </si>
  <si>
    <t>9. CAPITAL REQUIREMENT The Federal Reserve has adopted capital adequacy guidelines that are used to assess the adequacy of capital in supervising a bank holding company. In July 2013, the federal banking agencies approved the final rules (“Final Rules”) to establish a new comprehensive regulatory capital framework with a phase-in period beginning January 1, 2015 and ending January 1, 2019. The Final Rules implement the third installment of the Basel Accords (“Basel III”) regulatory capital reforms and changes required by the Dodd-Frank Wall Street Reform and Consumer Protection Act (“Dodd-Frank Act”) and substantially amend the regulatory risk-based capital rules applicable to the Company. Basel III redefines the regulatory capital elements and minimum capital ratios, introduces regulatory capital buffers above those minimums, revises rules for calculating risk-weighted assets and adds a new component of Tier 1 capital called Common Equity Tier 1, which includes common equity and retained earnings and excludes preferred equity. In November 2019, the federal banking agencies jointly issued a final rule which provides for an additional optional, simplified measure of capital adequacy, the community bank leverage ratio framework. The final rule was effective January 1, 2020. Under this framework the bank would choose the option of using the community bank leverage ratio (CBLR). In order to qualify, a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A CBLR bank may opt out of the framework at any time, without restriction, by reverting to the generally applicable risk-based capital rules. The Company chose the CBLR option for calculation of its capital ratio in the first quarter of 2020. The following tables illustrates the Bank’s regulatory ratios and the Federal Reserve’s current adequacy guidelines as of March 31, 2020 and December 31, 2019. The Federal Reserve’s fully phased-in guidelines applicable in 2019 are also summarized. Total Capital (To Risk- Weighted Assets) Tier 1 Capital (To Risk- Weighted Assets) Common Equity Tier 1 (To Risk- Weighted Assets) Leverage Ratio/Tier 1 Capital (To Average Assets) Community Banking Leverage Ratio March 31, 2020 CWB’s actual regulatory ratios 11.60 % 10.42 % 10.42 % 9.21 % 9.21 % Minimum capital requirements 8.00 % 6.00 % 4.50 % 4.00 % 8.00 % Well-capitalized requirements 10.00 % 8.00 % 6.50 % N/A 9.00 % Minimum capital requirements including fully-phased in capital conservation buffer 10.50 % 8.50 % 7.00 % N/A N/A Total Capital (To Risk- Weighted Assets) Tier 1 Capital (To Risk- Weighted Assets) Common Equity Tier 1 (To Risk- Weighted Assets) Leverage Ratio/Tier 1 Capital (To Average Assets) December 31, 2019 CWB’s actual regulatory ratios 11.41 % 10.28 % 10.28 % 9.06 % Minimum capital requirements 8.00 % 6.00 % 4.50 % 4.00 % Well-capitalized requirements 10.00 % 8.00 % 6.50 % N/A Minimum capital requirements including fully-phased in capital conservation buffer 10.50 % 8.50 % 7.00 % N/A There are no conditions or events since March 31, 2020 that management believes have changed the Company’s or the Bank’s risk-based capital category.</t>
  </si>
  <si>
    <t>REVENUE RECOGNITION</t>
  </si>
  <si>
    <t>REVENUE RECOGNITION [Abstract]</t>
  </si>
  <si>
    <t>10. REVENUE RECOGNITION The Company adopted ASU No, 2014-09 “Revenue from Contracts with Customers” (Topic 606) and all subsequent ASUs that modified Topic 606 on January 1, 2018. Topic 606 does not apply to revenue associated with financial instruments, including revenue from loans and securities. In addition, certain non-interest income streams such as servicing rights, financial guarantees and certain credit card fees are also not in scope of the new guidance. Topic 606 is applicable to non-interest income streams such as deposit related fees, interchange fees and merchant income. However the recognition of these income streams did not change upon the adoption of Topic 606. Substantially all of the Company’s revenue is generated from contracts with customers. Non-interest revenue streams in-scope of Topic 606 are discussed below. Service Charges on Deposit Accounts Service charges on deposit accounts consist of monthly service fees, check orders, account analysis fees, and other deposit account related fees. The Company’s performance obligation for monthly service fees and account analysis fees is generally satisfied, and the related income recognized, over the period in which the service is provided. Check orders and other deposit related fees are largely transactional based and, therefore, the Company’s performance obligation is satisfied and related income recognized, at a point in time. Payment for service charges on deposit accounts is primarily received immediately or in the following month through a direct charge to customers’ accounts. Exchange Fees and Other Service Charges Exchange fees and other service charges are primarily comprised of debit and credit card income, merchant services income, ATM fees and other service charges. Debit and credit card income is primarily comprised of interchange fees earned whenever the Company’s debit and credit cards are processed through card payment networks such as Visa or MasterCard. Merchant services income is primarily fees charged to merchants to process their debit and credit card transactions. ATM fees are primarily generated when a Company cardholder uses a non-Company ATM or a non-Company cardholder uses a Company ATM. Other service charges include fees from processing wire transfers, cashier’s checks and other services. The Company’s performance obligation for exchange and other service charges are largely satisfied, and related revenue recognized, when the services are rendered or upon completion. Payment is typically received immediately or in the following month. The following table presents non-interest income, segregated by revenue streams in-scope and out-of-scope of Topic 606, for periods indicated. Non-interest income Three Months Ended March 31, 2020 2019 In-scope of Topic 606: (in thousands) Service charges on deposit accounts $ 120 $ 125 Exchange fees and other service charges 40 35 Non-interest income (in-scope of Topic 606) 160 160 Non-interest income (out-of-scope of Topic 606) 790 444 Total $ 950 $ 604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income streams are largely based on transactional activity. Consideration is often received immediately or shortly after the Company satisfies its performance obligation and income is recognized. The Company does not typically enter into long-term revenue contracts with customers, and therefore, does not experience significant contract balances. As of March 31, 2020 and December 31, 2019, the Company did not have any sign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LEASES</t>
  </si>
  <si>
    <t>LEASES [Abstract]</t>
  </si>
  <si>
    <t xml:space="preserve">11. LEASES As described in Note 1 – Summary of Significant Accounting Policies – Recent Accounting Pronouncements, effective January 1, 2019, we adopted Topic 842. We have operating leases for office space. Our office leases are typically for terms of between 2 and 10 years. Rents usually increase annually in accordance with defined rent steps or based on current year consumer price index adjustments. When renewal options exist, we generally do not deem them to be reasonably certain to be exercised, and therefore the amounts are not recognized as part of our lease liability nor our right-of-use asset. As part of the adoption, we elected the package of practical expedients permitted under the transition guidance, but not the hindsight practical expedient. As of March 31, 2020, the balance of the right-of-use assets was $6.1 million and the lease liabilities were $6.1 million. The right-of-use assets are included in other assets and the lease liabilities are included in other liabilities in the accompanying Consolidated Balance Sheets. Three Months Ended March 31, 2020 2019 Lease cost: (in thousands) Operating lease cost 277 303 Sublease income — — Total lease cost 277 303 Other information Cash paid for amounts included in the measurement of lease liabilities — — Operating cash flows from operating leases 274 293 Weighted average remaining lease term - operating leases 9.52 Years 10.63 years Weighted average discount rate - operating leases 3.24 % 3.25 % Future minimum operating lease payments: March 31, 2020 2019 (in thousands) 2019 $ — $ 881 2020 741 1,104 2021 884 975 2022 779 873 2023 705 802 2024 713 813 Thereafter 3,291 4,227 Total future minimum lease payments $ 7,113 $ 9,675 Less remaining imputed interest 1,021 1,552 Total lease liabilities $ 6,092 $ 8,123 </t>
  </si>
  <si>
    <t>RISKS AND UNCERTAINTIES</t>
  </si>
  <si>
    <t>RISKS AND UNCERTAINTIES [Abstract]</t>
  </si>
  <si>
    <t xml:space="preserve">12. RISKS AND UNCERTAINTIES On March 11, 2020, the World Health Organization declared the outbreak of COVID-19 as a global pandemic, which continues to spread throughout the United States and around the world. The COVID-19 pandemic has adversely affected, and may continue to adversely affect economic activity globally, nationally and locally. Actions taken around the world to help mitigate the spread of COVID-19 include restrictions on travel, quarantines in certain areas, and forced closures for certain types of public places and businesses. COVID-19 and actions taken to mitigate the spread of it have had and are expected to continue to have an adverse impact on the economies and financial markets of many countries, including the geographical area in which the Company operates. Due to the COVID-19 pandemic, market interest rates have declined significantly, with the 10-year Treasury bond falling below 1.00 percent on March 3, 2020 for the first time. Such events also may adversely affect business and consumer confidence, generally, and the Company and its customers, and their respective suppliers, vendors and processors, may be adversely affected. On March 3, 2020, the Federal Open Market Committee reduced the targeted federal funds interest rate range by 50 basis points to 1.00 percent to 1.25 percent. This range was further reduced to 0 percent to 0.25 percent on March 16, 2020. On March 27, 2020, the Coronavirus Aid, Relief, and Economic Security Act </t>
  </si>
  <si>
    <t>SUMMARY OF SIGNIFICANT ACCOUNTING POLICIES (Policies)</t>
  </si>
  <si>
    <t>Nature of Operations</t>
  </si>
  <si>
    <t>Nature of Operations Community West Bancshares (“CWBC”), incorporated under the laws of the state of California, is a bank holding company providing full service banking through its wholly-owned subsidiary Community West Bank, N.A. (“CWB” or the “Bank”). Unless indicated otherwise or unless the context suggests otherwise, these entities are referred to herein collectively and on a consolidated basis as the “Company.”</t>
  </si>
  <si>
    <t>Basis of Presentation</t>
  </si>
  <si>
    <t>Basis of Presentation The accounting and reporting policies of the Company are in accordance with accounting principles generally accepted in the United States (“GAAP”) and conform to practices within the financial services industry. The accounts of the Company and its consolidated subsidiary are included in these Consolidated Financial Statements. All significant intercompany balance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relate to the determination of the allowance for loan losses and the fair value of securities available for sale. Although Management believes these estimates to be reasonably accurate, actual amounts may differ. In the opinion of Management, all necessary adjustments have been reflected in the financial statements during their preparation.</t>
  </si>
  <si>
    <t>Interim Financial Information</t>
  </si>
  <si>
    <t>Interim Financial Information The accompanying unaudited consolidated financial statements as of March 31, 2020 and 2019, and for the three months, have been prepared in a condensed format, and therefore do not include all of the information and footnotes required by GAAP for complete financial statements. These statements have been prepared on a basis that is substantially consistent with the accounting principles applied to our audited consolidated financial statements included in our Annual Report on Form 10-K for the year ended December 31, 2019.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t>
  </si>
  <si>
    <t>Reclassifications</t>
  </si>
  <si>
    <t>Reclassifications Certain amounts in the consolidated financial statements as of December 31, 2019 and for the three months ended March 31, 2019 have been reclassified to conform to the current presentation. The reclassifications have no effect on net income, comprehensive income or stockholders’ equity as previously reported.</t>
  </si>
  <si>
    <t>Loans Held For Sale</t>
  </si>
  <si>
    <t>Loans Held For Sale Loans which are originated and intended for sale in the secondary market are carried at the lower of cost or estimated fair value determined on an aggregate basis. Valuation adjustments, if any, are recognized through a valuation allowance by charges to lower of cost or fair value provision. Loans held for sale are mostly comprised of commercial agriculture and Small Business Association (“SBA”). The Company did not incur any lower of cost or fair value provision in the three months ended March 31, 2020 and 2019.</t>
  </si>
  <si>
    <t>Loans Held for Investment and Interest and Fees from Loans</t>
  </si>
  <si>
    <t>Loans Held for Investment and Interest and Fees from Loans Loans are recognized at the principal amount outstanding, net of unearned income, loan participations and amounts charged off. Unearned income includes deferred loan origination fees reduced by loan origination costs. Unearned income on loans is amortized to interest income over the life of the related loan using the level yield method. Interest income on loans is accrued daily using the effective interest method and recognized over the terms of the loan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unearned fees, deferred fees and costs and premiums and discounts paid on purchased loans are accounted for through interest income. Nonaccrual loans: For all loan types, when a loan is placed on nonaccrual status, all interest accrued but uncollected is reversed against interest income in the period in which the status is changed. Subsequent payments received from the customer are applied to principal and no further interest income is recognized until the principal has been paid in full or until circumstances have changed such that payments are again consistently received as contractually required. The Company occasionally recognizes income on a cash basis for non-accrual loans in which the collection of the remaining principal balance is not in doubt. Impaired loans: Troubled debt restructured loan (“TDR”): Guidance on Non-TDR Loan Modifications due to COVID-19 On March 22, 2020, a statement was issued by banking regulators and titled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COVID-19. Additionally, Section 4013 of the Coronavirus Aid, Relief and Economic Security Act (Cares Act) that passed on March 27, 2020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50 U.S.C. 1601 et seq.) terminates. Accordingly, we are offering short-term modifications made in response to COVID-19 to borrowers who are current and otherwise not past due. These include short-term, 180 days or less, modifications in the form of payment deferrals, fee waivers, extension of repayment terms, or other delays in payment that are insignificant. The modifications completed in the three months ended March 31, 2020 were immaterial.</t>
  </si>
  <si>
    <t>Allowance for Loan Losses and Provision for Loan Losses</t>
  </si>
  <si>
    <t>Allowance for Loan Losses and Provision for Loan Losses The Company maintains a detailed, systematic analysis and procedural discipline to determine the amount of the allowance for loan losses (“ALL”). The ALL is based on estimates and is intended to be appropriate to provide for probable losses inherent in the loan portfolio. This process involves deriving probable loss estimates that are based on migration analysis and historical loss rates, in addition to qualitative factors that are based on management’s judgment. The migration analysis and historical loss rate calculations are based on the annualized loss rates and the Company extended its time horizon for the ALL methodology in 2019. Migration analysis is utilized for the Commercial Real Estate (“CRE”), Commercial, Commercial Agriculture, Small Business Administration (“SBA”), Home Equity Line of Credit (“HELOC”), Single Family Residential, and Consumer portfolios. The historical loss rate method is utilized primarily for the Manufactured Housing portfolio. The migration analysis takes into account the risk rating of loans that are charged off in each loan category. Loans that are considered Doubtful are typically charged off. The following is a description of the characteristics of loan ratings. Loan ratings are reviewed as part of our normal loan monitoring process, but, at a minimum, updated on an annual basis. Substantially Risk Free – These borrowers have virtually no of default or loss given default and present no identifiable or potential adverse risk to the Company. Documented repayment is either backed by the full faith and credit of the United States Government, or secured by cash collateral of the principal borrowed. The collateral must be in the possession of the Company and free from potential claim. In addition, these credits will conform in all aspects to established loan policies and procedures, laws, rules, and regulations. Nominal Risk – Pass/Management Attention Risk Special Mention - Substandard - Doubtful - Loss - The Company’s ALL is maintained at a level believed appropriate by management to absorb known and inherent probable losses on existing loans. The allowance is charged for losses when management believes that full recovery on the loan is unlikely. The following is the Company’s policy regarding charging off loans. Commercial, CRE and SBA Loans Charge-offs on these loan categories are taken as soon as all or a portion of any loan balance is deemed to be uncollectible. A loan is considered impaired when, based on current information, it is probable that the Company will be unable to collect the scheduled payments of principal and/or interest under the contractual terms of the loan agreement. Factors considered by management in determining impairment include payment status, collateral value and the probability of collecting scheduled principal and/or interest payments. Loans that experience insignificant payment delays or payment shortfalls generally are not classified as impaired. Generally, loan balances are charged-down to the fair value of the collateral, if, based on a current assessment of the value, an apparent deficiency exists. In the event there is no perceived equity, the loan is charged-off in full. Unsecured loans which are delinquent over 90 days are, without clear support, also charged-off in full. Single Family Real Estate, HELOC’s and Manufactured Housing Loans Consumer loans and residential mortgages secured by one-to-four family residential properties, HELOC and manufactured housing loans in which principal or interest is due and unpaid for 90 days, are evaluated for impairment. Loan balances are charged-off to the fair value of the property, less estimated selling costs, if, based on a current appraisal, an apparent deficiency exists. In the event there is no perceived equity, the loan is generally fully charged-off. Consumer Loans All consumer loans (excluding real estate mortgages, HELOCs and cash secured loans) are charged-off or charged-down to net recoverable value before becoming 120 days or five payments delinquent. The ALL calculation for the different loan portfolios is as follows: • Commercial Real Estate, Commercial, Commercial Agriculture, SBA, HELOC, Single Family Residential, and Consumer – Migration analysis combined with risk rating is used to determine the required ALL for all non-impaired loans. In addition, the migration results are adjusted based upon qualitative factors that affect the specific portfolio category. Reserves on impaired loans are determined based upon the individual characteristics of the loan. • Manufactured Housing – The ALL is calculated on the basis of loss history and risk rating, which is primarily a function of delinquency. In addition, the loss results are adjusted based upon qualitative factors that affect this specific portfolio. The Company evaluates and individually assesses for impairment loans classified as substandard or doubtful in addition to loans either on nonaccrual, considered a TDR or when other conditions exist which lead management to review for possible impairment. Measurement of impairment on impaired loans is determined on a loan-by-loan basis and in total establishes a specific reserve for impaired loans. The amount of impairment is determined by comparing the recorded investment in each loan with its value measured by one of three methods: • The expected future cash flows are estimated and then discounted at the effective interest rate. • The value of the underlying collateral net of selling costs. Selling costs are estimated based on industry standards, the Company’s actual experience or actual costs incurred as appropriate. When evaluating real estate collateral, the Company typically uses appraisals or valuations, no more than twelve months old at time of evaluation. When evaluating non-real estate collateral securing the loan, the Company will use audited financial statements or appraisals no more than twelve months old at time of evaluation. Additionally, for both real estate and non-real estate collateral, the Company may use other sources to determine value as deemed appropriate. • The loan’s observable market price. Interest income is not recognized on impaired loans except for limited circumstances in which a loan, although impaired, continues to perform in accordance with the loan contract and the borrower provides financial information to support maintaining the loan on accrual. The Company determines the appropriate ALL on a monthly basis. Any differences between estimated and actual observed losses from the prior month are reflected in the current period in determining the appropriate ALL determination and adjusted as deemed necessary. The review of the appropriateness of the allowance takes into consideration such factors as concentrations of credit, changes in the growth, size and composition of the loan portfolio, overall and individual portfolio quality, review of specific problem loans, collateral, guarantees and economic and environmental conditions that may affect the borrowers’ ability to pay and/or the value of the underlying collateral. Additional factors considered include: geographic location of borrowers, changes in the Company’s product-specific credit policy and lending staff experience. These estimates depend on the outcome of future events and, therefore, contain inherent uncertainties. Another component of the ALL considers qualitative factors related to non-impaired loans. The qualitative portion of the allowance on each of the loan pools is based on changes in any of the following factors: • Concentrations of credit • Trends in volume, maturity, and composition of loans • Volume and trend in delinquency, nonaccrual, and classified assets • Economic conditions • Geographic distance • Policy and procedures or underwriting standards • Staff experience and ability • Value of underlying collateral • Competition, legal, or regulatory environment • Results of outside exams and quality of loan review and Board oversight</t>
  </si>
  <si>
    <t>Off Balance Sheet and Credit Exposure</t>
  </si>
  <si>
    <t>Off Balance Sheet and Credit Exposure In the ordinary course of business, the Company has entered into off-balance sheet financial instru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s.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to its off-balance sheet obligations in determining an estimate of losses inherent in these contractual obligations. The estimate for loan losses on off-balance sheet instruments is included within other liabilities and the charge to income that establishes this liability is included in non-interest expense.</t>
  </si>
  <si>
    <t>Foreclosed Real Estate and Repossessed Assets</t>
  </si>
  <si>
    <t>Foreclosed Real Estate and Repossessed Assets Foreclosed real estate and other repossessed assets are recorded at fair value at the time of foreclosure less estimated costs to sell. Any excess of loan balance over the fair value less estimated costs to sell of the other assets is charged-off against the allowance for loan losses. Any excess of the fair value less estimated costs to sell over the loan balance is recorded as a loan loss recovery to the extent of the loan loss previously charged-off against the allowance for loan losses; and, if greater, recorded as a gain on foreclosed assets. Subsequent to the legal ownership date, the Company periodically performs a new valuation and the asset is carried at the lower of carrying amount or fair value less estimated costs to sell. Operating expenses or income, and gains or losses on disposition of such properties, are recorded in current operations.</t>
  </si>
  <si>
    <t>Income Taxes</t>
  </si>
  <si>
    <t>Income Taxes The Company uses the asset and liability method, which recognizes an asset or liability representing the tax effects of future deductible or taxable amounts that have been recognized in the consolidated financial statements. Due to tax regulations, certain items of income and expense are recognized in different periods for tax return purposes than for financial statement reporting. These items represent “temporary differences.” Deferred income taxes are recognized for the tax effect of temporary differences between the tax basis of assets and liabilities and their financial reporting amounts at each period end based on enacted tax laws and statutory tax rates applicable to the periods in which the differences are expected to affect taxable income. A valuation allowance is established for deferred tax assets if, based on the weight of available evidence, it is more likely than not that some portion or all of the deferred tax assets may not be realized. Any interest or penalties assessed by the taxing authorities is classified in the financial statements as income tax expense. Deferred tax assets are included in other assets on the consolidated balance sheets. Management evaluates the Company’s deferred tax asset for recoverability using a consistent approach which considers the relative impact of negative and positive evidence, including the Company’s historical profitability and projections of future taxable income. The Company is required to establish a valuation allowance for deferred tax assets and record a charge to income if management determines, based on available evidence at the time the determination is made, that it is more likely than not that some portion or all of the deferred tax assets may not be realized. The Company is subject to the provisions of ASC 740, Income Taxes</t>
  </si>
  <si>
    <t>Earnings Per Share</t>
  </si>
  <si>
    <t>Earnings Per Share Basic earnings per common share is computed using the weighted average number of common shares outstanding for the period divided into the net income. Diluted earnings per share include the effect of all dilutive potential common shares for the period. Potentially dilutive common shares include stock options.</t>
  </si>
  <si>
    <t>Recent Accounting Pronouncements</t>
  </si>
  <si>
    <t>Recent Accounting Pronouncements Effective January 1, 2019, we adopted Financial Accounting Standards Board (FASB) Accounting Standards Update (ASU) 2016-02, Leases (Topic 842). This update amends the accounting requirements for leases by requiring recognition of lease liabilities and related right-of-use assets on the balance sheet. Lessees are required to recognize a lease liability measured on a discounted basis, which is the lessee’s right to use, or control the use of, a specified asset for the lease term. We adopted Topic 842 using the modified retrospective approach. We have recorded the cumulative effects on our balance sheet as of the effective date. As a result of the adoption, there was no impact on net income. We recorded operating lease right-of-use assets of $8.4 million and lease liabilities of $8.4 million upon adoption. As of March 31, 2020, the operating lease right-of-use assets was $6.1 million and lease liabilities of $6.1 million. As part of the adoption, we elected the package of practical expedients permitted under the transition guidance within Topic 842, which among other things, allowed us to carry forward the historical lease classifications. Leases with a term of 12 months or less are not recorded on the balance sheet. See Note 11, Leases for further information. In June of 2016, the FASB issued updated guidance codified within ASU-2016-13, “Financial Instruments – Credit Losses (Topic 326), Measurement of Credit Losses on Financial Instruments,” which amends the guidance for recognizing credit losses from an “incurred loss” methodology that delays recognition of credit losses until it is probable a loss has been incurred to an expected credit loss methodology. The guidance requires the use of the modified retrospective transition method by means of a cumulative-effect adjustment to equity as of the beginning of the period in which the guidance is adopted. The standard is effective for the Company as of January 1, 2023. The Company is currently evaluating the impact of the amended guidance and has not yet determined the effect of the standard on its ongoing financial reporting. In March 2017, the FASB issued updated guidance codified within ASU-2017-08, “Receivables – Nonrefundable Fees and Other Costs (Subtopic 310-20),” which is intended to enhance the accounting for the amortization of premiums for purchased callable debt securities. The Company adopted this guidance as of January 1, 2019, which did not have a material impact on the Company’s Consolidated Financial Statements. In March 2020, the FASB issued updated guidance codified within ASU-2020-04, “Reference Rate Reform (Topic 848): Facilitation of the Effects of Reference Rate Reform on Financial Reporting,” which provide optional guidance for a limited period of time to ease the potential burden in accounting for (or recognizing the effects of) reference rate reform on financial reporting. In response to the risk of cessation of the London Interbank Offered Rate (“LIBOR”), The Company is currently evaluating the impact of the amended guidance and has not yet determined the effect of the standard on its ongoing financial reporting.</t>
  </si>
  <si>
    <t>INVESTMENT SECURITIES (Tables)</t>
  </si>
  <si>
    <t>Amortized Cost and Estimated Fair Value of Investment Securities</t>
  </si>
  <si>
    <t xml:space="preserve">The amortized cost and estimated fair value of investment securities are as follows: March 31, 2020 Amortized Cost Gross Unrealized Gains Gross Unrealized (Losses) Fair Value Securities available-for-sale (in thousands) U.S. government agency notes $ 7,513 $ — $ (51 ) $ 7,462 U.S. government agency collateralized mortgage obligations (“CMO”) 10,713 27 (143 ) 10,597 Total $ 18,226 $ 27 $ (194 ) $ 18,059 Securities held-to-maturity U.S. government agency mortgage backed securities (“MBS”) $ 5,739 $ 280 $ — $ 6,019 Total $ 5,739 $ 280 $ — $ 6,019 Securities measured at fair value Equity securities: Farmer Mac class A stock $ 66 $ 45 $ — $ 111 Total $ 66 $ 45 $ — $ 111 December 31, 2019 Amortized Cost Gross Unrealized Gains Gross Unrealized (Losses) Fair Value Securities available-for-sale (in thousands) U.S. government agency notes $ 8,112 $ — $ (64 ) $ 8,048 U.S. government agency collateralized mortgage obligations (“CMO”) 11,270 23 (77 ) 11,216 Total $ 19,382 $ 23 $ (141 ) $ 19,264 Securities held-to-maturity U.S. government agency mortgage backed securities (“MBS”) $ 6,132 $ 189 $ (19 ) $ 6,302 Total $ 6,132 $ 189 $ (19 ) $ 6,302 Securities measured at fair value Equity securities: Farmer Mac class A stock $ 66 $ 101 $ — $ 167 Total $ 66 $ 101 $ — $ 167 </t>
  </si>
  <si>
    <t>Maturity Periods and Weighted Average Yields of Investment Securities</t>
  </si>
  <si>
    <t xml:space="preserve">The maturity periods and weighted average yields of investment securities at the period ends indicated were as follows: March 31, 2020 Less than One Year One to Five Years Five to Ten Years Over Ten Years Total Amount Yield Amount Yield Amount Yield Amount Yield Amount Yield Securities available-for-sale (dollars in thousands) U.S. government agency notes $ — — $ 1,073 2.1 % $ 6,389 2.6 % $ — — $ 7,462 2.5 % U.S. government agency CMO 516 2.3 % 8,773 1.4 % 1,308 1.4 % — — 10,597 1.4 % Total $ 516 2.3 % $ 9,846 1.4 % $ 7,697 2.4 % $ — — $ 18,059 1.9 % Securities held-to-maturity U.S. government agency MBS $ — — $ 4,963 3.2 % $ — 0.0 % $ 776 3.6 % $ 5,739 3.3 % Total $ — — $ 4,963 3.2 % $ — 0.0 % $ 776 3.6 % $ 5,739 3.3 % Securities measured at fair value Farmer Mac class A stock $ — — $ — — $ — — $ — — $ 111 — Total $ — — $ — — $ — — $ — — $ 111 — December 31, 2019 Less than One Year One to Five Years Five to Ten Years Over Ten Years Total Amount Yield Amount Yield Amount Yield Amount Yield Amount Yield Securities available-for-sale (dollars in thousands) U.S. government agency notes $ — — $ 1,094 2.3 % $ 6,954 2.8 % $ — — $ 8,048 2.8 % U.S. government agency CMO — — 3,766 2.1 % 6,121 2.3 % 1,329 2.4 % 11,216 2.3 % Total $ — — $ 4,860 2.2 % $ 13,075 2.6 % $ 1,329 2.4 % $ 19,264 2.5 % Securities held-to-maturity U.S. government agency MBS $ — — $ 2,465 4.2 % $ 2,887 2.9 % $ 780 3.6 % $ 6,132 3.5 % Total $ — — $ 2,465 4.2 % $ 2,887 2.9 % $ 780 3.6 % $ 6,132 3.5 % Securities measured at fair value Farmer Mac class A stock $ — — $ — — $ — — $ — — $ 167 — Total $ — — $ — — $ — — $ — — $ 167 — </t>
  </si>
  <si>
    <t>Amortized Cost and Fair Value of Investment Securities by Contractual Maturities</t>
  </si>
  <si>
    <t xml:space="preserve">The amortized cost and fair value of investment securities by contractual maturities as of the periods presented were as shown below: March 31, December 31, 2020 2019 Amortized Cost Estimated Fair Value Amortized Cost Estimated Fair Value Securities available-for-sale (in thousands) Due in one year or less $ 505 $ 516 $ — $ — After one year through five years 9,930 9,846 4,884 4,860 After five years through ten years 7,791 7,697 13,121 13,075 After ten years — — 1,377 1,329 Total $ 18,226 $ 18,059 $ 19,382 $ 19,264 Securities held-to-maturity Due in one year or less $ — $ — $ — $ — After one year through five years 4,963 5,119 2,465 2,565 After five years through ten years — — 2,887 2,892 After ten years 776 900 780 845 Total $ 5,739 $ 6,019 $ 6,132 $ 6,302 Securities measured at fair value Farmer Mac class A stock $ 66 $ 111 $ 66 $ 167 Total $ 66 $ 111 $ 66 $ 167 </t>
  </si>
  <si>
    <t>Fair Value and Unrealized Losses of Securities in Unrealized Loss Position</t>
  </si>
  <si>
    <t xml:space="preserve">The following tables show all securities that are in an unrealized loss position: March 31, 2020 Less Than Twelve Months More Than Twelve Months Total Gross Unrealized Losses Fair Value Gross Unrealized Losses Fair Value Gross Unrealized Losses Fair Value Securities available-for-sale (in thousands) U.S. government agency notes $ 2 $ 1,117 $ 49 $ 6,344 $ 51 $ 7,461 U.S. government agency CMO 18 2,075 125 6,524 143 8,599 Total $ 20 $ 3,192 $ 174 $ 12,868 $ 194 $ 16,060 Securities held-to-maturity U.S. Government-agency MBS $ — $ — $ — $ — $ — $ — Total $ — $ — $ — $ — $ — $ — Securities measured at fair value Farmer Mac class A stock $ — $ — $ — $ — $ — $ — Total $ — $ — $ — $ — $ — $ — December 31, 2019 Less Than Twelve Months More Than Twelve Months Total Gross Unrealized Losses Fair Value Gross Unrealized Losses Fair Value Gross Unrealized Losses Fair Value Securities available-for-sale (in thousands) U.S. government agency notes $ 3 $ 1,126 $ 61 $ 6,922 $ 64 $ 8,048 U.S. government agency CMO 25 5,275 52 2,264 77 7,539 Total $ 28 $ 6,401 $ 113 $ 9,186 $ 141 $ 15,587 Securities held-to-maturity U.S. Government-agency MBS $ — $ — $ 19 $ 2,139 $ 19 $ 2,139 Total $ — $ — $ 19 $ 2,139 $ 19 $ 2,139 Securities measured at fair value Farmer Mac class A stock $ — $ — $ — $ — $ — $ — Total $ — $ — $ — $ — $ — $ — </t>
  </si>
  <si>
    <t>LOANS HELD FOR INVESTMENT (Tables)</t>
  </si>
  <si>
    <t>Composition of Loans Held for Investment Loan Portfolio</t>
  </si>
  <si>
    <t xml:space="preserve">The composition of the Company’s loans held for investment loan portfolio follows: March 31, December 31, (in thousands) Manufactured housing $ 263,484 $ 257,247 Commercial real estate 391,207 385,642 Commercial 68,271 69,843 SBA 4,019 4,429 HELOC 4,196 4,531 Single family real estate 11,357 11,845 Consumer 71 94 742,605 733,631 Allowance for loan losses (9,167 ) (8,717 ) Deferred fees, net (14 ) (58 ) Discount on SBA loans (53 ) (56 ) Total loans held for investment, net $ 733,371 $ 724,800 </t>
  </si>
  <si>
    <t>Contractual Aging of Recorded Investment in Past Due Held for Investment Loans by Class of Loans</t>
  </si>
  <si>
    <t xml:space="preserve">The following table presents the contractual aging of the recorded investment in past due held for investment loans by class of loans: March 31, 2020 Current 30-59 Days Past Due 60-89 Days Past Due Over 90 Days Past Due Total Past Due Nonaccrual Total Recorded Investment Over 90 Days and Accruing (in thousands) Manufactured housing $ 262,159 $ 362 $ 34 $ — $ 396 $ 929 $ 263,484 $ — Commercial real estate: Commercial real estate 329,864 — — — — 84 329,948 — SBA 504 1st trust deed 21,450 — — — — — 21,450 — Land 4,862 — — — — — 4,862 — Construction 34,947 — — — — — 34,947 — Commercial 66,725 1 — — 1 1,545 68,271 — SBA 3,644 — 17 — 17 358 4,019 — HELOC 4,196 — — — — — 4,196 — Single family real estate 11,331 26 — — 26 — 11,357 — Consumer 71 — — — — — 71 — Total $ 739,249 $ 389 $ 51 $ — $ 440 $ 2,916 $ 742,605 $ — December 31, 2019 Current 30-59 Days Past Due 60-89 Days Past Due Over 90 Days Past Due Total Past Due Nonaccrual Total Recorded Investment Over 90 Days and Accruing (in thousands) Manufactured housing $ 256,251 $ 156 $ 246 $ — $ 402 $ 594 $ 257,247 $ — Commercial real estate: Commercial real estate 327,255 — — — — 84 327,339 — SBA 504 1st trust deed 17,151 1,401 — — 1,401 — 18,552 — Land 4,457 — — — — — 4,457 — Construction 35,294 — — — — — 35,294 — Commercial 68,224 — — — — 1,619 69,843 — SBA 3,935 112 — — 112 382 4,429 — HELOC 4,531 — — — — — 4,531 — Single family real estate 11,813 32 — — 32 — 11,845 — Consumer 94 — — — — — 94 — Total $ 729,005 $ 1,701 $ 246 $ — $ 1,947 $ 2,679 $ 733,631 $ — </t>
  </si>
  <si>
    <t>Analysis of Allowance for Loan Losses for Loans Held for Investment</t>
  </si>
  <si>
    <t xml:space="preserve">The following table summarizes the changes in the allowance for loan losses: Three Months Ended March 31, 2020 2019 (in thousands) Beginning balance $ 8,717 $ 8,691 Charge-offs — (17 ) Recoveries 58 31 Net recoveries 58 14 Provision (credit) 392 (57 ) Ending balance $ 9,167 $ 8,648 As of March 31, 2020 and December 31, 2019, the Company had reserves for credit losses on undisbursed loans of $76,000 and $85,000, respectively, which were included in other liabilities. The following tables summarize the changes in the allowance for loan losses by portfolio type: For the Three Months Ended March 31, Manufactured Housing Commercial Real Estate Commercial SBA HELOC Single Family Real Estate Consumer Total 2020 (in thousands) Beginning balance $ 2,184 $ 5,217 $ 1,162 $ 32 $ 27 $ 92 $ 3 $ 8,717 Charge-offs — — — — — — — — Recoveries 6 20 27 3 2 — — 58 Net recoveries 6 20 27 3 2 — — 58 Provision (credit) 174 247 (25 ) (6 ) (2 ) 4 — 392 Ending balance $ 2,364 $ 5,484 $ 1,164 $ 29 $ 27 $ 96 $ 3 $ 9,167 2019 Beginning balance $ 2,196 $ 5,028 $ 1,210 $ 79 $ 90 $ 88 $ — $ 8,691 Charge-offs — — (17 ) — — — — (17 ) Recoveries 6 — 19 5 1 — — 31 Net recoveries 6 — 2 5 1 — — 14 Provision (credit) (14 ) 30 7 (40 ) (43 ) 3 — (57 ) Ending balance $ 2,188 $ 5,058 $ 1,219 $ 44 $ 48 $ 91 $ — $ 8,648 </t>
  </si>
  <si>
    <t>Impairment Method Information Related to Loans and Allowance for Loan Losses by Loan Portfolio Segment</t>
  </si>
  <si>
    <t xml:space="preserve">The following tables present impairment method information related to loans and allowance for loan losses by loan portfolio segment: Manufactured Housing Commercial Real Estate Commercial SBA HELOC Single Family Real Estate Consumer Total Loans Loans Held for Investment as of March 31, 2020: (in thousands) Recorded Investment: Impaired loans with an allowance recorded $ 5,327 $ — $ — $ — $ — $ 465 $ — $ 5,792 Impaired loans with no allowance recorded 2,467 316 1,694 357 — 1,848 — 6,682 Total loans individually evaluated for impairment 7,794 316 1,694 357 — 2,313 — 12,474 Loans collectively evaluated for impairment 255,690 390,891 66,577 3,662 4,196 9,044 71 730,131 Total loans held for investment $ 263,484 $ 391,207 $ 68,271 $ 4,019 $ 4,196 $ 11,357 $ 71 $ 742,605 Unpaid Principal Balance Impaired loans with an allowance recorded $ 5,327 $ — $ — $ — $ — $ 465 $ — $ 5,792 Impaired loans with no allowance recorded 3,336 382 1,950 718 — 1,848 — 8,234 Total loans individually evaluated for impairment 8,663 382 1,950 718 — 2,313 — 14,026 Loans collectively evaluated for impairment 255,690 390,891 66,577 3,662 4,196 9,044 71 730,131 Total loans held for investment $ 264,353 $ 391,273 $ 68,527 $ 4,380 $ 4,196 $ 11,357 $ 71 $ 744,157 Related Allowance for Credit Losses Impaired loans with an allowance recorded $ 324 $ — $ — $ — $ — $ 17 $ — $ 341 Impaired loans with no allowance recorded — — — — — — — — Total loans individually evaluated for impairment 324 — — — — 17 — 341 Loans collectively evaluated for impairment 2,040 5,484 1,164 29 27 79 3 8,826 Total loans held for investment $ 2,364 $ 5,484 $ 1,164 $ 29 $ 27 $ 96 $ 3 $ 9,167 Manufactured Housing Commercial Real Estate Commercial SBA HELOC Single Family Real Estate Consumer Total Loans Loans Held for Investment as of December 31, 2019: (in thousands) Recorded Investment: Impaired loans with an allowance recorded $ 5,702 $ — $ — $ — $ — $ 470 $ — $ 6,172 Impaired loans with no allowance recorded 2,296 318 1,802 382 — 1,858 — 6,656 Total loans individually evaluated for impairment 7,998 318 1,802 382 — 2,328 — 12,828 Loans collectively evaluated for impairment 249,249 385,324 68,041 4,047 4,531 9,517 94 720,803 Total loans held for investment $ 257,247 $ 385,642 $ 69,843 $ 4,429 $ 4,531 $ 11,845 $ 94 $ 733,631 Unpaid Principal Balance Impaired loans with an allowance recorded $ 5,702 $ — $ — $ — $ — $ 470 $ — $ 6,172 Impaired loans with no allowance recorded 3,134 384 2,156 736 — 1,858 — 8,268 Total loans individually evaluated for impairment 8,836 384 2,156 736 — 2,328 — 14,440 Loans collectively evaluated for impairment 249,249 385,324 68,041 4,047 4,531 9,517 94 720,803 Total loans held for investment $ 258,085 $ 385,708 $ 70,197 $ 4,783 $ 4,531 $ 11,845 $ 94 $ 735,243 Related Allowance for Credit Losses Impaired loans with an allowance recorded $ 334 $ — $ — $ — $ — $ 18 $ — $ 352 Impaired loans with no allowance recorded — — — — — — — — Total loans individually evaluated for impairment 334 — — — — 18 — 352 Loans collectively evaluated for impairment 1,850 5,217 1,162 32 27 74 3 8,365 Total loans held for investment $ 2,184 $ 5,217 $ 1,162 $ 32 $ 27 $ 92 $ 3 $ 8,717 </t>
  </si>
  <si>
    <t>Recorded Investment in Loans Classified as Impaired</t>
  </si>
  <si>
    <t xml:space="preserve">The table below reflects recorded investment in loans classified as impaired: March 31, December 31, (in thousands) Impaired loans with a specific valuation allowance under ASC 310 $ 5,792 $ 6,172 Impaired loans without a specific valuation allowance under ASC 310 6,682 6,656 Total impaired loans $ 12,474 $ 12,828 Valuation allowance related to impaired loans $ 341 $ 352 </t>
  </si>
  <si>
    <t>Impaired Loans by Class</t>
  </si>
  <si>
    <t xml:space="preserve">The following table summarizes impaired loans by class of loans: March 31, December 31, (in thousands) Manufactured housing $ 7,794 $ 7,998 Commercial real estate : Commercial real estate 84 84 SBA 504 1st trust deed 232 234 Land — — Construction — — Commercial 1,694 1,802 SBA 357 382 HELOC — — Single family real estate 2,313 2,328 Consumer — — Total $ 12,474 $ 12,828 </t>
  </si>
  <si>
    <t>Average Investment in Impaired Loans by Class and Related Interest Income Recognized</t>
  </si>
  <si>
    <t xml:space="preserve">The following tables summarize average investment in impaired loans by class of loans and the related interest income recognized: Three Months Ended March 31, 2020 2019 Average Investment in Impaired Loans Interest Income Average Investment in Impaired Loans Interest Income (in thousands) Manufactured housing $ 7,923 $ 135 $ 10,386 $ 166 Commercial real estate: Commercial real estate 84 — 98 — SBA 504 1st trust deed 234 4 239 4 Land — — — — Construction — — — — Commercial 1,754 2 7,573 43 SBA 371 — 790 — HELOC — — 193 5 Single family real estate 2,329 31 2,618 34 Consumer — — — — Total $ 12,695 $ 172 $ 21,897 $ 252 </t>
  </si>
  <si>
    <t>Recorded Investment in Certain Types of Loans</t>
  </si>
  <si>
    <t>The following table reflects the recorded investment in certain types of loans at the periods indicated: March 31, December 31, (in thousands) Nonaccrual loans $ 2,916 $ 2,679 Government guaranteed portion of loans included above $ 272 $ 290 Troubled debt restructured loans, gross $ 10,451 $ 10,774 Loans 30 through 89 days past due with interest accruing $ 440 $ 1,947 Loans 90 days or more past due with interest accruing $ — $ — Allowance for loan losses to gross loans held for investment 1.23 % 1.19 %</t>
  </si>
  <si>
    <t>Composition of Net Nonaccrual Loans</t>
  </si>
  <si>
    <t xml:space="preserve">The following table presents the composition of nonaccrual loans by class of loans: March 31, December 31, (in thousands) Manufactured housing $ 929 $ 594 Commercial real estate: Commercial real estate 84 84 SBA 504 1st trust deed — — Land — — Construction — — Commercial 1,545 1,619 SBA 358 382 HELOC — — Single family real estate — — Consumer — — Total $ 2,916 $ 2,679 </t>
  </si>
  <si>
    <t>Gross Loans by Risk Rating</t>
  </si>
  <si>
    <t xml:space="preserve">The following tables present gross loans by risk rating: March 31, 2020 Pass Special Mention Substandard Doubtful Total (in thousands) Manufactured housing $ 262,356 $ — $ 1,128 $ — $ 263,484 Commercial real estate: Commercial real estate 326,383 1,926 1,639 — 329,948 SBA 504 1st trust deed 20,815 338 296 — 21,449 Land 4,862 — — — 4,862 Construction 32,856 — 2,091 — 34,947 Commercial 65,060 1,010 1,611 — 67,681 SBA 2,891 — 294 — 3,185 HELOC 4,196 — — — 4,196 Single family real estate 11,352 — 5 — 11,357 Consumer 71 — — — 71 Total, net 730,842 3,274 7,064 — 741,180 Government guarantee — — 1,425 — 1,425 Total $ 730,842 $ 3,274 $ 8,489 $ — $ 742,605 December 31, 2019 Pass Special Mention Substandard Doubtful Total (in thousands) Manufactured housing $ 256,430 $ — $ 817 $ — $ 257,247 Commercial real estate: Commercial real estate 323,748 3,507 84 — 327,339 SBA 504 1st trust deed 18,250 — 302 — 18,552 Land 4,457 — — — 4,457 Construction 33,280 — 2,014 — 35,294 Commercial 66,525 170 1,619 — 68,314 SBA 2,379 28 1,154 3,561 HELOC 4,531 — — — 4,531 Single family real estate 11,840 — 5 — 11,845 Consumer 94 — — — 94 Total, net 721,534 3,705 5,995 $ — 731,234 Government guarantee — 1,530 867 — 2,397 Total $ 721,534 $ 5,235 $ 6,862 $ — $ 733,631 </t>
  </si>
  <si>
    <t>Troubled Debt Restructurings</t>
  </si>
  <si>
    <t xml:space="preserve">The following tables summarize the financial effects of TDR loans by loan class for the periods presented: For the Three Months Ended March 31, 2020 Number of Loans Pre- Modification Recorded Investment Post Modification Recorded Investment Balance of Loans with Rate Reduction Balance of Loans with Term Extension Effect on Allowance for Loan Losses (dollars in thousands) Manufactured housing 1 $ 56 $ 56 $ 56 $ 56 $ 1 Total 1 $ 56 $ 56 $ 56 $ 56 $ 1 For the Three Months Ended March 31, 2019 Number of Loans Pre- Modification Recorded Investment Post Modification Recorded Investment Balance of Loans with Rate Reduction Balance of Loans with Term Extension Effect on Allowance for Loan Losses (dollars in thousands) SBA 1 $ 48 $ 48 $ 48 $ — $ — Total 1 $ 48 $ 48 $ 48 $ — $ — </t>
  </si>
  <si>
    <t>OTHER ASSETS ACQUIRED THROUGH FORECLOSURE (Tables)</t>
  </si>
  <si>
    <t>Other Assets Acquired through Foreclosure</t>
  </si>
  <si>
    <t xml:space="preserve">The following table summarizes the changes in other assets acquired through foreclosure: Three Months Ended March 31, 2020 2019 (in thousands) Balance, beginning of period $ 2,524 $ — Additions 106 — Proceeds from dispositions — — Gain (loss) on foreclosed assets, net 77 — Third-party portion of writedown/loss — — Balance, end of period $ 2,707 $ — </t>
  </si>
  <si>
    <t>FAIR VALUE MEASUREMENT (Tables)</t>
  </si>
  <si>
    <t>Fair Value Measurements of Assets Measured on a Recurring Basis</t>
  </si>
  <si>
    <t xml:space="preserve">The following tables summarize the fair value of assets measured on a recurring basis: Fair Value Measurements at the End of the March 31, 2020 Quoted Prices in Active Markets for Identical Assets (Level 1) Significant Other Observable Inputs (Level 2) Significant Unobservable Inputs (Level 3) Fair Value Assets: (in thousands) Investment securities measured at fair value $ 111 $ — $ — $ 111 Investment securities available-for-sale — 18,059 — 18,059 Interest only strips — — 38 38 Servicing assets — — 970 970 Total $ 111 $ 18,059 $ 1,008 $ 19,178 Fair Value Measurements at the End of the December 31, 2019 Quoted Prices in Active Markets for Identical Assets (Level 1) Significant Other Observable Inputs (Level 2) Significant Unobservable Inputs (Level 3) Fair Value Assets: (in thousands) Investment securities measured at fair value $ 167 $ — $ — $ 167 Investment securities available-for-sale — 19,264 — 19,264 Interest only strips — — 41 41 Servicing assets — — 846 846 Total $ 167 $ 19,264 $ 887 $ 20,318 </t>
  </si>
  <si>
    <t>Fair Value Measurements of Assets Measured on a Non-recurring Basis</t>
  </si>
  <si>
    <t xml:space="preserve">The following summarizes the fair value measurements of assets measured on a non-recurring basis: Fair Value Measurements at the End of the Reporting Period Using: Total Quoted Prices in Active Markets for Identical Assets (Level 1) Active Markets for Similar Assets (Level 2) Unobservable Inputs (Level 3) (in thousands) March 31, 2020: Impaired loans $ 2,506 $ — $ 2,506 $ — Loans held for sale 42,942 — 42,942 — Foreclosed real estate and repossessed assets 2,707 — 2,707 — Total $ 48,155 $ — $ 48,155 $ — Fair Value Measurements at the End of the Reporting Period Using: Total Quoted Prices in Active Markets for Identical Assets (Level 1) Active Markets for Similar Assets (Level 2) Unobservable Inputs (Level 3) (in thousands) December 31, 2019: Impaired loans $ 2,334 $ — $ 2,334 $ — Loans held for sale 42,900 — 42,900 — Foreclosed real estate and repossessed assets 2,524 — 2,524 — Total $ 47,758 $ — $ 47,758 $ — </t>
  </si>
  <si>
    <t>Estimated Fair Values and Carrying Values of Financial Instruments</t>
  </si>
  <si>
    <t xml:space="preserve">The estimated fair value of the Company’s financial instruments are as follows: March 31, 2020 Carrying Fair Value Amount Level 1 Level 2 Level 3 Total Financial assets: (in thousands) Cash and cash equivalents $ 89,665 $ 89,665 $ — $ — $ 89,665 FRB and FHLB stock 4,343 — 4,343 — 4,343 Investment securities 23,909 111 24,078 — 24,189 Loans, net 772,829 — 767,822 9,395 777,217 Financial liabilities: Deposits 711,599 — 752,858 — 752,858 Other borrowings 115,000 — 105,674 — 105,674 December 31, 2019 Carrying Fair Value Amount Level 1 Level 2 Level 3 Total Financial assets: (in thousands) Cash and cash equivalents $ 82,661 $ 82,661 $ — $ — $ 82,661 FRB and FHLB stock 4,087 — 4,087 — 4,087 Investment securities 25,563 167 25,399 — 25,566 Loans, net 766,846 — 752,287 9,907 762,194 Financial liabilities: Deposits 750,934 — 751,398 — 751,398 Other borrowings 65,000 — 65,236 — 65,236 </t>
  </si>
  <si>
    <t>STOCKHOLDERS' EQUITY (Tables)</t>
  </si>
  <si>
    <t>Changes in Other Comprehensive Income (Loss) by Component, Net of Tax</t>
  </si>
  <si>
    <t>The following table summarizes the changes in other comprehensive income (loss) by component, net of tax for the period indicated: Three Months Ended March 31, 2020 2019 Unrealized holding gains (losses) on AFS (in thousands) Beginning balance $ (78 ) $ (141 ) Other comprehensive income before reclassifications (34 ) 7 Amounts reclassified from accumulated other comprehensive income — — Net current-period other comprehensive income (34 ) 7 Ending Balance $ (112 ) $ (134 )</t>
  </si>
  <si>
    <t>CAPITAL REQUIREMENT (Tables)</t>
  </si>
  <si>
    <t>Bank's Regulatory Ratios and Federal Reserve's Current Adequacy Guidelines</t>
  </si>
  <si>
    <t xml:space="preserve">The following tables illustrates the Bank’s regulatory ratios and the Federal Reserve’s current adequacy guidelines as of March 31, 2020 and December 31, 2019. The Federal Reserve’s fully phased-in guidelines applicable in 2019 are also summarized. Total Capital (To Risk- Weighted Assets) Tier 1 Capital (To Risk- Weighted Assets) Common Equity Tier 1 (To Risk- Weighted Assets) Leverage Ratio/Tier 1 Capital (To Average Assets) Community Banking Leverage Ratio March 31, 2020 CWB’s actual regulatory ratios 11.60 % 10.42 % 10.42 % 9.21 % 9.21 % Minimum capital requirements 8.00 % 6.00 % 4.50 % 4.00 % 8.00 % Well-capitalized requirements 10.00 % 8.00 % 6.50 % N/A 9.00 % Minimum capital requirements including fully-phased in capital conservation buffer 10.50 % 8.50 % 7.00 % N/A N/A Total Capital (To Risk- Weighted Assets) Tier 1 Capital (To Risk- Weighted Assets) Common Equity Tier 1 (To Risk- Weighted Assets) Leverage Ratio/Tier 1 Capital (To Average Assets) December 31, 2019 CWB’s actual regulatory ratios 11.41 % 10.28 % 10.28 % 9.06 % Minimum capital requirements 8.00 % 6.00 % 4.50 % 4.00 % Well-capitalized requirements 10.00 % 8.00 % 6.50 % N/A Minimum capital requirements including fully-phased in capital conservation buffer 10.50 % 8.50 % 7.00 % N/A </t>
  </si>
  <si>
    <t>REVENUE RECOGNITION (Tables)</t>
  </si>
  <si>
    <t>Non-Interest Income</t>
  </si>
  <si>
    <t xml:space="preserve">The following table presents non-interest income, segregated by revenue streams in-scope and out-of-scope of Topic 606, for periods indicated. Non-interest income Three Months Ended March 31, 2020 2019 In-scope of Topic 606: (in thousands) Service charges on deposit accounts $ 120 $ 125 Exchange fees and other service charges 40 35 Non-interest income (in-scope of Topic 606) 160 160 Non-interest income (out-of-scope of Topic 606) 790 444 Total $ 950 $ 604 </t>
  </si>
  <si>
    <t>LEASES (Tables)</t>
  </si>
  <si>
    <t>Lease Cost and Other Information</t>
  </si>
  <si>
    <t>The right-of-use assets are included in other assets and the lease liabilities are included in other liabilities in the accompanying Consolidated Balance Sheets. Three Months Ended March 31, 2020 2019 Lease cost: (in thousands) Operating lease cost 277 303 Sublease income — — Total lease cost 277 303 Other information Cash paid for amounts included in the measurement of lease liabilities — — Operating cash flows from operating leases 274 293 Weighted average remaining lease term - operating leases 9.52 Years 10.63 years Weighted average discount rate - operating leases 3.24 % 3.25 %</t>
  </si>
  <si>
    <t>Future Minimum Operating Lease Payments</t>
  </si>
  <si>
    <t xml:space="preserve">Future minimum operating lease payments: March 31, 2020 2019 (in thousands) 2019 $ — $ 881 2020 741 1,104 2021 884 975 2022 779 873 2023 705 802 2024 713 813 Thereafter 3,291 4,227 Total future minimum lease payments $ 7,113 $ 9,675 Less remaining imputed interest 1,021 1,552 Total lease liabilities $ 6,092 $ 8,123 </t>
  </si>
  <si>
    <t>SUMMARY OF SIGNIFICANT ACCOUNTING POLICIES (Details) $ in Thousands</t>
  </si>
  <si>
    <t>Mar. 31, 2020USD ($)CategoryPayment</t>
  </si>
  <si>
    <t>Dec. 31, 2019USD ($)</t>
  </si>
  <si>
    <t>Mar. 31, 2019USD ($)</t>
  </si>
  <si>
    <t>Loans Held for Investment and Interest and Fees from Loans [Abstract]</t>
  </si>
  <si>
    <t>Period of delinquency after which a loan is placed in a nonaccrual status</t>
  </si>
  <si>
    <t>90 days</t>
  </si>
  <si>
    <t>Recent Accounting Pronouncements [Abstract]</t>
  </si>
  <si>
    <t>Operating lease right-of-use assets</t>
  </si>
  <si>
    <t>Lease liability</t>
  </si>
  <si>
    <t>Minimum [Member]</t>
  </si>
  <si>
    <t>Pass/Management Attention Risk [Member]</t>
  </si>
  <si>
    <t>Allowance for Loan Losses and Provision for Loan Losses [Abstract]</t>
  </si>
  <si>
    <t>Number of categories in pass categories | Category</t>
  </si>
  <si>
    <t>Number of categories considered to be acceptable loans | Category</t>
  </si>
  <si>
    <t>Other Personal Loans [Member] | Maximum [Member]</t>
  </si>
  <si>
    <t>Threshold period past due for write-off of loans</t>
  </si>
  <si>
    <t>120 days</t>
  </si>
  <si>
    <t>Consumer [Member]</t>
  </si>
  <si>
    <t>Period past due for unsecured loans to be charged off</t>
  </si>
  <si>
    <t>Number of delinquent payments for unsecured loans to be charged off | Payment</t>
  </si>
  <si>
    <t>Commercial [Member]</t>
  </si>
  <si>
    <t>Commercial Real Estate [Member]</t>
  </si>
  <si>
    <t>SBA [Member]</t>
  </si>
  <si>
    <t>Single Family Real Estate [Member]</t>
  </si>
  <si>
    <t>Period past due after which loans are evaluated for impairment</t>
  </si>
  <si>
    <t>HELOC [Member]</t>
  </si>
  <si>
    <t>Manufactured Housing [Member]</t>
  </si>
  <si>
    <t>ASU 2016-02 [Member]</t>
  </si>
  <si>
    <t>INVESTMENT SECURITIES, Securities Available-for-Sale (Details) - USD ($) $ in Thousands</t>
  </si>
  <si>
    <t>Securities available-for-sale [Abstract]</t>
  </si>
  <si>
    <t>Amortized cost</t>
  </si>
  <si>
    <t>Gross unrealized gains</t>
  </si>
  <si>
    <t>Gross unrealized (losses)</t>
  </si>
  <si>
    <t>Fair value</t>
  </si>
  <si>
    <t>U.S. Government Agency Notes [Member]</t>
  </si>
  <si>
    <t>U.S. Government Agency Collateralized Mortgage Obligations ("CMO") [Member]</t>
  </si>
  <si>
    <t>INVESTMENT SECURITIES, Securities Held-to-Maturity (Details) - USD ($) $ in Thousands</t>
  </si>
  <si>
    <t>Securities held-to-maturity [Abstract]</t>
  </si>
  <si>
    <t>U.S. Government Agency Mortgage Backed Securities ("MBS") [Member]</t>
  </si>
  <si>
    <t>INVESTMENT SECURITIES, Securities Measured at Fair Value (Details) - USD ($) $ in Thousands</t>
  </si>
  <si>
    <t>Securities measured at fair value [Abstract]</t>
  </si>
  <si>
    <t>Equity Securities: Farmer Mac Class A Stock [Member]</t>
  </si>
  <si>
    <t>Gross unrealized losses</t>
  </si>
  <si>
    <t>INVESTMENT SECURITIES, Securities Pledged as Collateral (Details) - USD ($) $ in Millions</t>
  </si>
  <si>
    <t>Securities pledged as collateral to the Federal Home Loan Bank ("FHLB")</t>
  </si>
  <si>
    <t>INVESTMENT SECURITIES, Maturity Periods and Weighted Average Yields (Details) - USD ($) $ in Thousands</t>
  </si>
  <si>
    <t>Maturity periods and weighted average yields of investment securities available-for-sale [Abstract]</t>
  </si>
  <si>
    <t>Less than one year, amount</t>
  </si>
  <si>
    <t>Less than one year, yield</t>
  </si>
  <si>
    <t>2.30%</t>
  </si>
  <si>
    <t>0.00%</t>
  </si>
  <si>
    <t>One to five years, amount</t>
  </si>
  <si>
    <t>One to five years, yield</t>
  </si>
  <si>
    <t>1.40%</t>
  </si>
  <si>
    <t>2.20%</t>
  </si>
  <si>
    <t>Five to ten years, amount</t>
  </si>
  <si>
    <t>Five to ten years, yield</t>
  </si>
  <si>
    <t>2.40%</t>
  </si>
  <si>
    <t>2.60%</t>
  </si>
  <si>
    <t>Over ten years, amount</t>
  </si>
  <si>
    <t>Over ten years, yield</t>
  </si>
  <si>
    <t>Total amount</t>
  </si>
  <si>
    <t>Total yield</t>
  </si>
  <si>
    <t>1.90%</t>
  </si>
  <si>
    <t>2.50%</t>
  </si>
  <si>
    <t>Securities measured at fair value, amount</t>
  </si>
  <si>
    <t>Securities measured at fair value, yield</t>
  </si>
  <si>
    <t>Maturity periods and weighted average yields of investment securities held-to-maturity [Abstract]</t>
  </si>
  <si>
    <t>3.20%</t>
  </si>
  <si>
    <t>4.20%</t>
  </si>
  <si>
    <t>2.90%</t>
  </si>
  <si>
    <t>3.60%</t>
  </si>
  <si>
    <t>3.30%</t>
  </si>
  <si>
    <t>3.50%</t>
  </si>
  <si>
    <t>2.10%</t>
  </si>
  <si>
    <t>2.80%</t>
  </si>
  <si>
    <t>U.S. Government Agency CMO [Member]</t>
  </si>
  <si>
    <t>U.S. Government Agency MBS [Member]</t>
  </si>
  <si>
    <t>Farmer Mac Class A Stock [Member]</t>
  </si>
  <si>
    <t>INVESTMENT SECURITIES, Investment Securities by Contractual Maturities (Details) - USD ($) $ in Thousands</t>
  </si>
  <si>
    <t>Securities available-for-sale, Amortized Cost [Abstract]</t>
  </si>
  <si>
    <t>Due in one year or less</t>
  </si>
  <si>
    <t>After one year through five years</t>
  </si>
  <si>
    <t>After five years through ten years</t>
  </si>
  <si>
    <t>After ten years</t>
  </si>
  <si>
    <t>Securities available for sale, Estimated Fair Value [Abstract]</t>
  </si>
  <si>
    <t>Estimated fair value</t>
  </si>
  <si>
    <t>Securities held to maturity, Amortized Cost [Abstract]</t>
  </si>
  <si>
    <t>Securities held to maturity, Estimated Fair Value [Abstract]</t>
  </si>
  <si>
    <t>INVESTMENT SECURITIES, Unrealized Loss Positions (Details) $ in Thousands</t>
  </si>
  <si>
    <t>Mar. 31, 2020USD ($)Security</t>
  </si>
  <si>
    <t>Dec. 31, 2019USD ($)Security</t>
  </si>
  <si>
    <t>Securities available-for-sale, continuous unrealized loss position [Abstract]</t>
  </si>
  <si>
    <t>Less than twelve months, gross unrealized losses</t>
  </si>
  <si>
    <t>More than twelve months, gross unrealized losses</t>
  </si>
  <si>
    <t>Total, gross unrealized losses</t>
  </si>
  <si>
    <t>Less than twelve months, fair value</t>
  </si>
  <si>
    <t>More than twelve months, fair value</t>
  </si>
  <si>
    <t>Total, fair value</t>
  </si>
  <si>
    <t>Securities held-to-maturity, continuous unrealized loss position [Abstract]</t>
  </si>
  <si>
    <t>Securities in unrealized loss positions | Security</t>
  </si>
  <si>
    <t>LOANS HELD FOR SALE (Details) - USD ($) $ in Thousands</t>
  </si>
  <si>
    <t>Loans Held for Sale [Abstract]</t>
  </si>
  <si>
    <t>Loans included in loans held for sale</t>
  </si>
  <si>
    <t>Principal balance of loan serviced</t>
  </si>
  <si>
    <t>US Department of Agriculture [Member]</t>
  </si>
  <si>
    <t>LOANS HELD FOR INVESTMENT (Details) - USD ($) $ in Thousands</t>
  </si>
  <si>
    <t>Dec. 31, 2018</t>
  </si>
  <si>
    <t>Loans held for investment [Abstract]</t>
  </si>
  <si>
    <t>Loans held for investment, gross</t>
  </si>
  <si>
    <t>Allowance for loan losses</t>
  </si>
  <si>
    <t>Deferred fees, net</t>
  </si>
  <si>
    <t>Discount on SBA loans</t>
  </si>
  <si>
    <t>Total loans held for investment, net</t>
  </si>
  <si>
    <t>LOANS HELD FOR INVESTMENT, Financing Receivables Past Due (Details) - USD ($) $ in Thousands</t>
  </si>
  <si>
    <t>Aging of loans held for investment [Abstract]</t>
  </si>
  <si>
    <t>Current</t>
  </si>
  <si>
    <t>Total past due</t>
  </si>
  <si>
    <t>Nonaccrual</t>
  </si>
  <si>
    <t>Total loans held for investment</t>
  </si>
  <si>
    <t>Recorded investment over 90 days and accruing</t>
  </si>
  <si>
    <t>30-59 Days Past Due [Member]</t>
  </si>
  <si>
    <t>60-89 Days Past Due [Member]</t>
  </si>
  <si>
    <t>Over 90 Days Past Due [Member]</t>
  </si>
  <si>
    <t>Manufactured Housing [Member] | 30-59 Days Past Due [Member]</t>
  </si>
  <si>
    <t>Manufactured Housing [Member] | 60-89 Days Past Due [Member]</t>
  </si>
  <si>
    <t>Manufactured Housing [Member] | Over 90 Days Past Due [Member]</t>
  </si>
  <si>
    <t>Commercial Real Estate [Member] | Commercial Real Estate [Member]</t>
  </si>
  <si>
    <t>Commercial Real Estate [Member] | Commercial Real Estate [Member] | 30-59 Days Past Due [Member]</t>
  </si>
  <si>
    <t>Commercial Real Estate [Member] | Commercial Real Estate [Member] | 60-89 Days Past Due [Member]</t>
  </si>
  <si>
    <t>Commercial Real Estate [Member] | Commercial Real Estate [Member] | Over 90 Days Past Due [Member]</t>
  </si>
  <si>
    <t>Commercial Real Estate [Member] | SBA 504 1st Trust Deed [Member]</t>
  </si>
  <si>
    <t>Commercial Real Estate [Member] | SBA 504 1st Trust Deed [Member] | 30-59 Days Past Due [Member]</t>
  </si>
  <si>
    <t>Commercial Real Estate [Member] | SBA 504 1st Trust Deed [Member] | 60-89 Days Past Due [Member]</t>
  </si>
  <si>
    <t>Commercial Real Estate [Member] | SBA 504 1st Trust Deed [Member] | Over 90 Days Past Due [Member]</t>
  </si>
  <si>
    <t>Commercial Real Estate [Member] | Land [Member]</t>
  </si>
  <si>
    <t>Commercial Real Estate [Member] | Land [Member] | 30-59 Days Past Due [Member]</t>
  </si>
  <si>
    <t>Commercial Real Estate [Member] | Land [Member] | 60-89 Days Past Due [Member]</t>
  </si>
  <si>
    <t>Commercial Real Estate [Member] | Land [Member] | Over 90 Days Past Due [Member]</t>
  </si>
  <si>
    <t>Commercial Real Estate [Member] | Construction [Member]</t>
  </si>
  <si>
    <t>Commercial Real Estate [Member] | Construction [Member] | 30-59 Days Past Due [Member]</t>
  </si>
  <si>
    <t>Commercial Real Estate [Member] | Construction [Member] | 60-89 Days Past Due [Member]</t>
  </si>
  <si>
    <t>Commercial Real Estate [Member] | Construction [Member] | Over 90 Days Past Due [Member]</t>
  </si>
  <si>
    <t>Commercial [Member] | 30-59 Days Past Due [Member]</t>
  </si>
  <si>
    <t>Commercial [Member] | 60-89 Days Past Due [Member]</t>
  </si>
  <si>
    <t>Commercial [Member] | Over 90 Days Past Due [Member]</t>
  </si>
  <si>
    <t>SBA [Member] | 30-59 Days Past Due [Member]</t>
  </si>
  <si>
    <t>SBA [Member] | 60-89 Days Past Due [Member]</t>
  </si>
  <si>
    <t>SBA [Member] | Over 90 Days Past Due [Member]</t>
  </si>
  <si>
    <t>HELOC [Member] | 30-59 Days Past Due [Member]</t>
  </si>
  <si>
    <t>HELOC [Member] | 60-89 Days Past Due [Member]</t>
  </si>
  <si>
    <t>HELOC [Member] | Over 90 Days Past Due [Member]</t>
  </si>
  <si>
    <t>Single Family Real Estate [Member] | 30-59 Days Past Due [Member]</t>
  </si>
  <si>
    <t>Single Family Real Estate [Member] | 60-89 Days Past Due [Member]</t>
  </si>
  <si>
    <t>Single Family Real Estate [Member] | Over 90 Days Past Due [Member]</t>
  </si>
  <si>
    <t>Consumer [Member] | 30-59 Days Past Due [Member]</t>
  </si>
  <si>
    <t>Consumer [Member] | 60-89 Days Past Due [Member]</t>
  </si>
  <si>
    <t>Consumer [Member] | Over 90 Days Past Due [Member]</t>
  </si>
  <si>
    <t>LOANS HELD FOR INVESTMENT, Allowance for Credit Losses by Portfolio Type (Details) - USD ($) $ in Thousands</t>
  </si>
  <si>
    <t>Summary of allowance for loan losses [Roll Forward]</t>
  </si>
  <si>
    <t>Beginning balance</t>
  </si>
  <si>
    <t>Charge-offs</t>
  </si>
  <si>
    <t>Recoveries</t>
  </si>
  <si>
    <t>Net recoveries</t>
  </si>
  <si>
    <t>Provision (credit)</t>
  </si>
  <si>
    <t>Ending balance</t>
  </si>
  <si>
    <t>Reserve for credit losses on undisbursed loans</t>
  </si>
  <si>
    <t>LOANS HELD FOR INVESTMENT, Impaired Financing Receivables (Details) - USD ($) $ in Thousands</t>
  </si>
  <si>
    <t>Recorded Investment [Abstract]</t>
  </si>
  <si>
    <t>Impaired loans with an allowance recorded</t>
  </si>
  <si>
    <t>Impaired loans with no allowance recorded</t>
  </si>
  <si>
    <t>Total loans individually evaluated for impairment</t>
  </si>
  <si>
    <t>Loans collectively evaluated for impairment</t>
  </si>
  <si>
    <t>Unpaid Principal Balance [Abstract]</t>
  </si>
  <si>
    <t>Related Allowance for Credit Losses [Abstract]</t>
  </si>
  <si>
    <t>Impaired loans with a specific valuation allowance under ASC 310</t>
  </si>
  <si>
    <t>Impaired loans without a specific valuation allowance under ASC 310</t>
  </si>
  <si>
    <t>Total impaired loans</t>
  </si>
  <si>
    <t>Valuation allowance related to impaired loans</t>
  </si>
  <si>
    <t>Loans Guaranteed by Government Agencies [Member]</t>
  </si>
  <si>
    <t>LOANS HELD FOR INVESTMENT, Impaired Loans by Class of Loans (Details) - USD ($) $ in Thousands</t>
  </si>
  <si>
    <t>Impaired financing receivable recorded investment net [Abstract]</t>
  </si>
  <si>
    <t>Impaired loans</t>
  </si>
  <si>
    <t>LOANS HELD FOR INVESTMENT, Average Investment in Impaired Loans by Class (Details) - USD ($) $ in Thousands</t>
  </si>
  <si>
    <t>Average recorded investment and interest income recognized [Abstract]</t>
  </si>
  <si>
    <t>Average investment in impaired loans</t>
  </si>
  <si>
    <t>Interest income</t>
  </si>
  <si>
    <t>LOANS HELD FOR INVESTMENT, Recorded Investment in Certain Types of Loans (Details) - USD ($) $ in Thousands</t>
  </si>
  <si>
    <t>Financing receivable recorded investment [Abstract]</t>
  </si>
  <si>
    <t>Nonaccrual loans</t>
  </si>
  <si>
    <t>Government guaranteed portion of loans included above</t>
  </si>
  <si>
    <t>Troubled debt restructured loans, gross</t>
  </si>
  <si>
    <t>Loans 30 through 89 days past due with interest accruing</t>
  </si>
  <si>
    <t>Loans 90 days or more past due with interest accruing</t>
  </si>
  <si>
    <t>Allowance for loan losses to gross loans held for investment</t>
  </si>
  <si>
    <t>1.23%</t>
  </si>
  <si>
    <t>1.19%</t>
  </si>
  <si>
    <t>Period past due after which accrual of interest is discontinued</t>
  </si>
  <si>
    <t>Foregone interest on nonaccrual and troubled debt restructured loans</t>
  </si>
  <si>
    <t>LOANS HELD FOR INVESTMENT, Nonaccrual Loans, Net of SBA Guarantee (Details) - USD ($) $ in Thousands</t>
  </si>
  <si>
    <t>Composition of Nonaccrual Loans, net of SBA guarantee [Abstract]</t>
  </si>
  <si>
    <t>Period past due after which guaranteed portion of SBA loan is repurchased from investors</t>
  </si>
  <si>
    <t>LOANS HELD FOR INVESTMENT, Gross Loans by Risk Rating (Details) - USD ($) $ in Thousands</t>
  </si>
  <si>
    <t>Gross loans by risk rating [Abstract]</t>
  </si>
  <si>
    <t>Pass [Member]</t>
  </si>
  <si>
    <t>Special Mention [Member]</t>
  </si>
  <si>
    <t>Substandard [Member]</t>
  </si>
  <si>
    <t>Doubtful [Member]</t>
  </si>
  <si>
    <t>Government Guarantee [Member]</t>
  </si>
  <si>
    <t>Government Guarantee [Member] | Pass [Member]</t>
  </si>
  <si>
    <t>Government Guarantee [Member] | Special Mention [Member]</t>
  </si>
  <si>
    <t>Government Guarantee [Member] | Substandard [Member]</t>
  </si>
  <si>
    <t>Government Guarantee [Member] | Doubtful [Member]</t>
  </si>
  <si>
    <t>Manufactured Housing [Member] | Pass [Member]</t>
  </si>
  <si>
    <t>Manufactured Housing [Member] | Special Mention [Member]</t>
  </si>
  <si>
    <t>Manufactured Housing [Member] | Substandard [Member]</t>
  </si>
  <si>
    <t>Manufactured Housing [Member] | Doubtful [Member]</t>
  </si>
  <si>
    <t>Commercial Real Estate [Member] | Commercial Real Estate [Member] | Pass [Member]</t>
  </si>
  <si>
    <t>Commercial Real Estate [Member] | Commercial Real Estate [Member] | Special Mention [Member]</t>
  </si>
  <si>
    <t>Commercial Real Estate [Member] | Commercial Real Estate [Member] | Substandard [Member]</t>
  </si>
  <si>
    <t>Commercial Real Estate [Member] | Commercial Real Estate [Member] | Doubtful [Member]</t>
  </si>
  <si>
    <t>Commercial Real Estate [Member] | SBA 504 1st Trust Deed [Member] | Pass [Member]</t>
  </si>
  <si>
    <t>Commercial Real Estate [Member] | SBA 504 1st Trust Deed [Member] | Special Mention [Member]</t>
  </si>
  <si>
    <t>Commercial Real Estate [Member] | SBA 504 1st Trust Deed [Member] | Substandard [Member]</t>
  </si>
  <si>
    <t>Commercial Real Estate [Member] | SBA 504 1st Trust Deed [Member] | Doubtful [Member]</t>
  </si>
  <si>
    <t>Commercial Real Estate [Member] | Land [Member] | Pass [Member]</t>
  </si>
  <si>
    <t>Commercial Real Estate [Member] | Land [Member] | Special Mention [Member]</t>
  </si>
  <si>
    <t>Commercial Real Estate [Member] | Land [Member] | Substandard [Member]</t>
  </si>
  <si>
    <t>Commercial Real Estate [Member] | Land [Member] | Doubtful [Member]</t>
  </si>
  <si>
    <t>Commercial Real Estate [Member] | Construction [Member] | Pass [Member]</t>
  </si>
  <si>
    <t>Commercial Real Estate [Member] | Construction [Member] | Special Mention [Member]</t>
  </si>
  <si>
    <t>Commercial Real Estate [Member] | Construction [Member] | Substandard [Member]</t>
  </si>
  <si>
    <t>Commercial Real Estate [Member] | Construction [Member] | Doubtful [Member]</t>
  </si>
  <si>
    <t>Commercial [Member] | Pass [Member]</t>
  </si>
  <si>
    <t>Commercial [Member] | Special Mention [Member]</t>
  </si>
  <si>
    <t>Commercial [Member] | Substandard [Member]</t>
  </si>
  <si>
    <t>Commercial [Member] | Doubtful [Member]</t>
  </si>
  <si>
    <t>SBA [Member] | Pass [Member]</t>
  </si>
  <si>
    <t>SBA [Member] | Special Mention [Member]</t>
  </si>
  <si>
    <t>SBA [Member] | Substandard [Member]</t>
  </si>
  <si>
    <t>SBA [Member] | Doubtful [Member]</t>
  </si>
  <si>
    <t>HELOC [Member] | Pass [Member]</t>
  </si>
  <si>
    <t>HELOC [Member] | Special Mention [Member]</t>
  </si>
  <si>
    <t>HELOC [Member] | Substandard [Member]</t>
  </si>
  <si>
    <t>HELOC [Member] | Doubtful [Member]</t>
  </si>
  <si>
    <t>Single Family Real Estate [Member] | Pass [Member]</t>
  </si>
  <si>
    <t>Single Family Real Estate [Member] | Special Mention [Member]</t>
  </si>
  <si>
    <t>Single Family Real Estate [Member] | Substandard [Member]</t>
  </si>
  <si>
    <t>Single Family Real Estate [Member] | Doubtful [Member]</t>
  </si>
  <si>
    <t>Consumer [Member] | Pass [Member]</t>
  </si>
  <si>
    <t>Consumer [Member] | Special Mention [Member]</t>
  </si>
  <si>
    <t>Consumer [Member] | Substandard [Member]</t>
  </si>
  <si>
    <t>Consumer [Member] | Doubtful [Member]</t>
  </si>
  <si>
    <t>LOANS HELD FOR INVESTMENT, Troubled Debt Restructuring (Details) $ in Thousands</t>
  </si>
  <si>
    <t>Mar. 31, 2020USD ($)Loan</t>
  </si>
  <si>
    <t>Mar. 31, 2019USD ($)Loan</t>
  </si>
  <si>
    <t>Troubled Debt Restructured Loans [Abstract]</t>
  </si>
  <si>
    <t>Number of loans | Loan</t>
  </si>
  <si>
    <t>Pre-modification recorded investment</t>
  </si>
  <si>
    <t>Post modification recorded investment</t>
  </si>
  <si>
    <t>Balance of loans</t>
  </si>
  <si>
    <t>Effect on allowance for loan losses</t>
  </si>
  <si>
    <t>Rate concession</t>
  </si>
  <si>
    <t>1.00%</t>
  </si>
  <si>
    <t>2.00%</t>
  </si>
  <si>
    <t>Term extension</t>
  </si>
  <si>
    <t>181 months</t>
  </si>
  <si>
    <t>47 months</t>
  </si>
  <si>
    <t>Rate Reduction [Member]</t>
  </si>
  <si>
    <t>Term Extension [Member]</t>
  </si>
  <si>
    <t>Manufactured Housing [Member] | Rate Reduction [Member]</t>
  </si>
  <si>
    <t>Manufactured Housing [Member] | Term Extension [Member]</t>
  </si>
  <si>
    <t>SBA [Member] | Rate Reduction [Member]</t>
  </si>
  <si>
    <t>SBA [Member] | Term Extension [Member]</t>
  </si>
  <si>
    <t>LOANS HELD FOR INVESTMENT, Trouble Debt Restructured Loans With Payment Defaults (Details) $ in Thousands</t>
  </si>
  <si>
    <t>Mar. 31, 2020USD ($)Nonpayment</t>
  </si>
  <si>
    <t>Number of consecutive non-payments for a TDR loan to be deemed default | Nonpayment</t>
  </si>
  <si>
    <t>Trouble debt restructurings with payment defaults | $</t>
  </si>
  <si>
    <t>OTHER ASSETS ACQUIRED THROUGH FORECLOSURE (Details) - USD ($) $ in Thousands</t>
  </si>
  <si>
    <t>Balance, beginning of period</t>
  </si>
  <si>
    <t>Additions</t>
  </si>
  <si>
    <t>Proceeds from dispositions</t>
  </si>
  <si>
    <t>Gain (loss) on foreclosed assets, net</t>
  </si>
  <si>
    <t>Third-party portion of writedown/loss</t>
  </si>
  <si>
    <t>Balance, end of period</t>
  </si>
  <si>
    <t>FAIR VALUE MEASUREMENT, Fair Value of Assets Measured on Recurring Basis (Details) - USD ($) $ in Thousands</t>
  </si>
  <si>
    <t>Assets [Abstract]</t>
  </si>
  <si>
    <t>Recurring [Member]</t>
  </si>
  <si>
    <t>Investment securities available-for-sale</t>
  </si>
  <si>
    <t>Interest only strips</t>
  </si>
  <si>
    <t>Servicing assets</t>
  </si>
  <si>
    <t>Recurring [Member] | Quoted Prices in Active Markets for Identical Assets (Level 1) [Member]</t>
  </si>
  <si>
    <t>Recurring [Member] | Significant Other Observable Inputs (Level 2) [Member]</t>
  </si>
  <si>
    <t>Recurring [Member] | Significant Unobservable Inputs (Level 3) [Member]</t>
  </si>
  <si>
    <t>FAIR VALUE MEASUREMENT, Assets Measured on Non-recurring Basis (Details) - Non-recurring [Member] - USD ($) $ in Thousands</t>
  </si>
  <si>
    <t>Summary of fair value measurements of assets measured on a non-recurring basis [Abstract]</t>
  </si>
  <si>
    <t>Loans held for sale</t>
  </si>
  <si>
    <t>Foreclosed real estate and repossessed assets</t>
  </si>
  <si>
    <t>Quoted Prices in Active Markets for Identical Assets (Level 1) [Member]</t>
  </si>
  <si>
    <t>Significant Other Observable Inputs (Level 2) [Member]</t>
  </si>
  <si>
    <t>Significant Unobservable Inputs (Level 3) [Member]</t>
  </si>
  <si>
    <t>FAIR VALUE MEASUREMENT, Fair Value of Financial Instruments (Details) - USD ($) $ in Thousands</t>
  </si>
  <si>
    <t>Loans held-for-sale at carrying value</t>
  </si>
  <si>
    <t>Carrying Amount [Member]</t>
  </si>
  <si>
    <t>Financial assets [Abstract]</t>
  </si>
  <si>
    <t>FRB and FHLB stock</t>
  </si>
  <si>
    <t>Investment securities</t>
  </si>
  <si>
    <t>Loans, net</t>
  </si>
  <si>
    <t>Financial liabilities [Abstract]</t>
  </si>
  <si>
    <t>Fair Value [Member]</t>
  </si>
  <si>
    <t>Fair Value [Member] | Level 1 [Member]</t>
  </si>
  <si>
    <t>Fair Value [Member] | Level 2 [Member]</t>
  </si>
  <si>
    <t>Fair Value [Member] | Level 3 [Member]</t>
  </si>
  <si>
    <t>Standby Letters of Credit [Member]</t>
  </si>
  <si>
    <t>Off-balance sheet instruments [Abstract]</t>
  </si>
  <si>
    <t>Off-balance sheet risks outstanding</t>
  </si>
  <si>
    <t>Unfunded Loan Commitments [Member]</t>
  </si>
  <si>
    <t>OTHER BORROWINGS (Details) - USD ($) $ in Millions</t>
  </si>
  <si>
    <t>Jul. 31, 2019</t>
  </si>
  <si>
    <t>Financial Home Loan Bank Advances [Abstract]</t>
  </si>
  <si>
    <t>FHLB advances</t>
  </si>
  <si>
    <t>Letter of credit with FHLB</t>
  </si>
  <si>
    <t>Securities pledged to FHLB</t>
  </si>
  <si>
    <t>Loans pledged to FHLB</t>
  </si>
  <si>
    <t>Available for additional borrowing</t>
  </si>
  <si>
    <t>Total FHLB interest expense</t>
  </si>
  <si>
    <t>Federal Funds Purchased Lines [Abstract]</t>
  </si>
  <si>
    <t>Federal funds borrowing lines at correspondent banks</t>
  </si>
  <si>
    <t>Federal funds amount outstanding</t>
  </si>
  <si>
    <t>Federal Reserve Bank Advances [Member]</t>
  </si>
  <si>
    <t>Line of Credit [Abstract]</t>
  </si>
  <si>
    <t>Period for advances to be collateralized</t>
  </si>
  <si>
    <t>28 days</t>
  </si>
  <si>
    <t>Available borrowing capacity</t>
  </si>
  <si>
    <t>Line of Credit [Member]</t>
  </si>
  <si>
    <t>Maximum borrowing capacity</t>
  </si>
  <si>
    <t>Percentage of compensating deposit with the lender</t>
  </si>
  <si>
    <t>25.00%</t>
  </si>
  <si>
    <t>Required compensating deposit</t>
  </si>
  <si>
    <t>Minimum debt service coverage ratio</t>
  </si>
  <si>
    <t>Minimum Tier 1 leverage ratio</t>
  </si>
  <si>
    <t>7.00%</t>
  </si>
  <si>
    <t>Minimum total risk-based capital ratio</t>
  </si>
  <si>
    <t>10.00%</t>
  </si>
  <si>
    <t>Outstanding balance</t>
  </si>
  <si>
    <t>Interest rate</t>
  </si>
  <si>
    <t>5.33%</t>
  </si>
  <si>
    <t>STOCKHOLDERS' EQUITY, Changes in Other Comprehensive Income (Loss) by Component (Details) - USD ($) $ in Thousands</t>
  </si>
  <si>
    <t>Changes in other comprehensive income (loss) by component, net of tax [Roll Forward]</t>
  </si>
  <si>
    <t>Balance</t>
  </si>
  <si>
    <t>Unrealized Holding Gains (Losses) on AFS [Member]</t>
  </si>
  <si>
    <t>Other comprehensive income before reclassifications</t>
  </si>
  <si>
    <t>Amounts reclassified from accumulated other comprehensive income</t>
  </si>
  <si>
    <t>STOCKHOLDERS' EQUITY, Common Stock (Details) - USD ($) $ / shares in Units, $ in Thousands</t>
  </si>
  <si>
    <t>Feb. 28, 2019</t>
  </si>
  <si>
    <t>Common Stock [Abstract]</t>
  </si>
  <si>
    <t>Common stock dividend paid</t>
  </si>
  <si>
    <t>Common Stock [Member] | Stock Repurchase Program [Member]</t>
  </si>
  <si>
    <t>Amount of common stock repurchase program authorized</t>
  </si>
  <si>
    <t>Common stock shares repurchased to date (in shares)</t>
  </si>
  <si>
    <t>Common stock shares repurchased to date, value</t>
  </si>
  <si>
    <t>Common stock shares repurchased to date, average price (in dollars per share)</t>
  </si>
  <si>
    <t>Common stock shares repurchased during the period (in shares)</t>
  </si>
  <si>
    <t>CAPITAL REQUIREMENT (Details)</t>
  </si>
  <si>
    <t>Regulatory Ratios [Abstract]</t>
  </si>
  <si>
    <t>Total capital ratio, minimum capital ratios</t>
  </si>
  <si>
    <t>8.00%</t>
  </si>
  <si>
    <t>Total capital ratio, well-capitalized ratios</t>
  </si>
  <si>
    <t>Total capital ratio, minimum capital requirements including fully-phased in capital conservation buffer</t>
  </si>
  <si>
    <t>10.50%</t>
  </si>
  <si>
    <t>Tier 1 risk-based capital ratio, minimum capital ratios</t>
  </si>
  <si>
    <t>6.00%</t>
  </si>
  <si>
    <t>Tier 1 risk-based capital ratio, well-capitalized ratios</t>
  </si>
  <si>
    <t>Tier 1 risk-based capital ratio, minimum capital requirements including fully-phased in capital conservation buffer</t>
  </si>
  <si>
    <t>8.50%</t>
  </si>
  <si>
    <t>Common Equity Tier 1 ratio, minimum capital ratios</t>
  </si>
  <si>
    <t>4.50%</t>
  </si>
  <si>
    <t>Common Equity Tier 1 ratio, well-capitalized ratios</t>
  </si>
  <si>
    <t>6.50%</t>
  </si>
  <si>
    <t>Common Equity Tier 1 ratio, minimum capital requirements including fully-phased in capital conservation buffer</t>
  </si>
  <si>
    <t>Tier 1 leverage ratio, minimum capital ratios</t>
  </si>
  <si>
    <t>4.00%</t>
  </si>
  <si>
    <t>Community banking leverage ratio, minimum capital requirements</t>
  </si>
  <si>
    <t>Community banking leverage ratio, well-capitalized requirements</t>
  </si>
  <si>
    <t>9.00%</t>
  </si>
  <si>
    <t>CWB [Member]</t>
  </si>
  <si>
    <t>Total capital ratio</t>
  </si>
  <si>
    <t>11.60%</t>
  </si>
  <si>
    <t>11.41%</t>
  </si>
  <si>
    <t>Tier 1 risk-based capital ratio</t>
  </si>
  <si>
    <t>10.42%</t>
  </si>
  <si>
    <t>10.28%</t>
  </si>
  <si>
    <t>Common Equity Tier 1 ratio</t>
  </si>
  <si>
    <t>Tier 1 leverage ratio</t>
  </si>
  <si>
    <t>9.21%</t>
  </si>
  <si>
    <t>9.06%</t>
  </si>
  <si>
    <t>Community banking leverage ratio</t>
  </si>
  <si>
    <t>REVENUE RECOGNITION (Details) - USD ($) $ in Thousands</t>
  </si>
  <si>
    <t>Noninterest Income [Abstract]</t>
  </si>
  <si>
    <t>Non-interest income (in-scope of Topic 606)</t>
  </si>
  <si>
    <t>Non-interest income (out-of-scope of Topic 606)</t>
  </si>
  <si>
    <t>Service Charges on Deposit Accounts [Member]</t>
  </si>
  <si>
    <t>Exchange Fees and Other Service Charges [Member]</t>
  </si>
  <si>
    <t>LEASES (Details) - USD ($) $ in Thousands</t>
  </si>
  <si>
    <t>Operating leases [Abstract]</t>
  </si>
  <si>
    <t>Operating lease, right-of-use assets</t>
  </si>
  <si>
    <t>Operating Lease, Right-of-Use Asset, Statement of Financial Position [Extensible List]</t>
  </si>
  <si>
    <t>us-gaap:OtherAssets</t>
  </si>
  <si>
    <t>Lease cost [Abstract]</t>
  </si>
  <si>
    <t>Operating lease cost</t>
  </si>
  <si>
    <t>Sublease income</t>
  </si>
  <si>
    <t>Total lease cost</t>
  </si>
  <si>
    <t>Other information [Abstract]</t>
  </si>
  <si>
    <t>Cash paid for amounts included in the measurement of lease liabilities</t>
  </si>
  <si>
    <t>Operating cash flows from operating leases</t>
  </si>
  <si>
    <t>Weighted average remaining lease term - operating leases</t>
  </si>
  <si>
    <t>9 years 6 months 7 days</t>
  </si>
  <si>
    <t>10 years 7 months 17 days</t>
  </si>
  <si>
    <t>Weighted average discount rate - operating leases</t>
  </si>
  <si>
    <t>3.24%</t>
  </si>
  <si>
    <t>3.25%</t>
  </si>
  <si>
    <t>Future minimum operating lease payments [Abstract]</t>
  </si>
  <si>
    <t>Remainder of fiscal year</t>
  </si>
  <si>
    <t>Year one</t>
  </si>
  <si>
    <t>Year two</t>
  </si>
  <si>
    <t>Year three</t>
  </si>
  <si>
    <t>Year four</t>
  </si>
  <si>
    <t>Year five</t>
  </si>
  <si>
    <t>Thereafter</t>
  </si>
  <si>
    <t>Total future minimum lease payments</t>
  </si>
  <si>
    <t>Less remaining imputed interest</t>
  </si>
  <si>
    <t>Total lease liabilities</t>
  </si>
  <si>
    <t>Operating Lease, Liability, Statement of Financial Position [Extensible List]</t>
  </si>
  <si>
    <t>us-gaap:OtherLiabilities</t>
  </si>
  <si>
    <t>Term of operating leases</t>
  </si>
  <si>
    <t>2 years</t>
  </si>
  <si>
    <t>Maximum [Member]</t>
  </si>
  <si>
    <t>10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C13" s="5" t="n">
        <v>8472463</v>
      </c>
    </row>
    <row r="14" spans="1:3">
      <c r="A14" s="4" t="s">
        <v>22</v>
      </c>
      <c r="B14" s="4" t="s">
        <v>23</v>
      </c>
    </row>
    <row r="15" spans="1:3">
      <c r="A15" s="4" t="s">
        <v>24</v>
      </c>
      <c r="B15" s="4" t="s">
        <v>15</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000</v>
      </c>
      <c r="C3" s="6" t="n">
        <v>2536</v>
      </c>
    </row>
    <row r="4" spans="1:3">
      <c r="A4" s="4" t="s">
        <v>37</v>
      </c>
      <c r="B4" s="5" t="n">
        <v>2</v>
      </c>
      <c r="C4" s="5" t="n">
        <v>3</v>
      </c>
    </row>
    <row r="5" spans="1:3">
      <c r="A5" s="4" t="s">
        <v>38</v>
      </c>
      <c r="B5" s="5" t="n">
        <v>86663</v>
      </c>
      <c r="C5" s="5" t="n">
        <v>80122</v>
      </c>
    </row>
    <row r="6" spans="1:3">
      <c r="A6" s="4" t="s">
        <v>39</v>
      </c>
      <c r="B6" s="5" t="n">
        <v>89665</v>
      </c>
      <c r="C6" s="5" t="n">
        <v>82661</v>
      </c>
    </row>
    <row r="7" spans="1:3">
      <c r="A7" s="4" t="s">
        <v>40</v>
      </c>
      <c r="B7" s="5" t="n">
        <v>18059</v>
      </c>
      <c r="C7" s="5" t="n">
        <v>19264</v>
      </c>
    </row>
    <row r="8" spans="1:3">
      <c r="A8" s="4" t="s">
        <v>41</v>
      </c>
      <c r="B8" s="5" t="n">
        <v>5739</v>
      </c>
      <c r="C8" s="5" t="n">
        <v>6132</v>
      </c>
    </row>
    <row r="9" spans="1:3">
      <c r="A9" s="4" t="s">
        <v>42</v>
      </c>
      <c r="B9" s="5" t="n">
        <v>111</v>
      </c>
      <c r="C9" s="5" t="n">
        <v>167</v>
      </c>
    </row>
    <row r="10" spans="1:3">
      <c r="A10" s="4" t="s">
        <v>43</v>
      </c>
      <c r="B10" s="5" t="n">
        <v>2970</v>
      </c>
      <c r="C10" s="5" t="n">
        <v>2714</v>
      </c>
    </row>
    <row r="11" spans="1:3">
      <c r="A11" s="4" t="s">
        <v>44</v>
      </c>
      <c r="B11" s="5" t="n">
        <v>1373</v>
      </c>
      <c r="C11" s="5" t="n">
        <v>1373</v>
      </c>
    </row>
    <row r="12" spans="1:3">
      <c r="A12" s="3" t="s">
        <v>45</v>
      </c>
    </row>
    <row r="13" spans="1:3">
      <c r="A13" s="4" t="s">
        <v>46</v>
      </c>
      <c r="B13" s="5" t="n">
        <v>39458</v>
      </c>
      <c r="C13" s="5" t="n">
        <v>42046</v>
      </c>
    </row>
    <row r="14" spans="1:3">
      <c r="A14" s="4" t="s">
        <v>47</v>
      </c>
      <c r="B14" s="5" t="n">
        <v>733371</v>
      </c>
      <c r="C14" s="5" t="n">
        <v>724800</v>
      </c>
    </row>
    <row r="15" spans="1:3">
      <c r="A15" s="4" t="s">
        <v>48</v>
      </c>
      <c r="B15" s="5" t="n">
        <v>772829</v>
      </c>
      <c r="C15" s="5" t="n">
        <v>766846</v>
      </c>
    </row>
    <row r="16" spans="1:3">
      <c r="A16" s="4" t="s">
        <v>49</v>
      </c>
      <c r="B16" s="5" t="n">
        <v>2707</v>
      </c>
      <c r="C16" s="5" t="n">
        <v>2524</v>
      </c>
    </row>
    <row r="17" spans="1:3">
      <c r="A17" s="4" t="s">
        <v>50</v>
      </c>
      <c r="B17" s="5" t="n">
        <v>7501</v>
      </c>
      <c r="C17" s="5" t="n">
        <v>7655</v>
      </c>
    </row>
    <row r="18" spans="1:3">
      <c r="A18" s="4" t="s">
        <v>51</v>
      </c>
      <c r="B18" s="5" t="n">
        <v>24254</v>
      </c>
      <c r="C18" s="5" t="n">
        <v>24534</v>
      </c>
    </row>
    <row r="19" spans="1:3">
      <c r="A19" s="4" t="s">
        <v>52</v>
      </c>
      <c r="B19" s="5" t="n">
        <v>925208</v>
      </c>
      <c r="C19" s="5" t="n">
        <v>913870</v>
      </c>
    </row>
    <row r="20" spans="1:3">
      <c r="A20" s="3" t="s">
        <v>53</v>
      </c>
    </row>
    <row r="21" spans="1:3">
      <c r="A21" s="4" t="s">
        <v>54</v>
      </c>
      <c r="B21" s="5" t="n">
        <v>121293</v>
      </c>
      <c r="C21" s="5" t="n">
        <v>110843</v>
      </c>
    </row>
    <row r="22" spans="1:3">
      <c r="A22" s="4" t="s">
        <v>55</v>
      </c>
      <c r="B22" s="5" t="n">
        <v>286736</v>
      </c>
      <c r="C22" s="5" t="n">
        <v>314278</v>
      </c>
    </row>
    <row r="23" spans="1:3">
      <c r="A23" s="4" t="s">
        <v>56</v>
      </c>
      <c r="B23" s="5" t="n">
        <v>16016</v>
      </c>
      <c r="C23" s="5" t="n">
        <v>15689</v>
      </c>
    </row>
    <row r="24" spans="1:3">
      <c r="A24" s="4" t="s">
        <v>57</v>
      </c>
      <c r="B24" s="5" t="n">
        <v>93615</v>
      </c>
      <c r="C24" s="5" t="n">
        <v>96431</v>
      </c>
    </row>
    <row r="25" spans="1:3">
      <c r="A25" s="4" t="s">
        <v>58</v>
      </c>
      <c r="B25" s="5" t="n">
        <v>193939</v>
      </c>
      <c r="C25" s="5" t="n">
        <v>213693</v>
      </c>
    </row>
    <row r="26" spans="1:3">
      <c r="A26" s="4" t="s">
        <v>59</v>
      </c>
      <c r="B26" s="5" t="n">
        <v>711599</v>
      </c>
      <c r="C26" s="5" t="n">
        <v>750934</v>
      </c>
    </row>
    <row r="27" spans="1:3">
      <c r="A27" s="4" t="s">
        <v>60</v>
      </c>
      <c r="B27" s="5" t="n">
        <v>115000</v>
      </c>
      <c r="C27" s="5" t="n">
        <v>65000</v>
      </c>
    </row>
    <row r="28" spans="1:3">
      <c r="A28" s="4" t="s">
        <v>61</v>
      </c>
      <c r="B28" s="5" t="n">
        <v>15448</v>
      </c>
      <c r="C28" s="5" t="n">
        <v>15958</v>
      </c>
    </row>
    <row r="29" spans="1:3">
      <c r="A29" s="4" t="s">
        <v>62</v>
      </c>
      <c r="B29" s="5" t="n">
        <v>842047</v>
      </c>
      <c r="C29" s="5" t="n">
        <v>831892</v>
      </c>
    </row>
    <row r="30" spans="1:3">
      <c r="A30" s="4" t="s">
        <v>63</v>
      </c>
      <c r="B30" s="4" t="s">
        <v>64</v>
      </c>
      <c r="C30" s="4" t="s">
        <v>64</v>
      </c>
    </row>
    <row r="31" spans="1:3">
      <c r="A31" s="3" t="s">
        <v>65</v>
      </c>
    </row>
    <row r="32" spans="1:3">
      <c r="A32" s="4" t="s">
        <v>66</v>
      </c>
      <c r="B32" s="5" t="n">
        <v>42671</v>
      </c>
      <c r="C32" s="5" t="n">
        <v>42586</v>
      </c>
    </row>
    <row r="33" spans="1:3">
      <c r="A33" s="4" t="s">
        <v>67</v>
      </c>
      <c r="B33" s="5" t="n">
        <v>40602</v>
      </c>
      <c r="C33" s="5" t="n">
        <v>39470</v>
      </c>
    </row>
    <row r="34" spans="1:3">
      <c r="A34" s="4" t="s">
        <v>68</v>
      </c>
      <c r="B34" s="5" t="n">
        <v>-112</v>
      </c>
      <c r="C34" s="5" t="n">
        <v>-78</v>
      </c>
    </row>
    <row r="35" spans="1:3">
      <c r="A35" s="4" t="s">
        <v>69</v>
      </c>
      <c r="B35" s="5" t="n">
        <v>83161</v>
      </c>
      <c r="C35" s="5" t="n">
        <v>81978</v>
      </c>
    </row>
    <row r="36" spans="1:3">
      <c r="A36" s="4" t="s">
        <v>70</v>
      </c>
      <c r="B36" s="6" t="n">
        <v>925208</v>
      </c>
      <c r="C36" s="6" t="n">
        <v>913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0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10</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99</v>
      </c>
      <c r="B1" s="2" t="s">
        <v>1</v>
      </c>
    </row>
    <row r="2" spans="1:2">
      <c r="B2" s="2" t="s">
        <v>2</v>
      </c>
    </row>
    <row r="3" spans="1:2">
      <c r="A3" s="3" t="s">
        <v>21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4</v>
      </c>
    </row>
    <row r="2" spans="1:3">
      <c r="A2" s="3" t="s">
        <v>35</v>
      </c>
    </row>
    <row r="3" spans="1:3">
      <c r="A3" s="4" t="s">
        <v>72</v>
      </c>
      <c r="B3" s="6" t="n">
        <v>18226</v>
      </c>
      <c r="C3" s="6" t="n">
        <v>19382</v>
      </c>
    </row>
    <row r="4" spans="1:3">
      <c r="A4" s="4" t="s">
        <v>73</v>
      </c>
      <c r="B4" s="5" t="n">
        <v>6019</v>
      </c>
      <c r="C4" s="5" t="n">
        <v>6302</v>
      </c>
    </row>
    <row r="5" spans="1:3">
      <c r="A5" s="4" t="s">
        <v>74</v>
      </c>
      <c r="B5" s="5" t="n">
        <v>66</v>
      </c>
      <c r="C5" s="5" t="n">
        <v>66</v>
      </c>
    </row>
    <row r="6" spans="1:3">
      <c r="A6" s="3" t="s">
        <v>45</v>
      </c>
    </row>
    <row r="7" spans="1:3">
      <c r="A7" s="4" t="s">
        <v>75</v>
      </c>
      <c r="B7" s="6" t="n">
        <v>9167</v>
      </c>
      <c r="C7" s="6" t="n">
        <v>8717</v>
      </c>
    </row>
    <row r="8" spans="1:3">
      <c r="A8" s="3" t="s">
        <v>65</v>
      </c>
    </row>
    <row r="9" spans="1:3">
      <c r="A9" s="4" t="s">
        <v>76</v>
      </c>
      <c r="B9" s="6" t="n">
        <v>0</v>
      </c>
      <c r="C9" s="6" t="n">
        <v>0</v>
      </c>
    </row>
    <row r="10" spans="1:3">
      <c r="A10" s="4" t="s">
        <v>77</v>
      </c>
      <c r="B10" s="5" t="n">
        <v>60000000</v>
      </c>
      <c r="C10" s="5" t="n">
        <v>60000000</v>
      </c>
    </row>
    <row r="11" spans="1:3">
      <c r="A11" s="4" t="s">
        <v>78</v>
      </c>
      <c r="B11" s="5" t="n">
        <v>8472463</v>
      </c>
      <c r="C11" s="5" t="n">
        <v>8472463</v>
      </c>
    </row>
    <row r="12" spans="1:3">
      <c r="A12" s="4" t="s">
        <v>79</v>
      </c>
      <c r="B12" s="5" t="n">
        <v>8472463</v>
      </c>
      <c r="C12" s="5" t="n">
        <v>84724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s>
  <sheetData>
    <row r="1" spans="1:4">
      <c r="A1" s="1" t="s">
        <v>304</v>
      </c>
      <c r="B1" s="2" t="s">
        <v>1</v>
      </c>
    </row>
    <row r="2" spans="1:4">
      <c r="B2" s="2" t="s">
        <v>305</v>
      </c>
      <c r="C2" s="2" t="s">
        <v>306</v>
      </c>
      <c r="D2" s="2" t="s">
        <v>307</v>
      </c>
    </row>
    <row r="3" spans="1:4">
      <c r="A3" s="3" t="s">
        <v>308</v>
      </c>
    </row>
    <row r="4" spans="1:4">
      <c r="A4" s="4" t="s">
        <v>309</v>
      </c>
      <c r="B4" s="4" t="s">
        <v>310</v>
      </c>
    </row>
    <row r="5" spans="1:4">
      <c r="A5" s="3" t="s">
        <v>311</v>
      </c>
    </row>
    <row r="6" spans="1:4">
      <c r="A6" s="4" t="s">
        <v>312</v>
      </c>
      <c r="B6" s="6" t="n">
        <v>6100</v>
      </c>
    </row>
    <row r="7" spans="1:4">
      <c r="A7" s="4" t="s">
        <v>313</v>
      </c>
      <c r="B7" s="6" t="n">
        <v>6092</v>
      </c>
      <c r="D7" s="6" t="n">
        <v>8123</v>
      </c>
    </row>
    <row r="8" spans="1:4">
      <c r="A8" s="4" t="s">
        <v>314</v>
      </c>
    </row>
    <row r="9" spans="1:4">
      <c r="A9" s="3" t="s">
        <v>308</v>
      </c>
    </row>
    <row r="10" spans="1:4">
      <c r="A10" s="4" t="s">
        <v>309</v>
      </c>
      <c r="B10" s="4" t="s">
        <v>310</v>
      </c>
    </row>
    <row r="11" spans="1:4">
      <c r="A11" s="4" t="s">
        <v>315</v>
      </c>
    </row>
    <row r="12" spans="1:4">
      <c r="A12" s="3" t="s">
        <v>316</v>
      </c>
    </row>
    <row r="13" spans="1:4">
      <c r="A13" s="4" t="s">
        <v>317</v>
      </c>
      <c r="B13" s="5" t="n">
        <v>4</v>
      </c>
    </row>
    <row r="14" spans="1:4">
      <c r="A14" s="4" t="s">
        <v>318</v>
      </c>
      <c r="B14" s="5" t="n">
        <v>3</v>
      </c>
    </row>
    <row r="15" spans="1:4">
      <c r="A15" s="4" t="s">
        <v>319</v>
      </c>
    </row>
    <row r="16" spans="1:4">
      <c r="A16" s="3" t="s">
        <v>308</v>
      </c>
    </row>
    <row r="17" spans="1:4">
      <c r="A17" s="4" t="s">
        <v>320</v>
      </c>
      <c r="B17" s="4" t="s">
        <v>321</v>
      </c>
    </row>
    <row r="18" spans="1:4">
      <c r="A18" s="4" t="s">
        <v>322</v>
      </c>
    </row>
    <row r="19" spans="1:4">
      <c r="A19" s="3" t="s">
        <v>316</v>
      </c>
    </row>
    <row r="20" spans="1:4">
      <c r="A20" s="4" t="s">
        <v>323</v>
      </c>
      <c r="B20" s="4" t="s">
        <v>321</v>
      </c>
    </row>
    <row r="21" spans="1:4">
      <c r="A21" s="4" t="s">
        <v>324</v>
      </c>
      <c r="B21" s="5" t="n">
        <v>5</v>
      </c>
    </row>
    <row r="22" spans="1:4">
      <c r="A22" s="4" t="s">
        <v>325</v>
      </c>
    </row>
    <row r="23" spans="1:4">
      <c r="A23" s="3" t="s">
        <v>316</v>
      </c>
    </row>
    <row r="24" spans="1:4">
      <c r="A24" s="4" t="s">
        <v>323</v>
      </c>
      <c r="B24" s="4" t="s">
        <v>310</v>
      </c>
    </row>
    <row r="25" spans="1:4">
      <c r="A25" s="4" t="s">
        <v>326</v>
      </c>
    </row>
    <row r="26" spans="1:4">
      <c r="A26" s="3" t="s">
        <v>316</v>
      </c>
    </row>
    <row r="27" spans="1:4">
      <c r="A27" s="4" t="s">
        <v>323</v>
      </c>
      <c r="B27" s="4" t="s">
        <v>310</v>
      </c>
    </row>
    <row r="28" spans="1:4">
      <c r="A28" s="4" t="s">
        <v>327</v>
      </c>
    </row>
    <row r="29" spans="1:4">
      <c r="A29" s="3" t="s">
        <v>316</v>
      </c>
    </row>
    <row r="30" spans="1:4">
      <c r="A30" s="4" t="s">
        <v>323</v>
      </c>
      <c r="B30" s="4" t="s">
        <v>310</v>
      </c>
    </row>
    <row r="31" spans="1:4">
      <c r="A31" s="4" t="s">
        <v>328</v>
      </c>
    </row>
    <row r="32" spans="1:4">
      <c r="A32" s="3" t="s">
        <v>316</v>
      </c>
    </row>
    <row r="33" spans="1:4">
      <c r="A33" s="4" t="s">
        <v>329</v>
      </c>
      <c r="B33" s="4" t="s">
        <v>310</v>
      </c>
    </row>
    <row r="34" spans="1:4">
      <c r="A34" s="4" t="s">
        <v>330</v>
      </c>
    </row>
    <row r="35" spans="1:4">
      <c r="A35" s="3" t="s">
        <v>316</v>
      </c>
    </row>
    <row r="36" spans="1:4">
      <c r="A36" s="4" t="s">
        <v>329</v>
      </c>
      <c r="B36" s="4" t="s">
        <v>310</v>
      </c>
    </row>
    <row r="37" spans="1:4">
      <c r="A37" s="4" t="s">
        <v>331</v>
      </c>
    </row>
    <row r="38" spans="1:4">
      <c r="A38" s="3" t="s">
        <v>316</v>
      </c>
    </row>
    <row r="39" spans="1:4">
      <c r="A39" s="4" t="s">
        <v>329</v>
      </c>
      <c r="B39" s="4" t="s">
        <v>310</v>
      </c>
    </row>
    <row r="40" spans="1:4">
      <c r="A40" s="4" t="s">
        <v>332</v>
      </c>
    </row>
    <row r="41" spans="1:4">
      <c r="A41" s="3" t="s">
        <v>311</v>
      </c>
    </row>
    <row r="42" spans="1:4">
      <c r="A42" s="4" t="s">
        <v>312</v>
      </c>
      <c r="B42" s="6" t="n">
        <v>6100</v>
      </c>
      <c r="C42" s="6" t="n">
        <v>8400</v>
      </c>
    </row>
    <row r="43" spans="1:4">
      <c r="A43" s="4" t="s">
        <v>313</v>
      </c>
      <c r="B43" s="6" t="n">
        <v>6100</v>
      </c>
      <c r="C43" s="6" t="n">
        <v>8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4</v>
      </c>
    </row>
    <row r="2" spans="1:3">
      <c r="A2" s="3" t="s">
        <v>334</v>
      </c>
    </row>
    <row r="3" spans="1:3">
      <c r="A3" s="4" t="s">
        <v>335</v>
      </c>
      <c r="B3" s="6" t="n">
        <v>18226</v>
      </c>
      <c r="C3" s="6" t="n">
        <v>19382</v>
      </c>
    </row>
    <row r="4" spans="1:3">
      <c r="A4" s="4" t="s">
        <v>336</v>
      </c>
      <c r="B4" s="5" t="n">
        <v>27</v>
      </c>
      <c r="C4" s="5" t="n">
        <v>23</v>
      </c>
    </row>
    <row r="5" spans="1:3">
      <c r="A5" s="4" t="s">
        <v>337</v>
      </c>
      <c r="B5" s="5" t="n">
        <v>-194</v>
      </c>
      <c r="C5" s="5" t="n">
        <v>-141</v>
      </c>
    </row>
    <row r="6" spans="1:3">
      <c r="A6" s="4" t="s">
        <v>338</v>
      </c>
      <c r="B6" s="5" t="n">
        <v>18059</v>
      </c>
      <c r="C6" s="5" t="n">
        <v>19264</v>
      </c>
    </row>
    <row r="7" spans="1:3">
      <c r="A7" s="4" t="s">
        <v>339</v>
      </c>
    </row>
    <row r="8" spans="1:3">
      <c r="A8" s="3" t="s">
        <v>334</v>
      </c>
    </row>
    <row r="9" spans="1:3">
      <c r="A9" s="4" t="s">
        <v>335</v>
      </c>
      <c r="B9" s="5" t="n">
        <v>7513</v>
      </c>
      <c r="C9" s="5" t="n">
        <v>8112</v>
      </c>
    </row>
    <row r="10" spans="1:3">
      <c r="A10" s="4" t="s">
        <v>336</v>
      </c>
      <c r="B10" s="5" t="n">
        <v>0</v>
      </c>
      <c r="C10" s="5" t="n">
        <v>0</v>
      </c>
    </row>
    <row r="11" spans="1:3">
      <c r="A11" s="4" t="s">
        <v>337</v>
      </c>
      <c r="B11" s="5" t="n">
        <v>-51</v>
      </c>
      <c r="C11" s="5" t="n">
        <v>-64</v>
      </c>
    </row>
    <row r="12" spans="1:3">
      <c r="A12" s="4" t="s">
        <v>338</v>
      </c>
      <c r="B12" s="5" t="n">
        <v>7462</v>
      </c>
      <c r="C12" s="5" t="n">
        <v>8048</v>
      </c>
    </row>
    <row r="13" spans="1:3">
      <c r="A13" s="4" t="s">
        <v>340</v>
      </c>
    </row>
    <row r="14" spans="1:3">
      <c r="A14" s="3" t="s">
        <v>334</v>
      </c>
    </row>
    <row r="15" spans="1:3">
      <c r="A15" s="4" t="s">
        <v>335</v>
      </c>
      <c r="B15" s="5" t="n">
        <v>10713</v>
      </c>
      <c r="C15" s="5" t="n">
        <v>11270</v>
      </c>
    </row>
    <row r="16" spans="1:3">
      <c r="A16" s="4" t="s">
        <v>336</v>
      </c>
      <c r="B16" s="5" t="n">
        <v>27</v>
      </c>
      <c r="C16" s="5" t="n">
        <v>23</v>
      </c>
    </row>
    <row r="17" spans="1:3">
      <c r="A17" s="4" t="s">
        <v>337</v>
      </c>
      <c r="B17" s="5" t="n">
        <v>-143</v>
      </c>
      <c r="C17" s="5" t="n">
        <v>-77</v>
      </c>
    </row>
    <row r="18" spans="1:3">
      <c r="A18" s="4" t="s">
        <v>338</v>
      </c>
      <c r="B18" s="6" t="n">
        <v>10597</v>
      </c>
      <c r="C18" s="6" t="n">
        <v>1121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3" t="s">
        <v>342</v>
      </c>
    </row>
    <row r="3" spans="1:3">
      <c r="A3" s="4" t="s">
        <v>335</v>
      </c>
      <c r="B3" s="6" t="n">
        <v>5739</v>
      </c>
      <c r="C3" s="6" t="n">
        <v>6132</v>
      </c>
    </row>
    <row r="4" spans="1:3">
      <c r="A4" s="4" t="s">
        <v>336</v>
      </c>
      <c r="B4" s="5" t="n">
        <v>280</v>
      </c>
      <c r="C4" s="5" t="n">
        <v>189</v>
      </c>
    </row>
    <row r="5" spans="1:3">
      <c r="A5" s="4" t="s">
        <v>337</v>
      </c>
      <c r="B5" s="5" t="n">
        <v>0</v>
      </c>
      <c r="C5" s="5" t="n">
        <v>-19</v>
      </c>
    </row>
    <row r="6" spans="1:3">
      <c r="A6" s="4" t="s">
        <v>338</v>
      </c>
      <c r="B6" s="5" t="n">
        <v>6019</v>
      </c>
      <c r="C6" s="5" t="n">
        <v>6302</v>
      </c>
    </row>
    <row r="7" spans="1:3">
      <c r="A7" s="4" t="s">
        <v>343</v>
      </c>
    </row>
    <row r="8" spans="1:3">
      <c r="A8" s="3" t="s">
        <v>342</v>
      </c>
    </row>
    <row r="9" spans="1:3">
      <c r="A9" s="4" t="s">
        <v>335</v>
      </c>
      <c r="B9" s="5" t="n">
        <v>5739</v>
      </c>
      <c r="C9" s="5" t="n">
        <v>6132</v>
      </c>
    </row>
    <row r="10" spans="1:3">
      <c r="A10" s="4" t="s">
        <v>336</v>
      </c>
      <c r="B10" s="5" t="n">
        <v>280</v>
      </c>
      <c r="C10" s="5" t="n">
        <v>189</v>
      </c>
    </row>
    <row r="11" spans="1:3">
      <c r="A11" s="4" t="s">
        <v>337</v>
      </c>
      <c r="B11" s="5" t="n">
        <v>0</v>
      </c>
      <c r="C11" s="5" t="n">
        <v>-19</v>
      </c>
    </row>
    <row r="12" spans="1:3">
      <c r="A12" s="4" t="s">
        <v>338</v>
      </c>
      <c r="B12" s="6" t="n">
        <v>6019</v>
      </c>
      <c r="C12" s="6" t="n">
        <v>63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4</v>
      </c>
    </row>
    <row r="2" spans="1:3">
      <c r="A2" s="3" t="s">
        <v>345</v>
      </c>
    </row>
    <row r="3" spans="1:3">
      <c r="A3" s="4" t="s">
        <v>335</v>
      </c>
      <c r="B3" s="6" t="n">
        <v>66</v>
      </c>
      <c r="C3" s="6" t="n">
        <v>66</v>
      </c>
    </row>
    <row r="4" spans="1:3">
      <c r="A4" s="4" t="s">
        <v>336</v>
      </c>
      <c r="B4" s="5" t="n">
        <v>45</v>
      </c>
      <c r="C4" s="5" t="n">
        <v>101</v>
      </c>
    </row>
    <row r="5" spans="1:3">
      <c r="A5" s="4" t="s">
        <v>337</v>
      </c>
      <c r="B5" s="5" t="n">
        <v>0</v>
      </c>
      <c r="C5" s="5" t="n">
        <v>0</v>
      </c>
    </row>
    <row r="6" spans="1:3">
      <c r="A6" s="4" t="s">
        <v>338</v>
      </c>
      <c r="B6" s="5" t="n">
        <v>111</v>
      </c>
      <c r="C6" s="5" t="n">
        <v>167</v>
      </c>
    </row>
    <row r="7" spans="1:3">
      <c r="A7" s="4" t="s">
        <v>346</v>
      </c>
    </row>
    <row r="8" spans="1:3">
      <c r="A8" s="3" t="s">
        <v>345</v>
      </c>
    </row>
    <row r="9" spans="1:3">
      <c r="A9" s="4" t="s">
        <v>335</v>
      </c>
      <c r="B9" s="5" t="n">
        <v>66</v>
      </c>
      <c r="C9" s="5" t="n">
        <v>66</v>
      </c>
    </row>
    <row r="10" spans="1:3">
      <c r="A10" s="4" t="s">
        <v>336</v>
      </c>
      <c r="B10" s="5" t="n">
        <v>45</v>
      </c>
      <c r="C10" s="5" t="n">
        <v>101</v>
      </c>
    </row>
    <row r="11" spans="1:3">
      <c r="A11" s="4" t="s">
        <v>347</v>
      </c>
      <c r="B11" s="5" t="n">
        <v>0</v>
      </c>
      <c r="C11" s="5" t="n">
        <v>0</v>
      </c>
    </row>
    <row r="12" spans="1:3">
      <c r="A12" s="4" t="s">
        <v>338</v>
      </c>
      <c r="B12" s="5" t="n">
        <v>111</v>
      </c>
      <c r="C12" s="5" t="n">
        <v>167</v>
      </c>
    </row>
    <row r="13" spans="1:3">
      <c r="A13" s="4" t="s">
        <v>338</v>
      </c>
      <c r="B13" s="6" t="n">
        <v>111</v>
      </c>
      <c r="C13" s="6" t="n">
        <v>1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4</v>
      </c>
    </row>
    <row r="2" spans="1:3">
      <c r="A2" s="3" t="s">
        <v>189</v>
      </c>
    </row>
    <row r="3" spans="1:3">
      <c r="A3" s="4" t="s">
        <v>349</v>
      </c>
      <c r="B3" s="9" t="n">
        <v>23.8</v>
      </c>
      <c r="C3" s="9" t="n">
        <v>2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4</v>
      </c>
    </row>
    <row r="2" spans="1:3">
      <c r="A2" s="3" t="s">
        <v>351</v>
      </c>
    </row>
    <row r="3" spans="1:3">
      <c r="A3" s="4" t="s">
        <v>352</v>
      </c>
      <c r="B3" s="6" t="n">
        <v>516</v>
      </c>
      <c r="C3" s="6" t="n">
        <v>0</v>
      </c>
    </row>
    <row r="4" spans="1:3">
      <c r="A4" s="4" t="s">
        <v>353</v>
      </c>
      <c r="B4" s="4" t="s">
        <v>354</v>
      </c>
      <c r="C4" s="4" t="s">
        <v>355</v>
      </c>
    </row>
    <row r="5" spans="1:3">
      <c r="A5" s="4" t="s">
        <v>356</v>
      </c>
      <c r="B5" s="6" t="n">
        <v>9846</v>
      </c>
      <c r="C5" s="6" t="n">
        <v>4860</v>
      </c>
    </row>
    <row r="6" spans="1:3">
      <c r="A6" s="4" t="s">
        <v>357</v>
      </c>
      <c r="B6" s="4" t="s">
        <v>358</v>
      </c>
      <c r="C6" s="4" t="s">
        <v>359</v>
      </c>
    </row>
    <row r="7" spans="1:3">
      <c r="A7" s="4" t="s">
        <v>360</v>
      </c>
      <c r="B7" s="6" t="n">
        <v>7697</v>
      </c>
      <c r="C7" s="6" t="n">
        <v>13075</v>
      </c>
    </row>
    <row r="8" spans="1:3">
      <c r="A8" s="4" t="s">
        <v>361</v>
      </c>
      <c r="B8" s="4" t="s">
        <v>362</v>
      </c>
      <c r="C8" s="4" t="s">
        <v>363</v>
      </c>
    </row>
    <row r="9" spans="1:3">
      <c r="A9" s="4" t="s">
        <v>364</v>
      </c>
      <c r="B9" s="6" t="n">
        <v>0</v>
      </c>
      <c r="C9" s="6" t="n">
        <v>1329</v>
      </c>
    </row>
    <row r="10" spans="1:3">
      <c r="A10" s="4" t="s">
        <v>365</v>
      </c>
      <c r="B10" s="4" t="s">
        <v>355</v>
      </c>
      <c r="C10" s="4" t="s">
        <v>362</v>
      </c>
    </row>
    <row r="11" spans="1:3">
      <c r="A11" s="4" t="s">
        <v>366</v>
      </c>
      <c r="B11" s="6" t="n">
        <v>18059</v>
      </c>
      <c r="C11" s="6" t="n">
        <v>19264</v>
      </c>
    </row>
    <row r="12" spans="1:3">
      <c r="A12" s="4" t="s">
        <v>367</v>
      </c>
      <c r="B12" s="4" t="s">
        <v>368</v>
      </c>
      <c r="C12" s="4" t="s">
        <v>369</v>
      </c>
    </row>
    <row r="13" spans="1:3">
      <c r="A13" s="4" t="s">
        <v>370</v>
      </c>
      <c r="B13" s="6" t="n">
        <v>111</v>
      </c>
      <c r="C13" s="6" t="n">
        <v>167</v>
      </c>
    </row>
    <row r="14" spans="1:3">
      <c r="A14" s="4" t="s">
        <v>371</v>
      </c>
      <c r="B14" s="4" t="s">
        <v>355</v>
      </c>
      <c r="C14" s="4" t="s">
        <v>355</v>
      </c>
    </row>
    <row r="15" spans="1:3">
      <c r="A15" s="3" t="s">
        <v>372</v>
      </c>
    </row>
    <row r="16" spans="1:3">
      <c r="A16" s="4" t="s">
        <v>352</v>
      </c>
      <c r="B16" s="6" t="n">
        <v>0</v>
      </c>
      <c r="C16" s="6" t="n">
        <v>0</v>
      </c>
    </row>
    <row r="17" spans="1:3">
      <c r="A17" s="4" t="s">
        <v>353</v>
      </c>
      <c r="B17" s="4" t="s">
        <v>355</v>
      </c>
      <c r="C17" s="4" t="s">
        <v>355</v>
      </c>
    </row>
    <row r="18" spans="1:3">
      <c r="A18" s="4" t="s">
        <v>356</v>
      </c>
      <c r="B18" s="6" t="n">
        <v>4963</v>
      </c>
      <c r="C18" s="6" t="n">
        <v>2465</v>
      </c>
    </row>
    <row r="19" spans="1:3">
      <c r="A19" s="4" t="s">
        <v>357</v>
      </c>
      <c r="B19" s="4" t="s">
        <v>373</v>
      </c>
      <c r="C19" s="4" t="s">
        <v>374</v>
      </c>
    </row>
    <row r="20" spans="1:3">
      <c r="A20" s="4" t="s">
        <v>360</v>
      </c>
      <c r="B20" s="6" t="n">
        <v>0</v>
      </c>
      <c r="C20" s="6" t="n">
        <v>2887</v>
      </c>
    </row>
    <row r="21" spans="1:3">
      <c r="A21" s="4" t="s">
        <v>361</v>
      </c>
      <c r="B21" s="4" t="s">
        <v>355</v>
      </c>
      <c r="C21" s="4" t="s">
        <v>375</v>
      </c>
    </row>
    <row r="22" spans="1:3">
      <c r="A22" s="4" t="s">
        <v>364</v>
      </c>
      <c r="B22" s="6" t="n">
        <v>776</v>
      </c>
      <c r="C22" s="6" t="n">
        <v>780</v>
      </c>
    </row>
    <row r="23" spans="1:3">
      <c r="A23" s="4" t="s">
        <v>365</v>
      </c>
      <c r="B23" s="4" t="s">
        <v>376</v>
      </c>
      <c r="C23" s="4" t="s">
        <v>376</v>
      </c>
    </row>
    <row r="24" spans="1:3">
      <c r="A24" s="4" t="s">
        <v>366</v>
      </c>
      <c r="B24" s="6" t="n">
        <v>5739</v>
      </c>
      <c r="C24" s="6" t="n">
        <v>6132</v>
      </c>
    </row>
    <row r="25" spans="1:3">
      <c r="A25" s="4" t="s">
        <v>367</v>
      </c>
      <c r="B25" s="4" t="s">
        <v>377</v>
      </c>
      <c r="C25" s="4" t="s">
        <v>378</v>
      </c>
    </row>
    <row r="26" spans="1:3">
      <c r="A26" s="4" t="s">
        <v>339</v>
      </c>
    </row>
    <row r="27" spans="1:3">
      <c r="A27" s="3" t="s">
        <v>351</v>
      </c>
    </row>
    <row r="28" spans="1:3">
      <c r="A28" s="4" t="s">
        <v>352</v>
      </c>
      <c r="B28" s="6" t="n">
        <v>0</v>
      </c>
      <c r="C28" s="6" t="n">
        <v>0</v>
      </c>
    </row>
    <row r="29" spans="1:3">
      <c r="A29" s="4" t="s">
        <v>353</v>
      </c>
      <c r="B29" s="4" t="s">
        <v>355</v>
      </c>
      <c r="C29" s="4" t="s">
        <v>355</v>
      </c>
    </row>
    <row r="30" spans="1:3">
      <c r="A30" s="4" t="s">
        <v>356</v>
      </c>
      <c r="B30" s="6" t="n">
        <v>1073</v>
      </c>
      <c r="C30" s="6" t="n">
        <v>1094</v>
      </c>
    </row>
    <row r="31" spans="1:3">
      <c r="A31" s="4" t="s">
        <v>357</v>
      </c>
      <c r="B31" s="4" t="s">
        <v>379</v>
      </c>
      <c r="C31" s="4" t="s">
        <v>354</v>
      </c>
    </row>
    <row r="32" spans="1:3">
      <c r="A32" s="4" t="s">
        <v>360</v>
      </c>
      <c r="B32" s="6" t="n">
        <v>6388</v>
      </c>
      <c r="C32" s="6" t="n">
        <v>6955</v>
      </c>
    </row>
    <row r="33" spans="1:3">
      <c r="A33" s="4" t="s">
        <v>361</v>
      </c>
      <c r="B33" s="4" t="s">
        <v>363</v>
      </c>
      <c r="C33" s="4" t="s">
        <v>380</v>
      </c>
    </row>
    <row r="34" spans="1:3">
      <c r="A34" s="4" t="s">
        <v>364</v>
      </c>
      <c r="B34" s="6" t="n">
        <v>0</v>
      </c>
      <c r="C34" s="6" t="n">
        <v>0</v>
      </c>
    </row>
    <row r="35" spans="1:3">
      <c r="A35" s="4" t="s">
        <v>365</v>
      </c>
      <c r="B35" s="4" t="s">
        <v>355</v>
      </c>
      <c r="C35" s="4" t="s">
        <v>355</v>
      </c>
    </row>
    <row r="36" spans="1:3">
      <c r="A36" s="4" t="s">
        <v>366</v>
      </c>
      <c r="B36" s="6" t="n">
        <v>7461</v>
      </c>
      <c r="C36" s="6" t="n">
        <v>8048</v>
      </c>
    </row>
    <row r="37" spans="1:3">
      <c r="A37" s="4" t="s">
        <v>367</v>
      </c>
      <c r="B37" s="4" t="s">
        <v>369</v>
      </c>
      <c r="C37" s="4" t="s">
        <v>380</v>
      </c>
    </row>
    <row r="38" spans="1:3">
      <c r="A38" s="4" t="s">
        <v>381</v>
      </c>
    </row>
    <row r="39" spans="1:3">
      <c r="A39" s="3" t="s">
        <v>351</v>
      </c>
    </row>
    <row r="40" spans="1:3">
      <c r="A40" s="4" t="s">
        <v>352</v>
      </c>
      <c r="B40" s="6" t="n">
        <v>516</v>
      </c>
      <c r="C40" s="6" t="n">
        <v>0</v>
      </c>
    </row>
    <row r="41" spans="1:3">
      <c r="A41" s="4" t="s">
        <v>353</v>
      </c>
      <c r="B41" s="4" t="s">
        <v>354</v>
      </c>
      <c r="C41" s="4" t="s">
        <v>355</v>
      </c>
    </row>
    <row r="42" spans="1:3">
      <c r="A42" s="4" t="s">
        <v>356</v>
      </c>
      <c r="B42" s="6" t="n">
        <v>8773</v>
      </c>
      <c r="C42" s="6" t="n">
        <v>3766</v>
      </c>
    </row>
    <row r="43" spans="1:3">
      <c r="A43" s="4" t="s">
        <v>357</v>
      </c>
      <c r="B43" s="4" t="s">
        <v>358</v>
      </c>
      <c r="C43" s="4" t="s">
        <v>379</v>
      </c>
    </row>
    <row r="44" spans="1:3">
      <c r="A44" s="4" t="s">
        <v>360</v>
      </c>
      <c r="B44" s="6" t="n">
        <v>1309</v>
      </c>
      <c r="C44" s="6" t="n">
        <v>6120</v>
      </c>
    </row>
    <row r="45" spans="1:3">
      <c r="A45" s="4" t="s">
        <v>361</v>
      </c>
      <c r="B45" s="4" t="s">
        <v>358</v>
      </c>
      <c r="C45" s="4" t="s">
        <v>354</v>
      </c>
    </row>
    <row r="46" spans="1:3">
      <c r="A46" s="4" t="s">
        <v>364</v>
      </c>
      <c r="B46" s="6" t="n">
        <v>0</v>
      </c>
      <c r="C46" s="6" t="n">
        <v>1329</v>
      </c>
    </row>
    <row r="47" spans="1:3">
      <c r="A47" s="4" t="s">
        <v>365</v>
      </c>
      <c r="B47" s="4" t="s">
        <v>355</v>
      </c>
      <c r="C47" s="4" t="s">
        <v>362</v>
      </c>
    </row>
    <row r="48" spans="1:3">
      <c r="A48" s="4" t="s">
        <v>366</v>
      </c>
      <c r="B48" s="6" t="n">
        <v>10598</v>
      </c>
      <c r="C48" s="6" t="n">
        <v>11216</v>
      </c>
    </row>
    <row r="49" spans="1:3">
      <c r="A49" s="4" t="s">
        <v>367</v>
      </c>
      <c r="B49" s="4" t="s">
        <v>358</v>
      </c>
      <c r="C49" s="4" t="s">
        <v>354</v>
      </c>
    </row>
    <row r="50" spans="1:3">
      <c r="A50" s="4" t="s">
        <v>382</v>
      </c>
    </row>
    <row r="51" spans="1:3">
      <c r="A51" s="3" t="s">
        <v>372</v>
      </c>
    </row>
    <row r="52" spans="1:3">
      <c r="A52" s="4" t="s">
        <v>352</v>
      </c>
      <c r="B52" s="6" t="n">
        <v>0</v>
      </c>
      <c r="C52" s="6" t="n">
        <v>0</v>
      </c>
    </row>
    <row r="53" spans="1:3">
      <c r="A53" s="4" t="s">
        <v>353</v>
      </c>
      <c r="B53" s="4" t="s">
        <v>355</v>
      </c>
      <c r="C53" s="4" t="s">
        <v>355</v>
      </c>
    </row>
    <row r="54" spans="1:3">
      <c r="A54" s="4" t="s">
        <v>356</v>
      </c>
      <c r="B54" s="6" t="n">
        <v>4963</v>
      </c>
      <c r="C54" s="6" t="n">
        <v>2465</v>
      </c>
    </row>
    <row r="55" spans="1:3">
      <c r="A55" s="4" t="s">
        <v>357</v>
      </c>
      <c r="B55" s="4" t="s">
        <v>373</v>
      </c>
      <c r="C55" s="4" t="s">
        <v>374</v>
      </c>
    </row>
    <row r="56" spans="1:3">
      <c r="A56" s="4" t="s">
        <v>360</v>
      </c>
      <c r="B56" s="6" t="n">
        <v>0</v>
      </c>
      <c r="C56" s="6" t="n">
        <v>2887</v>
      </c>
    </row>
    <row r="57" spans="1:3">
      <c r="A57" s="4" t="s">
        <v>361</v>
      </c>
      <c r="B57" s="4" t="s">
        <v>355</v>
      </c>
      <c r="C57" s="4" t="s">
        <v>375</v>
      </c>
    </row>
    <row r="58" spans="1:3">
      <c r="A58" s="4" t="s">
        <v>364</v>
      </c>
      <c r="B58" s="6" t="n">
        <v>776</v>
      </c>
      <c r="C58" s="6" t="n">
        <v>780</v>
      </c>
    </row>
    <row r="59" spans="1:3">
      <c r="A59" s="4" t="s">
        <v>365</v>
      </c>
      <c r="B59" s="4" t="s">
        <v>376</v>
      </c>
      <c r="C59" s="4" t="s">
        <v>376</v>
      </c>
    </row>
    <row r="60" spans="1:3">
      <c r="A60" s="4" t="s">
        <v>366</v>
      </c>
      <c r="B60" s="6" t="n">
        <v>5739</v>
      </c>
      <c r="C60" s="6" t="n">
        <v>6132</v>
      </c>
    </row>
    <row r="61" spans="1:3">
      <c r="A61" s="4" t="s">
        <v>367</v>
      </c>
      <c r="B61" s="4" t="s">
        <v>377</v>
      </c>
      <c r="C61" s="4" t="s">
        <v>378</v>
      </c>
    </row>
    <row r="62" spans="1:3">
      <c r="A62" s="4" t="s">
        <v>383</v>
      </c>
    </row>
    <row r="63" spans="1:3">
      <c r="A63" s="3" t="s">
        <v>351</v>
      </c>
    </row>
    <row r="64" spans="1:3">
      <c r="A64" s="4" t="s">
        <v>370</v>
      </c>
      <c r="B64" s="6" t="n">
        <v>111</v>
      </c>
      <c r="C64" s="6" t="n">
        <v>167</v>
      </c>
    </row>
    <row r="65" spans="1:3">
      <c r="A65" s="4" t="s">
        <v>371</v>
      </c>
      <c r="B65" s="4" t="s">
        <v>355</v>
      </c>
      <c r="C65" s="4" t="s">
        <v>3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4</v>
      </c>
    </row>
    <row r="2" spans="1:3">
      <c r="A2" s="3" t="s">
        <v>385</v>
      </c>
    </row>
    <row r="3" spans="1:3">
      <c r="A3" s="4" t="s">
        <v>386</v>
      </c>
      <c r="B3" s="6" t="n">
        <v>505</v>
      </c>
      <c r="C3" s="6" t="n">
        <v>0</v>
      </c>
    </row>
    <row r="4" spans="1:3">
      <c r="A4" s="4" t="s">
        <v>387</v>
      </c>
      <c r="B4" s="5" t="n">
        <v>9930</v>
      </c>
      <c r="C4" s="5" t="n">
        <v>4884</v>
      </c>
    </row>
    <row r="5" spans="1:3">
      <c r="A5" s="4" t="s">
        <v>388</v>
      </c>
      <c r="B5" s="5" t="n">
        <v>7791</v>
      </c>
      <c r="C5" s="5" t="n">
        <v>13121</v>
      </c>
    </row>
    <row r="6" spans="1:3">
      <c r="A6" s="4" t="s">
        <v>389</v>
      </c>
      <c r="B6" s="5" t="n">
        <v>0</v>
      </c>
      <c r="C6" s="5" t="n">
        <v>1377</v>
      </c>
    </row>
    <row r="7" spans="1:3">
      <c r="A7" s="4" t="s">
        <v>335</v>
      </c>
      <c r="B7" s="5" t="n">
        <v>18226</v>
      </c>
      <c r="C7" s="5" t="n">
        <v>19382</v>
      </c>
    </row>
    <row r="8" spans="1:3">
      <c r="A8" s="3" t="s">
        <v>390</v>
      </c>
    </row>
    <row r="9" spans="1:3">
      <c r="A9" s="4" t="s">
        <v>386</v>
      </c>
      <c r="B9" s="5" t="n">
        <v>516</v>
      </c>
      <c r="C9" s="5" t="n">
        <v>0</v>
      </c>
    </row>
    <row r="10" spans="1:3">
      <c r="A10" s="4" t="s">
        <v>387</v>
      </c>
      <c r="B10" s="5" t="n">
        <v>9846</v>
      </c>
      <c r="C10" s="5" t="n">
        <v>4860</v>
      </c>
    </row>
    <row r="11" spans="1:3">
      <c r="A11" s="4" t="s">
        <v>388</v>
      </c>
      <c r="B11" s="5" t="n">
        <v>7697</v>
      </c>
      <c r="C11" s="5" t="n">
        <v>13075</v>
      </c>
    </row>
    <row r="12" spans="1:3">
      <c r="A12" s="4" t="s">
        <v>389</v>
      </c>
      <c r="B12" s="5" t="n">
        <v>0</v>
      </c>
      <c r="C12" s="5" t="n">
        <v>1329</v>
      </c>
    </row>
    <row r="13" spans="1:3">
      <c r="A13" s="4" t="s">
        <v>391</v>
      </c>
      <c r="B13" s="5" t="n">
        <v>18059</v>
      </c>
      <c r="C13" s="5" t="n">
        <v>19264</v>
      </c>
    </row>
    <row r="14" spans="1:3">
      <c r="A14" s="3" t="s">
        <v>392</v>
      </c>
    </row>
    <row r="15" spans="1:3">
      <c r="A15" s="4" t="s">
        <v>386</v>
      </c>
      <c r="B15" s="5" t="n">
        <v>0</v>
      </c>
      <c r="C15" s="5" t="n">
        <v>0</v>
      </c>
    </row>
    <row r="16" spans="1:3">
      <c r="A16" s="4" t="s">
        <v>387</v>
      </c>
      <c r="B16" s="5" t="n">
        <v>4963</v>
      </c>
      <c r="C16" s="5" t="n">
        <v>2465</v>
      </c>
    </row>
    <row r="17" spans="1:3">
      <c r="A17" s="4" t="s">
        <v>388</v>
      </c>
      <c r="B17" s="5" t="n">
        <v>0</v>
      </c>
      <c r="C17" s="5" t="n">
        <v>2887</v>
      </c>
    </row>
    <row r="18" spans="1:3">
      <c r="A18" s="4" t="s">
        <v>389</v>
      </c>
      <c r="B18" s="5" t="n">
        <v>776</v>
      </c>
      <c r="C18" s="5" t="n">
        <v>780</v>
      </c>
    </row>
    <row r="19" spans="1:3">
      <c r="A19" s="4" t="s">
        <v>335</v>
      </c>
      <c r="B19" s="5" t="n">
        <v>5739</v>
      </c>
      <c r="C19" s="5" t="n">
        <v>6132</v>
      </c>
    </row>
    <row r="20" spans="1:3">
      <c r="A20" s="3" t="s">
        <v>393</v>
      </c>
    </row>
    <row r="21" spans="1:3">
      <c r="A21" s="4" t="s">
        <v>386</v>
      </c>
      <c r="B21" s="5" t="n">
        <v>0</v>
      </c>
      <c r="C21" s="5" t="n">
        <v>0</v>
      </c>
    </row>
    <row r="22" spans="1:3">
      <c r="A22" s="4" t="s">
        <v>387</v>
      </c>
      <c r="B22" s="5" t="n">
        <v>5119</v>
      </c>
      <c r="C22" s="5" t="n">
        <v>2565</v>
      </c>
    </row>
    <row r="23" spans="1:3">
      <c r="A23" s="4" t="s">
        <v>388</v>
      </c>
      <c r="B23" s="5" t="n">
        <v>0</v>
      </c>
      <c r="C23" s="5" t="n">
        <v>2892</v>
      </c>
    </row>
    <row r="24" spans="1:3">
      <c r="A24" s="4" t="s">
        <v>389</v>
      </c>
      <c r="B24" s="5" t="n">
        <v>900</v>
      </c>
      <c r="C24" s="5" t="n">
        <v>845</v>
      </c>
    </row>
    <row r="25" spans="1:3">
      <c r="A25" s="4" t="s">
        <v>391</v>
      </c>
      <c r="B25" s="5" t="n">
        <v>6019</v>
      </c>
      <c r="C25" s="5" t="n">
        <v>6302</v>
      </c>
    </row>
    <row r="26" spans="1:3">
      <c r="A26" s="3" t="s">
        <v>345</v>
      </c>
    </row>
    <row r="27" spans="1:3">
      <c r="A27" s="4" t="s">
        <v>335</v>
      </c>
      <c r="B27" s="5" t="n">
        <v>66</v>
      </c>
      <c r="C27" s="5" t="n">
        <v>66</v>
      </c>
    </row>
    <row r="28" spans="1:3">
      <c r="A28" s="4" t="s">
        <v>338</v>
      </c>
      <c r="B28" s="6" t="n">
        <v>111</v>
      </c>
      <c r="C28" s="6" t="n">
        <v>1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394</v>
      </c>
      <c r="B1" s="2" t="s">
        <v>395</v>
      </c>
      <c r="C1" s="2" t="s">
        <v>396</v>
      </c>
    </row>
    <row r="2" spans="1:3">
      <c r="A2" s="3" t="s">
        <v>397</v>
      </c>
    </row>
    <row r="3" spans="1:3">
      <c r="A3" s="4" t="s">
        <v>398</v>
      </c>
      <c r="B3" s="6" t="n">
        <v>20</v>
      </c>
      <c r="C3" s="6" t="n">
        <v>28</v>
      </c>
    </row>
    <row r="4" spans="1:3">
      <c r="A4" s="4" t="s">
        <v>399</v>
      </c>
      <c r="B4" s="5" t="n">
        <v>174</v>
      </c>
      <c r="C4" s="5" t="n">
        <v>113</v>
      </c>
    </row>
    <row r="5" spans="1:3">
      <c r="A5" s="4" t="s">
        <v>400</v>
      </c>
      <c r="B5" s="5" t="n">
        <v>194</v>
      </c>
      <c r="C5" s="5" t="n">
        <v>141</v>
      </c>
    </row>
    <row r="6" spans="1:3">
      <c r="A6" s="4" t="s">
        <v>401</v>
      </c>
      <c r="B6" s="5" t="n">
        <v>3192</v>
      </c>
      <c r="C6" s="5" t="n">
        <v>6401</v>
      </c>
    </row>
    <row r="7" spans="1:3">
      <c r="A7" s="4" t="s">
        <v>402</v>
      </c>
      <c r="B7" s="5" t="n">
        <v>12868</v>
      </c>
      <c r="C7" s="5" t="n">
        <v>9186</v>
      </c>
    </row>
    <row r="8" spans="1:3">
      <c r="A8" s="4" t="s">
        <v>403</v>
      </c>
      <c r="B8" s="5" t="n">
        <v>16060</v>
      </c>
      <c r="C8" s="5" t="n">
        <v>15587</v>
      </c>
    </row>
    <row r="9" spans="1:3">
      <c r="A9" s="3" t="s">
        <v>404</v>
      </c>
    </row>
    <row r="10" spans="1:3">
      <c r="A10" s="4" t="s">
        <v>398</v>
      </c>
      <c r="B10" s="5" t="n">
        <v>0</v>
      </c>
      <c r="C10" s="5" t="n">
        <v>0</v>
      </c>
    </row>
    <row r="11" spans="1:3">
      <c r="A11" s="4" t="s">
        <v>401</v>
      </c>
      <c r="B11" s="5" t="n">
        <v>0</v>
      </c>
      <c r="C11" s="5" t="n">
        <v>0</v>
      </c>
    </row>
    <row r="12" spans="1:3">
      <c r="A12" s="4" t="s">
        <v>399</v>
      </c>
      <c r="B12" s="5" t="n">
        <v>0</v>
      </c>
      <c r="C12" s="5" t="n">
        <v>19</v>
      </c>
    </row>
    <row r="13" spans="1:3">
      <c r="A13" s="4" t="s">
        <v>402</v>
      </c>
      <c r="B13" s="5" t="n">
        <v>0</v>
      </c>
      <c r="C13" s="5" t="n">
        <v>2139</v>
      </c>
    </row>
    <row r="14" spans="1:3">
      <c r="A14" s="4" t="s">
        <v>400</v>
      </c>
      <c r="B14" s="5" t="n">
        <v>0</v>
      </c>
      <c r="C14" s="5" t="n">
        <v>19</v>
      </c>
    </row>
    <row r="15" spans="1:3">
      <c r="A15" s="4" t="s">
        <v>403</v>
      </c>
      <c r="B15" s="5" t="n">
        <v>0</v>
      </c>
      <c r="C15" s="5" t="n">
        <v>2139</v>
      </c>
    </row>
    <row r="16" spans="1:3">
      <c r="A16" s="3" t="s">
        <v>345</v>
      </c>
    </row>
    <row r="17" spans="1:3">
      <c r="A17" s="4" t="s">
        <v>398</v>
      </c>
      <c r="B17" s="5" t="n">
        <v>0</v>
      </c>
      <c r="C17" s="5" t="n">
        <v>0</v>
      </c>
    </row>
    <row r="18" spans="1:3">
      <c r="A18" s="4" t="s">
        <v>399</v>
      </c>
      <c r="B18" s="5" t="n">
        <v>0</v>
      </c>
      <c r="C18" s="5" t="n">
        <v>0</v>
      </c>
    </row>
    <row r="19" spans="1:3">
      <c r="A19" s="4" t="s">
        <v>400</v>
      </c>
      <c r="B19" s="5" t="n">
        <v>0</v>
      </c>
      <c r="C19" s="5" t="n">
        <v>0</v>
      </c>
    </row>
    <row r="20" spans="1:3">
      <c r="A20" s="4" t="s">
        <v>401</v>
      </c>
      <c r="B20" s="5" t="n">
        <v>0</v>
      </c>
      <c r="C20" s="5" t="n">
        <v>0</v>
      </c>
    </row>
    <row r="21" spans="1:3">
      <c r="A21" s="4" t="s">
        <v>402</v>
      </c>
      <c r="B21" s="5" t="n">
        <v>0</v>
      </c>
      <c r="C21" s="5" t="n">
        <v>0</v>
      </c>
    </row>
    <row r="22" spans="1:3">
      <c r="A22" s="4" t="s">
        <v>403</v>
      </c>
      <c r="B22" s="6" t="n">
        <v>0</v>
      </c>
      <c r="C22" s="6" t="n">
        <v>0</v>
      </c>
    </row>
    <row r="23" spans="1:3">
      <c r="A23" s="4" t="s">
        <v>405</v>
      </c>
      <c r="B23" s="5" t="n">
        <v>21</v>
      </c>
      <c r="C23" s="5" t="n">
        <v>20</v>
      </c>
    </row>
    <row r="24" spans="1:3">
      <c r="A24" s="4" t="s">
        <v>339</v>
      </c>
    </row>
    <row r="25" spans="1:3">
      <c r="A25" s="3" t="s">
        <v>397</v>
      </c>
    </row>
    <row r="26" spans="1:3">
      <c r="A26" s="4" t="s">
        <v>398</v>
      </c>
      <c r="B26" s="6" t="n">
        <v>2</v>
      </c>
      <c r="C26" s="6" t="n">
        <v>3</v>
      </c>
    </row>
    <row r="27" spans="1:3">
      <c r="A27" s="4" t="s">
        <v>399</v>
      </c>
      <c r="B27" s="5" t="n">
        <v>49</v>
      </c>
      <c r="C27" s="5" t="n">
        <v>61</v>
      </c>
    </row>
    <row r="28" spans="1:3">
      <c r="A28" s="4" t="s">
        <v>400</v>
      </c>
      <c r="B28" s="5" t="n">
        <v>51</v>
      </c>
      <c r="C28" s="5" t="n">
        <v>64</v>
      </c>
    </row>
    <row r="29" spans="1:3">
      <c r="A29" s="4" t="s">
        <v>401</v>
      </c>
      <c r="B29" s="5" t="n">
        <v>1117</v>
      </c>
      <c r="C29" s="5" t="n">
        <v>1126</v>
      </c>
    </row>
    <row r="30" spans="1:3">
      <c r="A30" s="4" t="s">
        <v>402</v>
      </c>
      <c r="B30" s="5" t="n">
        <v>6344</v>
      </c>
      <c r="C30" s="5" t="n">
        <v>6922</v>
      </c>
    </row>
    <row r="31" spans="1:3">
      <c r="A31" s="4" t="s">
        <v>403</v>
      </c>
      <c r="B31" s="5" t="n">
        <v>7461</v>
      </c>
      <c r="C31" s="5" t="n">
        <v>8048</v>
      </c>
    </row>
    <row r="32" spans="1:3">
      <c r="A32" s="4" t="s">
        <v>381</v>
      </c>
    </row>
    <row r="33" spans="1:3">
      <c r="A33" s="3" t="s">
        <v>397</v>
      </c>
    </row>
    <row r="34" spans="1:3">
      <c r="A34" s="4" t="s">
        <v>398</v>
      </c>
      <c r="B34" s="5" t="n">
        <v>18</v>
      </c>
      <c r="C34" s="5" t="n">
        <v>25</v>
      </c>
    </row>
    <row r="35" spans="1:3">
      <c r="A35" s="4" t="s">
        <v>399</v>
      </c>
      <c r="B35" s="5" t="n">
        <v>125</v>
      </c>
      <c r="C35" s="5" t="n">
        <v>52</v>
      </c>
    </row>
    <row r="36" spans="1:3">
      <c r="A36" s="4" t="s">
        <v>400</v>
      </c>
      <c r="B36" s="5" t="n">
        <v>143</v>
      </c>
      <c r="C36" s="5" t="n">
        <v>77</v>
      </c>
    </row>
    <row r="37" spans="1:3">
      <c r="A37" s="4" t="s">
        <v>401</v>
      </c>
      <c r="B37" s="5" t="n">
        <v>2075</v>
      </c>
      <c r="C37" s="5" t="n">
        <v>5275</v>
      </c>
    </row>
    <row r="38" spans="1:3">
      <c r="A38" s="4" t="s">
        <v>402</v>
      </c>
      <c r="B38" s="5" t="n">
        <v>6524</v>
      </c>
      <c r="C38" s="5" t="n">
        <v>2264</v>
      </c>
    </row>
    <row r="39" spans="1:3">
      <c r="A39" s="4" t="s">
        <v>403</v>
      </c>
      <c r="B39" s="5" t="n">
        <v>8599</v>
      </c>
      <c r="C39" s="5" t="n">
        <v>7539</v>
      </c>
    </row>
    <row r="40" spans="1:3">
      <c r="A40" s="4" t="s">
        <v>382</v>
      </c>
    </row>
    <row r="41" spans="1:3">
      <c r="A41" s="3" t="s">
        <v>404</v>
      </c>
    </row>
    <row r="42" spans="1:3">
      <c r="A42" s="4" t="s">
        <v>398</v>
      </c>
      <c r="B42" s="5" t="n">
        <v>0</v>
      </c>
      <c r="C42" s="5" t="n">
        <v>0</v>
      </c>
    </row>
    <row r="43" spans="1:3">
      <c r="A43" s="4" t="s">
        <v>401</v>
      </c>
      <c r="B43" s="5" t="n">
        <v>0</v>
      </c>
      <c r="C43" s="5" t="n">
        <v>0</v>
      </c>
    </row>
    <row r="44" spans="1:3">
      <c r="A44" s="4" t="s">
        <v>399</v>
      </c>
      <c r="B44" s="5" t="n">
        <v>0</v>
      </c>
      <c r="C44" s="5" t="n">
        <v>19</v>
      </c>
    </row>
    <row r="45" spans="1:3">
      <c r="A45" s="4" t="s">
        <v>402</v>
      </c>
      <c r="B45" s="5" t="n">
        <v>0</v>
      </c>
      <c r="C45" s="5" t="n">
        <v>2139</v>
      </c>
    </row>
    <row r="46" spans="1:3">
      <c r="A46" s="4" t="s">
        <v>400</v>
      </c>
      <c r="B46" s="5" t="n">
        <v>0</v>
      </c>
      <c r="C46" s="5" t="n">
        <v>19</v>
      </c>
    </row>
    <row r="47" spans="1:3">
      <c r="A47" s="4" t="s">
        <v>403</v>
      </c>
      <c r="B47" s="5" t="n">
        <v>0</v>
      </c>
      <c r="C47" s="5" t="n">
        <v>2139</v>
      </c>
    </row>
    <row r="48" spans="1:3">
      <c r="A48" s="4" t="s">
        <v>346</v>
      </c>
    </row>
    <row r="49" spans="1:3">
      <c r="A49" s="3" t="s">
        <v>345</v>
      </c>
    </row>
    <row r="50" spans="1:3">
      <c r="A50" s="4" t="s">
        <v>398</v>
      </c>
      <c r="B50" s="5" t="n">
        <v>0</v>
      </c>
      <c r="C50" s="5" t="n">
        <v>0</v>
      </c>
    </row>
    <row r="51" spans="1:3">
      <c r="A51" s="4" t="s">
        <v>399</v>
      </c>
      <c r="B51" s="5" t="n">
        <v>0</v>
      </c>
      <c r="C51" s="5" t="n">
        <v>0</v>
      </c>
    </row>
    <row r="52" spans="1:3">
      <c r="A52" s="4" t="s">
        <v>400</v>
      </c>
      <c r="B52" s="5" t="n">
        <v>0</v>
      </c>
      <c r="C52" s="5" t="n">
        <v>0</v>
      </c>
    </row>
    <row r="53" spans="1:3">
      <c r="A53" s="4" t="s">
        <v>401</v>
      </c>
      <c r="B53" s="5" t="n">
        <v>0</v>
      </c>
      <c r="C53" s="5" t="n">
        <v>0</v>
      </c>
    </row>
    <row r="54" spans="1:3">
      <c r="A54" s="4" t="s">
        <v>402</v>
      </c>
      <c r="B54" s="5" t="n">
        <v>0</v>
      </c>
      <c r="C54" s="5" t="n">
        <v>0</v>
      </c>
    </row>
    <row r="55" spans="1:3">
      <c r="A55" s="4" t="s">
        <v>403</v>
      </c>
      <c r="B55" s="6" t="n">
        <v>0</v>
      </c>
      <c r="C5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6</v>
      </c>
      <c r="B1" s="2" t="s">
        <v>2</v>
      </c>
      <c r="C1" s="2" t="s">
        <v>34</v>
      </c>
    </row>
    <row r="2" spans="1:3">
      <c r="A2" s="3" t="s">
        <v>407</v>
      </c>
    </row>
    <row r="3" spans="1:3">
      <c r="A3" s="4" t="s">
        <v>408</v>
      </c>
      <c r="B3" s="6" t="n">
        <v>39458</v>
      </c>
      <c r="C3" s="6" t="n">
        <v>42046</v>
      </c>
    </row>
    <row r="4" spans="1:3">
      <c r="A4" s="4" t="s">
        <v>327</v>
      </c>
    </row>
    <row r="5" spans="1:3">
      <c r="A5" s="3" t="s">
        <v>407</v>
      </c>
    </row>
    <row r="6" spans="1:3">
      <c r="A6" s="4" t="s">
        <v>408</v>
      </c>
      <c r="B6" s="5" t="n">
        <v>9400</v>
      </c>
      <c r="C6" s="5" t="n">
        <v>10400</v>
      </c>
    </row>
    <row r="7" spans="1:3">
      <c r="A7" s="4" t="s">
        <v>409</v>
      </c>
      <c r="B7" s="5" t="n">
        <v>4600</v>
      </c>
      <c r="C7" s="5" t="n">
        <v>5200</v>
      </c>
    </row>
    <row r="8" spans="1:3">
      <c r="A8" s="4" t="s">
        <v>410</v>
      </c>
    </row>
    <row r="9" spans="1:3">
      <c r="A9" s="3" t="s">
        <v>407</v>
      </c>
    </row>
    <row r="10" spans="1:3">
      <c r="A10" s="4" t="s">
        <v>408</v>
      </c>
      <c r="B10" s="5" t="n">
        <v>30100</v>
      </c>
      <c r="C10" s="5" t="n">
        <v>31600</v>
      </c>
    </row>
    <row r="11" spans="1:3">
      <c r="A11" s="4" t="s">
        <v>409</v>
      </c>
      <c r="B11" s="6" t="n">
        <v>1900</v>
      </c>
      <c r="C11" s="6" t="n">
        <v>1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11</v>
      </c>
      <c r="B1" s="2" t="s">
        <v>2</v>
      </c>
      <c r="C1" s="2" t="s">
        <v>34</v>
      </c>
      <c r="D1" s="2" t="s">
        <v>81</v>
      </c>
      <c r="E1" s="2" t="s">
        <v>412</v>
      </c>
    </row>
    <row r="2" spans="1:5">
      <c r="A2" s="3" t="s">
        <v>413</v>
      </c>
    </row>
    <row r="3" spans="1:5">
      <c r="A3" s="4" t="s">
        <v>414</v>
      </c>
      <c r="B3" s="6" t="n">
        <v>742605</v>
      </c>
      <c r="C3" s="6" t="n">
        <v>733631</v>
      </c>
    </row>
    <row r="4" spans="1:5">
      <c r="A4" s="4" t="s">
        <v>415</v>
      </c>
      <c r="B4" s="5" t="n">
        <v>-9167</v>
      </c>
      <c r="C4" s="5" t="n">
        <v>-8717</v>
      </c>
      <c r="D4" s="6" t="n">
        <v>-8648</v>
      </c>
      <c r="E4" s="6" t="n">
        <v>-8691</v>
      </c>
    </row>
    <row r="5" spans="1:5">
      <c r="A5" s="4" t="s">
        <v>416</v>
      </c>
      <c r="B5" s="5" t="n">
        <v>-14</v>
      </c>
      <c r="C5" s="5" t="n">
        <v>-58</v>
      </c>
    </row>
    <row r="6" spans="1:5">
      <c r="A6" s="4" t="s">
        <v>417</v>
      </c>
      <c r="B6" s="5" t="n">
        <v>-53</v>
      </c>
      <c r="C6" s="5" t="n">
        <v>-56</v>
      </c>
    </row>
    <row r="7" spans="1:5">
      <c r="A7" s="4" t="s">
        <v>418</v>
      </c>
      <c r="B7" s="5" t="n">
        <v>733371</v>
      </c>
      <c r="C7" s="5" t="n">
        <v>724800</v>
      </c>
    </row>
    <row r="8" spans="1:5">
      <c r="A8" s="4" t="s">
        <v>331</v>
      </c>
    </row>
    <row r="9" spans="1:5">
      <c r="A9" s="3" t="s">
        <v>413</v>
      </c>
    </row>
    <row r="10" spans="1:5">
      <c r="A10" s="4" t="s">
        <v>414</v>
      </c>
      <c r="B10" s="5" t="n">
        <v>263484</v>
      </c>
      <c r="C10" s="5" t="n">
        <v>257247</v>
      </c>
    </row>
    <row r="11" spans="1:5">
      <c r="A11" s="4" t="s">
        <v>415</v>
      </c>
      <c r="B11" s="5" t="n">
        <v>-2364</v>
      </c>
      <c r="C11" s="5" t="n">
        <v>-2184</v>
      </c>
      <c r="D11" s="5" t="n">
        <v>-2188</v>
      </c>
      <c r="E11" s="5" t="n">
        <v>-2196</v>
      </c>
    </row>
    <row r="12" spans="1:5">
      <c r="A12" s="4" t="s">
        <v>326</v>
      </c>
    </row>
    <row r="13" spans="1:5">
      <c r="A13" s="3" t="s">
        <v>413</v>
      </c>
    </row>
    <row r="14" spans="1:5">
      <c r="A14" s="4" t="s">
        <v>414</v>
      </c>
      <c r="B14" s="5" t="n">
        <v>391207</v>
      </c>
      <c r="C14" s="5" t="n">
        <v>385642</v>
      </c>
    </row>
    <row r="15" spans="1:5">
      <c r="A15" s="4" t="s">
        <v>415</v>
      </c>
      <c r="B15" s="5" t="n">
        <v>-5484</v>
      </c>
      <c r="C15" s="5" t="n">
        <v>-5217</v>
      </c>
      <c r="D15" s="5" t="n">
        <v>-5058</v>
      </c>
      <c r="E15" s="5" t="n">
        <v>-5028</v>
      </c>
    </row>
    <row r="16" spans="1:5">
      <c r="A16" s="4" t="s">
        <v>325</v>
      </c>
    </row>
    <row r="17" spans="1:5">
      <c r="A17" s="3" t="s">
        <v>413</v>
      </c>
    </row>
    <row r="18" spans="1:5">
      <c r="A18" s="4" t="s">
        <v>414</v>
      </c>
      <c r="B18" s="5" t="n">
        <v>68271</v>
      </c>
      <c r="C18" s="5" t="n">
        <v>69843</v>
      </c>
    </row>
    <row r="19" spans="1:5">
      <c r="A19" s="4" t="s">
        <v>415</v>
      </c>
      <c r="B19" s="5" t="n">
        <v>-1164</v>
      </c>
      <c r="C19" s="5" t="n">
        <v>-1162</v>
      </c>
      <c r="D19" s="5" t="n">
        <v>-1219</v>
      </c>
      <c r="E19" s="5" t="n">
        <v>-1210</v>
      </c>
    </row>
    <row r="20" spans="1:5">
      <c r="A20" s="4" t="s">
        <v>327</v>
      </c>
    </row>
    <row r="21" spans="1:5">
      <c r="A21" s="3" t="s">
        <v>413</v>
      </c>
    </row>
    <row r="22" spans="1:5">
      <c r="A22" s="4" t="s">
        <v>414</v>
      </c>
      <c r="B22" s="5" t="n">
        <v>4019</v>
      </c>
      <c r="C22" s="5" t="n">
        <v>4429</v>
      </c>
    </row>
    <row r="23" spans="1:5">
      <c r="A23" s="4" t="s">
        <v>415</v>
      </c>
      <c r="B23" s="5" t="n">
        <v>-29</v>
      </c>
      <c r="C23" s="5" t="n">
        <v>-32</v>
      </c>
      <c r="D23" s="5" t="n">
        <v>-44</v>
      </c>
      <c r="E23" s="5" t="n">
        <v>-79</v>
      </c>
    </row>
    <row r="24" spans="1:5">
      <c r="A24" s="4" t="s">
        <v>330</v>
      </c>
    </row>
    <row r="25" spans="1:5">
      <c r="A25" s="3" t="s">
        <v>413</v>
      </c>
    </row>
    <row r="26" spans="1:5">
      <c r="A26" s="4" t="s">
        <v>414</v>
      </c>
      <c r="B26" s="5" t="n">
        <v>4196</v>
      </c>
      <c r="C26" s="5" t="n">
        <v>4531</v>
      </c>
    </row>
    <row r="27" spans="1:5">
      <c r="A27" s="4" t="s">
        <v>415</v>
      </c>
      <c r="B27" s="5" t="n">
        <v>-27</v>
      </c>
      <c r="C27" s="5" t="n">
        <v>-27</v>
      </c>
      <c r="D27" s="5" t="n">
        <v>-48</v>
      </c>
      <c r="E27" s="5" t="n">
        <v>-90</v>
      </c>
    </row>
    <row r="28" spans="1:5">
      <c r="A28" s="4" t="s">
        <v>328</v>
      </c>
    </row>
    <row r="29" spans="1:5">
      <c r="A29" s="3" t="s">
        <v>413</v>
      </c>
    </row>
    <row r="30" spans="1:5">
      <c r="A30" s="4" t="s">
        <v>414</v>
      </c>
      <c r="B30" s="5" t="n">
        <v>11357</v>
      </c>
      <c r="C30" s="5" t="n">
        <v>11845</v>
      </c>
    </row>
    <row r="31" spans="1:5">
      <c r="A31" s="4" t="s">
        <v>415</v>
      </c>
      <c r="B31" s="5" t="n">
        <v>-96</v>
      </c>
      <c r="C31" s="5" t="n">
        <v>-92</v>
      </c>
      <c r="D31" s="5" t="n">
        <v>-91</v>
      </c>
      <c r="E31" s="5" t="n">
        <v>-88</v>
      </c>
    </row>
    <row r="32" spans="1:5">
      <c r="A32" s="4" t="s">
        <v>322</v>
      </c>
    </row>
    <row r="33" spans="1:5">
      <c r="A33" s="3" t="s">
        <v>413</v>
      </c>
    </row>
    <row r="34" spans="1:5">
      <c r="A34" s="4" t="s">
        <v>414</v>
      </c>
      <c r="B34" s="5" t="n">
        <v>71</v>
      </c>
      <c r="C34" s="5" t="n">
        <v>94</v>
      </c>
    </row>
    <row r="35" spans="1:5">
      <c r="A35" s="4" t="s">
        <v>415</v>
      </c>
      <c r="B35" s="6" t="n">
        <v>-3</v>
      </c>
      <c r="C35" s="6" t="n">
        <v>-3</v>
      </c>
      <c r="D35" s="6" t="n">
        <v>0</v>
      </c>
      <c r="E35"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0664</v>
      </c>
      <c r="C4" s="6" t="n">
        <v>10541</v>
      </c>
    </row>
    <row r="5" spans="1:3">
      <c r="A5" s="4" t="s">
        <v>84</v>
      </c>
      <c r="B5" s="5" t="n">
        <v>311</v>
      </c>
      <c r="C5" s="5" t="n">
        <v>484</v>
      </c>
    </row>
    <row r="6" spans="1:3">
      <c r="A6" s="4" t="s">
        <v>85</v>
      </c>
      <c r="B6" s="5" t="n">
        <v>10975</v>
      </c>
      <c r="C6" s="5" t="n">
        <v>11025</v>
      </c>
    </row>
    <row r="7" spans="1:3">
      <c r="A7" s="3" t="s">
        <v>86</v>
      </c>
    </row>
    <row r="8" spans="1:3">
      <c r="A8" s="4" t="s">
        <v>87</v>
      </c>
      <c r="B8" s="5" t="n">
        <v>2122</v>
      </c>
      <c r="C8" s="5" t="n">
        <v>2444</v>
      </c>
    </row>
    <row r="9" spans="1:3">
      <c r="A9" s="4" t="s">
        <v>60</v>
      </c>
      <c r="B9" s="5" t="n">
        <v>390</v>
      </c>
      <c r="C9" s="5" t="n">
        <v>358</v>
      </c>
    </row>
    <row r="10" spans="1:3">
      <c r="A10" s="4" t="s">
        <v>88</v>
      </c>
      <c r="B10" s="5" t="n">
        <v>2512</v>
      </c>
      <c r="C10" s="5" t="n">
        <v>2802</v>
      </c>
    </row>
    <row r="11" spans="1:3">
      <c r="A11" s="4" t="s">
        <v>89</v>
      </c>
      <c r="B11" s="5" t="n">
        <v>8463</v>
      </c>
      <c r="C11" s="5" t="n">
        <v>8223</v>
      </c>
    </row>
    <row r="12" spans="1:3">
      <c r="A12" s="4" t="s">
        <v>90</v>
      </c>
      <c r="B12" s="5" t="n">
        <v>392</v>
      </c>
      <c r="C12" s="5" t="n">
        <v>-57</v>
      </c>
    </row>
    <row r="13" spans="1:3">
      <c r="A13" s="4" t="s">
        <v>91</v>
      </c>
      <c r="B13" s="5" t="n">
        <v>8071</v>
      </c>
      <c r="C13" s="5" t="n">
        <v>8280</v>
      </c>
    </row>
    <row r="14" spans="1:3">
      <c r="A14" s="3" t="s">
        <v>92</v>
      </c>
    </row>
    <row r="15" spans="1:3">
      <c r="A15" s="4" t="s">
        <v>93</v>
      </c>
      <c r="B15" s="5" t="n">
        <v>341</v>
      </c>
      <c r="C15" s="5" t="n">
        <v>258</v>
      </c>
    </row>
    <row r="16" spans="1:3">
      <c r="A16" s="4" t="s">
        <v>94</v>
      </c>
      <c r="B16" s="5" t="n">
        <v>190</v>
      </c>
      <c r="C16" s="5" t="n">
        <v>0</v>
      </c>
    </row>
    <row r="17" spans="1:3">
      <c r="A17" s="4" t="s">
        <v>95</v>
      </c>
      <c r="B17" s="5" t="n">
        <v>124</v>
      </c>
      <c r="C17" s="5" t="n">
        <v>87</v>
      </c>
    </row>
    <row r="18" spans="1:3">
      <c r="A18" s="4" t="s">
        <v>96</v>
      </c>
      <c r="B18" s="5" t="n">
        <v>134</v>
      </c>
      <c r="C18" s="5" t="n">
        <v>139</v>
      </c>
    </row>
    <row r="19" spans="1:3">
      <c r="A19" s="4" t="s">
        <v>97</v>
      </c>
      <c r="B19" s="5" t="n">
        <v>161</v>
      </c>
      <c r="C19" s="5" t="n">
        <v>120</v>
      </c>
    </row>
    <row r="20" spans="1:3">
      <c r="A20" s="4" t="s">
        <v>98</v>
      </c>
      <c r="B20" s="5" t="n">
        <v>950</v>
      </c>
      <c r="C20" s="5" t="n">
        <v>604</v>
      </c>
    </row>
    <row r="21" spans="1:3">
      <c r="A21" s="3" t="s">
        <v>99</v>
      </c>
    </row>
    <row r="22" spans="1:3">
      <c r="A22" s="4" t="s">
        <v>100</v>
      </c>
      <c r="B22" s="5" t="n">
        <v>4398</v>
      </c>
      <c r="C22" s="5" t="n">
        <v>4381</v>
      </c>
    </row>
    <row r="23" spans="1:3">
      <c r="A23" s="4" t="s">
        <v>101</v>
      </c>
      <c r="B23" s="5" t="n">
        <v>758</v>
      </c>
      <c r="C23" s="5" t="n">
        <v>782</v>
      </c>
    </row>
    <row r="24" spans="1:3">
      <c r="A24" s="4" t="s">
        <v>102</v>
      </c>
      <c r="B24" s="5" t="n">
        <v>383</v>
      </c>
      <c r="C24" s="5" t="n">
        <v>381</v>
      </c>
    </row>
    <row r="25" spans="1:3">
      <c r="A25" s="4" t="s">
        <v>103</v>
      </c>
      <c r="B25" s="5" t="n">
        <v>283</v>
      </c>
      <c r="C25" s="5" t="n">
        <v>224</v>
      </c>
    </row>
    <row r="26" spans="1:3">
      <c r="A26" s="4" t="s">
        <v>104</v>
      </c>
      <c r="B26" s="5" t="n">
        <v>208</v>
      </c>
      <c r="C26" s="5" t="n">
        <v>213</v>
      </c>
    </row>
    <row r="27" spans="1:3">
      <c r="A27" s="4" t="s">
        <v>105</v>
      </c>
      <c r="B27" s="5" t="n">
        <v>144</v>
      </c>
      <c r="C27" s="5" t="n">
        <v>170</v>
      </c>
    </row>
    <row r="28" spans="1:3">
      <c r="A28" s="4" t="s">
        <v>106</v>
      </c>
      <c r="B28" s="5" t="n">
        <v>153</v>
      </c>
      <c r="C28" s="5" t="n">
        <v>129</v>
      </c>
    </row>
    <row r="29" spans="1:3">
      <c r="A29" s="4" t="s">
        <v>107</v>
      </c>
      <c r="B29" s="5" t="n">
        <v>85</v>
      </c>
      <c r="C29" s="5" t="n">
        <v>95</v>
      </c>
    </row>
    <row r="30" spans="1:3">
      <c r="A30" s="4" t="s">
        <v>97</v>
      </c>
      <c r="B30" s="5" t="n">
        <v>317</v>
      </c>
      <c r="C30" s="5" t="n">
        <v>342</v>
      </c>
    </row>
    <row r="31" spans="1:3">
      <c r="A31" s="4" t="s">
        <v>108</v>
      </c>
      <c r="B31" s="5" t="n">
        <v>6729</v>
      </c>
      <c r="C31" s="5" t="n">
        <v>6717</v>
      </c>
    </row>
    <row r="32" spans="1:3">
      <c r="A32" s="4" t="s">
        <v>109</v>
      </c>
      <c r="B32" s="5" t="n">
        <v>2292</v>
      </c>
      <c r="C32" s="5" t="n">
        <v>2167</v>
      </c>
    </row>
    <row r="33" spans="1:3">
      <c r="A33" s="4" t="s">
        <v>110</v>
      </c>
      <c r="B33" s="5" t="n">
        <v>694</v>
      </c>
      <c r="C33" s="5" t="n">
        <v>657</v>
      </c>
    </row>
    <row r="34" spans="1:3">
      <c r="A34" s="4" t="s">
        <v>111</v>
      </c>
      <c r="B34" s="6" t="n">
        <v>1598</v>
      </c>
      <c r="C34" s="6" t="n">
        <v>1510</v>
      </c>
    </row>
    <row r="35" spans="1:3">
      <c r="A35" s="3" t="s">
        <v>112</v>
      </c>
    </row>
    <row r="36" spans="1:3">
      <c r="A36" s="4" t="s">
        <v>113</v>
      </c>
      <c r="B36" s="7" t="n">
        <v>0.19</v>
      </c>
      <c r="C36" s="7" t="n">
        <v>0.18</v>
      </c>
    </row>
    <row r="37" spans="1:3">
      <c r="A37" s="4" t="s">
        <v>114</v>
      </c>
      <c r="B37" s="7" t="n">
        <v>0.19</v>
      </c>
      <c r="C37" s="7" t="n">
        <v>0.18</v>
      </c>
    </row>
    <row r="38" spans="1:3">
      <c r="A38" s="3" t="s">
        <v>115</v>
      </c>
    </row>
    <row r="39" spans="1:3">
      <c r="A39" s="4" t="s">
        <v>116</v>
      </c>
      <c r="B39" s="5" t="n">
        <v>8472</v>
      </c>
      <c r="C39" s="5" t="n">
        <v>8491</v>
      </c>
    </row>
    <row r="40" spans="1:3">
      <c r="A40" s="4" t="s">
        <v>117</v>
      </c>
      <c r="B40" s="5" t="n">
        <v>8579</v>
      </c>
      <c r="C40" s="5" t="n">
        <v>8604</v>
      </c>
    </row>
    <row r="41" spans="1:3">
      <c r="A41" s="4" t="s">
        <v>118</v>
      </c>
      <c r="B41" s="8" t="n">
        <v>0.055</v>
      </c>
      <c r="C41" s="8"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4</v>
      </c>
    </row>
    <row r="2" spans="1:3">
      <c r="A2" s="3" t="s">
        <v>420</v>
      </c>
    </row>
    <row r="3" spans="1:3">
      <c r="A3" s="4" t="s">
        <v>421</v>
      </c>
      <c r="B3" s="6" t="n">
        <v>739249</v>
      </c>
      <c r="C3" s="6" t="n">
        <v>729005</v>
      </c>
    </row>
    <row r="4" spans="1:3">
      <c r="A4" s="4" t="s">
        <v>422</v>
      </c>
      <c r="B4" s="5" t="n">
        <v>440</v>
      </c>
      <c r="C4" s="5" t="n">
        <v>1947</v>
      </c>
    </row>
    <row r="5" spans="1:3">
      <c r="A5" s="4" t="s">
        <v>423</v>
      </c>
      <c r="B5" s="5" t="n">
        <v>2916</v>
      </c>
      <c r="C5" s="5" t="n">
        <v>2679</v>
      </c>
    </row>
    <row r="6" spans="1:3">
      <c r="A6" s="4" t="s">
        <v>424</v>
      </c>
      <c r="B6" s="5" t="n">
        <v>742605</v>
      </c>
      <c r="C6" s="5" t="n">
        <v>733631</v>
      </c>
    </row>
    <row r="7" spans="1:3">
      <c r="A7" s="4" t="s">
        <v>425</v>
      </c>
      <c r="B7" s="5" t="n">
        <v>0</v>
      </c>
      <c r="C7" s="5" t="n">
        <v>0</v>
      </c>
    </row>
    <row r="8" spans="1:3">
      <c r="A8" s="4" t="s">
        <v>426</v>
      </c>
    </row>
    <row r="9" spans="1:3">
      <c r="A9" s="3" t="s">
        <v>420</v>
      </c>
    </row>
    <row r="10" spans="1:3">
      <c r="A10" s="4" t="s">
        <v>422</v>
      </c>
      <c r="B10" s="5" t="n">
        <v>389</v>
      </c>
      <c r="C10" s="5" t="n">
        <v>1701</v>
      </c>
    </row>
    <row r="11" spans="1:3">
      <c r="A11" s="4" t="s">
        <v>427</v>
      </c>
    </row>
    <row r="12" spans="1:3">
      <c r="A12" s="3" t="s">
        <v>420</v>
      </c>
    </row>
    <row r="13" spans="1:3">
      <c r="A13" s="4" t="s">
        <v>422</v>
      </c>
      <c r="B13" s="5" t="n">
        <v>51</v>
      </c>
      <c r="C13" s="5" t="n">
        <v>246</v>
      </c>
    </row>
    <row r="14" spans="1:3">
      <c r="A14" s="4" t="s">
        <v>428</v>
      </c>
    </row>
    <row r="15" spans="1:3">
      <c r="A15" s="3" t="s">
        <v>420</v>
      </c>
    </row>
    <row r="16" spans="1:3">
      <c r="A16" s="4" t="s">
        <v>422</v>
      </c>
      <c r="B16" s="5" t="n">
        <v>0</v>
      </c>
      <c r="C16" s="5" t="n">
        <v>0</v>
      </c>
    </row>
    <row r="17" spans="1:3">
      <c r="A17" s="4" t="s">
        <v>331</v>
      </c>
    </row>
    <row r="18" spans="1:3">
      <c r="A18" s="3" t="s">
        <v>420</v>
      </c>
    </row>
    <row r="19" spans="1:3">
      <c r="A19" s="4" t="s">
        <v>421</v>
      </c>
      <c r="B19" s="5" t="n">
        <v>262159</v>
      </c>
      <c r="C19" s="5" t="n">
        <v>256251</v>
      </c>
    </row>
    <row r="20" spans="1:3">
      <c r="A20" s="4" t="s">
        <v>422</v>
      </c>
      <c r="B20" s="5" t="n">
        <v>396</v>
      </c>
      <c r="C20" s="5" t="n">
        <v>402</v>
      </c>
    </row>
    <row r="21" spans="1:3">
      <c r="A21" s="4" t="s">
        <v>423</v>
      </c>
      <c r="B21" s="5" t="n">
        <v>929</v>
      </c>
      <c r="C21" s="5" t="n">
        <v>594</v>
      </c>
    </row>
    <row r="22" spans="1:3">
      <c r="A22" s="4" t="s">
        <v>424</v>
      </c>
      <c r="B22" s="5" t="n">
        <v>263484</v>
      </c>
      <c r="C22" s="5" t="n">
        <v>257247</v>
      </c>
    </row>
    <row r="23" spans="1:3">
      <c r="A23" s="4" t="s">
        <v>425</v>
      </c>
      <c r="B23" s="5" t="n">
        <v>0</v>
      </c>
      <c r="C23" s="5" t="n">
        <v>0</v>
      </c>
    </row>
    <row r="24" spans="1:3">
      <c r="A24" s="4" t="s">
        <v>429</v>
      </c>
    </row>
    <row r="25" spans="1:3">
      <c r="A25" s="3" t="s">
        <v>420</v>
      </c>
    </row>
    <row r="26" spans="1:3">
      <c r="A26" s="4" t="s">
        <v>422</v>
      </c>
      <c r="B26" s="5" t="n">
        <v>362</v>
      </c>
      <c r="C26" s="5" t="n">
        <v>156</v>
      </c>
    </row>
    <row r="27" spans="1:3">
      <c r="A27" s="4" t="s">
        <v>430</v>
      </c>
    </row>
    <row r="28" spans="1:3">
      <c r="A28" s="3" t="s">
        <v>420</v>
      </c>
    </row>
    <row r="29" spans="1:3">
      <c r="A29" s="4" t="s">
        <v>422</v>
      </c>
      <c r="B29" s="5" t="n">
        <v>34</v>
      </c>
      <c r="C29" s="5" t="n">
        <v>246</v>
      </c>
    </row>
    <row r="30" spans="1:3">
      <c r="A30" s="4" t="s">
        <v>431</v>
      </c>
    </row>
    <row r="31" spans="1:3">
      <c r="A31" s="3" t="s">
        <v>420</v>
      </c>
    </row>
    <row r="32" spans="1:3">
      <c r="A32" s="4" t="s">
        <v>422</v>
      </c>
      <c r="B32" s="5" t="n">
        <v>0</v>
      </c>
      <c r="C32" s="5" t="n">
        <v>0</v>
      </c>
    </row>
    <row r="33" spans="1:3">
      <c r="A33" s="4" t="s">
        <v>326</v>
      </c>
    </row>
    <row r="34" spans="1:3">
      <c r="A34" s="3" t="s">
        <v>420</v>
      </c>
    </row>
    <row r="35" spans="1:3">
      <c r="A35" s="4" t="s">
        <v>424</v>
      </c>
      <c r="B35" s="5" t="n">
        <v>391207</v>
      </c>
      <c r="C35" s="5" t="n">
        <v>385642</v>
      </c>
    </row>
    <row r="36" spans="1:3">
      <c r="A36" s="4" t="s">
        <v>432</v>
      </c>
    </row>
    <row r="37" spans="1:3">
      <c r="A37" s="3" t="s">
        <v>420</v>
      </c>
    </row>
    <row r="38" spans="1:3">
      <c r="A38" s="4" t="s">
        <v>421</v>
      </c>
      <c r="B38" s="5" t="n">
        <v>329864</v>
      </c>
      <c r="C38" s="5" t="n">
        <v>327255</v>
      </c>
    </row>
    <row r="39" spans="1:3">
      <c r="A39" s="4" t="s">
        <v>422</v>
      </c>
      <c r="B39" s="5" t="n">
        <v>0</v>
      </c>
      <c r="C39" s="5" t="n">
        <v>0</v>
      </c>
    </row>
    <row r="40" spans="1:3">
      <c r="A40" s="4" t="s">
        <v>423</v>
      </c>
      <c r="B40" s="5" t="n">
        <v>84</v>
      </c>
      <c r="C40" s="5" t="n">
        <v>84</v>
      </c>
    </row>
    <row r="41" spans="1:3">
      <c r="A41" s="4" t="s">
        <v>424</v>
      </c>
      <c r="B41" s="5" t="n">
        <v>329948</v>
      </c>
      <c r="C41" s="5" t="n">
        <v>327339</v>
      </c>
    </row>
    <row r="42" spans="1:3">
      <c r="A42" s="4" t="s">
        <v>425</v>
      </c>
      <c r="B42" s="5" t="n">
        <v>0</v>
      </c>
      <c r="C42" s="5" t="n">
        <v>0</v>
      </c>
    </row>
    <row r="43" spans="1:3">
      <c r="A43" s="4" t="s">
        <v>433</v>
      </c>
    </row>
    <row r="44" spans="1:3">
      <c r="A44" s="3" t="s">
        <v>420</v>
      </c>
    </row>
    <row r="45" spans="1:3">
      <c r="A45" s="4" t="s">
        <v>422</v>
      </c>
      <c r="B45" s="5" t="n">
        <v>0</v>
      </c>
      <c r="C45" s="5" t="n">
        <v>0</v>
      </c>
    </row>
    <row r="46" spans="1:3">
      <c r="A46" s="4" t="s">
        <v>434</v>
      </c>
    </row>
    <row r="47" spans="1:3">
      <c r="A47" s="3" t="s">
        <v>420</v>
      </c>
    </row>
    <row r="48" spans="1:3">
      <c r="A48" s="4" t="s">
        <v>422</v>
      </c>
      <c r="B48" s="5" t="n">
        <v>0</v>
      </c>
      <c r="C48" s="5" t="n">
        <v>0</v>
      </c>
    </row>
    <row r="49" spans="1:3">
      <c r="A49" s="4" t="s">
        <v>435</v>
      </c>
    </row>
    <row r="50" spans="1:3">
      <c r="A50" s="3" t="s">
        <v>420</v>
      </c>
    </row>
    <row r="51" spans="1:3">
      <c r="A51" s="4" t="s">
        <v>422</v>
      </c>
      <c r="B51" s="5" t="n">
        <v>0</v>
      </c>
      <c r="C51" s="5" t="n">
        <v>0</v>
      </c>
    </row>
    <row r="52" spans="1:3">
      <c r="A52" s="4" t="s">
        <v>436</v>
      </c>
    </row>
    <row r="53" spans="1:3">
      <c r="A53" s="3" t="s">
        <v>420</v>
      </c>
    </row>
    <row r="54" spans="1:3">
      <c r="A54" s="4" t="s">
        <v>421</v>
      </c>
      <c r="B54" s="5" t="n">
        <v>21450</v>
      </c>
      <c r="C54" s="5" t="n">
        <v>17151</v>
      </c>
    </row>
    <row r="55" spans="1:3">
      <c r="A55" s="4" t="s">
        <v>422</v>
      </c>
      <c r="B55" s="5" t="n">
        <v>0</v>
      </c>
      <c r="C55" s="5" t="n">
        <v>1401</v>
      </c>
    </row>
    <row r="56" spans="1:3">
      <c r="A56" s="4" t="s">
        <v>423</v>
      </c>
      <c r="B56" s="5" t="n">
        <v>0</v>
      </c>
      <c r="C56" s="5" t="n">
        <v>0</v>
      </c>
    </row>
    <row r="57" spans="1:3">
      <c r="A57" s="4" t="s">
        <v>424</v>
      </c>
      <c r="B57" s="5" t="n">
        <v>21450</v>
      </c>
      <c r="C57" s="5" t="n">
        <v>18552</v>
      </c>
    </row>
    <row r="58" spans="1:3">
      <c r="A58" s="4" t="s">
        <v>425</v>
      </c>
      <c r="B58" s="5" t="n">
        <v>0</v>
      </c>
      <c r="C58" s="5" t="n">
        <v>0</v>
      </c>
    </row>
    <row r="59" spans="1:3">
      <c r="A59" s="4" t="s">
        <v>437</v>
      </c>
    </row>
    <row r="60" spans="1:3">
      <c r="A60" s="3" t="s">
        <v>420</v>
      </c>
    </row>
    <row r="61" spans="1:3">
      <c r="A61" s="4" t="s">
        <v>422</v>
      </c>
      <c r="B61" s="5" t="n">
        <v>0</v>
      </c>
      <c r="C61" s="5" t="n">
        <v>1401</v>
      </c>
    </row>
    <row r="62" spans="1:3">
      <c r="A62" s="4" t="s">
        <v>438</v>
      </c>
    </row>
    <row r="63" spans="1:3">
      <c r="A63" s="3" t="s">
        <v>420</v>
      </c>
    </row>
    <row r="64" spans="1:3">
      <c r="A64" s="4" t="s">
        <v>422</v>
      </c>
      <c r="B64" s="5" t="n">
        <v>0</v>
      </c>
      <c r="C64" s="5" t="n">
        <v>0</v>
      </c>
    </row>
    <row r="65" spans="1:3">
      <c r="A65" s="4" t="s">
        <v>439</v>
      </c>
    </row>
    <row r="66" spans="1:3">
      <c r="A66" s="3" t="s">
        <v>420</v>
      </c>
    </row>
    <row r="67" spans="1:3">
      <c r="A67" s="4" t="s">
        <v>422</v>
      </c>
      <c r="B67" s="5" t="n">
        <v>0</v>
      </c>
      <c r="C67" s="5" t="n">
        <v>0</v>
      </c>
    </row>
    <row r="68" spans="1:3">
      <c r="A68" s="4" t="s">
        <v>440</v>
      </c>
    </row>
    <row r="69" spans="1:3">
      <c r="A69" s="3" t="s">
        <v>420</v>
      </c>
    </row>
    <row r="70" spans="1:3">
      <c r="A70" s="4" t="s">
        <v>421</v>
      </c>
      <c r="B70" s="5" t="n">
        <v>4862</v>
      </c>
      <c r="C70" s="5" t="n">
        <v>4457</v>
      </c>
    </row>
    <row r="71" spans="1:3">
      <c r="A71" s="4" t="s">
        <v>422</v>
      </c>
      <c r="B71" s="5" t="n">
        <v>0</v>
      </c>
      <c r="C71" s="5" t="n">
        <v>0</v>
      </c>
    </row>
    <row r="72" spans="1:3">
      <c r="A72" s="4" t="s">
        <v>423</v>
      </c>
      <c r="B72" s="5" t="n">
        <v>0</v>
      </c>
      <c r="C72" s="5" t="n">
        <v>0</v>
      </c>
    </row>
    <row r="73" spans="1:3">
      <c r="A73" s="4" t="s">
        <v>424</v>
      </c>
      <c r="B73" s="5" t="n">
        <v>4862</v>
      </c>
      <c r="C73" s="5" t="n">
        <v>4457</v>
      </c>
    </row>
    <row r="74" spans="1:3">
      <c r="A74" s="4" t="s">
        <v>425</v>
      </c>
      <c r="B74" s="5" t="n">
        <v>0</v>
      </c>
      <c r="C74" s="5" t="n">
        <v>0</v>
      </c>
    </row>
    <row r="75" spans="1:3">
      <c r="A75" s="4" t="s">
        <v>441</v>
      </c>
    </row>
    <row r="76" spans="1:3">
      <c r="A76" s="3" t="s">
        <v>420</v>
      </c>
    </row>
    <row r="77" spans="1:3">
      <c r="A77" s="4" t="s">
        <v>422</v>
      </c>
      <c r="B77" s="5" t="n">
        <v>0</v>
      </c>
      <c r="C77" s="5" t="n">
        <v>0</v>
      </c>
    </row>
    <row r="78" spans="1:3">
      <c r="A78" s="4" t="s">
        <v>442</v>
      </c>
    </row>
    <row r="79" spans="1:3">
      <c r="A79" s="3" t="s">
        <v>420</v>
      </c>
    </row>
    <row r="80" spans="1:3">
      <c r="A80" s="4" t="s">
        <v>422</v>
      </c>
      <c r="B80" s="5" t="n">
        <v>0</v>
      </c>
      <c r="C80" s="5" t="n">
        <v>0</v>
      </c>
    </row>
    <row r="81" spans="1:3">
      <c r="A81" s="4" t="s">
        <v>443</v>
      </c>
    </row>
    <row r="82" spans="1:3">
      <c r="A82" s="3" t="s">
        <v>420</v>
      </c>
    </row>
    <row r="83" spans="1:3">
      <c r="A83" s="4" t="s">
        <v>422</v>
      </c>
      <c r="B83" s="5" t="n">
        <v>0</v>
      </c>
      <c r="C83" s="5" t="n">
        <v>0</v>
      </c>
    </row>
    <row r="84" spans="1:3">
      <c r="A84" s="4" t="s">
        <v>444</v>
      </c>
    </row>
    <row r="85" spans="1:3">
      <c r="A85" s="3" t="s">
        <v>420</v>
      </c>
    </row>
    <row r="86" spans="1:3">
      <c r="A86" s="4" t="s">
        <v>421</v>
      </c>
      <c r="B86" s="5" t="n">
        <v>34947</v>
      </c>
      <c r="C86" s="5" t="n">
        <v>35294</v>
      </c>
    </row>
    <row r="87" spans="1:3">
      <c r="A87" s="4" t="s">
        <v>422</v>
      </c>
      <c r="B87" s="5" t="n">
        <v>0</v>
      </c>
      <c r="C87" s="5" t="n">
        <v>0</v>
      </c>
    </row>
    <row r="88" spans="1:3">
      <c r="A88" s="4" t="s">
        <v>423</v>
      </c>
      <c r="B88" s="5" t="n">
        <v>0</v>
      </c>
      <c r="C88" s="5" t="n">
        <v>0</v>
      </c>
    </row>
    <row r="89" spans="1:3">
      <c r="A89" s="4" t="s">
        <v>424</v>
      </c>
      <c r="B89" s="5" t="n">
        <v>34947</v>
      </c>
      <c r="C89" s="5" t="n">
        <v>35294</v>
      </c>
    </row>
    <row r="90" spans="1:3">
      <c r="A90" s="4" t="s">
        <v>425</v>
      </c>
      <c r="B90" s="5" t="n">
        <v>0</v>
      </c>
      <c r="C90" s="5" t="n">
        <v>0</v>
      </c>
    </row>
    <row r="91" spans="1:3">
      <c r="A91" s="4" t="s">
        <v>445</v>
      </c>
    </row>
    <row r="92" spans="1:3">
      <c r="A92" s="3" t="s">
        <v>420</v>
      </c>
    </row>
    <row r="93" spans="1:3">
      <c r="A93" s="4" t="s">
        <v>422</v>
      </c>
      <c r="B93" s="5" t="n">
        <v>0</v>
      </c>
      <c r="C93" s="5" t="n">
        <v>0</v>
      </c>
    </row>
    <row r="94" spans="1:3">
      <c r="A94" s="4" t="s">
        <v>446</v>
      </c>
    </row>
    <row r="95" spans="1:3">
      <c r="A95" s="3" t="s">
        <v>420</v>
      </c>
    </row>
    <row r="96" spans="1:3">
      <c r="A96" s="4" t="s">
        <v>422</v>
      </c>
      <c r="B96" s="5" t="n">
        <v>0</v>
      </c>
      <c r="C96" s="5" t="n">
        <v>0</v>
      </c>
    </row>
    <row r="97" spans="1:3">
      <c r="A97" s="4" t="s">
        <v>447</v>
      </c>
    </row>
    <row r="98" spans="1:3">
      <c r="A98" s="3" t="s">
        <v>420</v>
      </c>
    </row>
    <row r="99" spans="1:3">
      <c r="A99" s="4" t="s">
        <v>422</v>
      </c>
      <c r="B99" s="5" t="n">
        <v>0</v>
      </c>
      <c r="C99" s="5" t="n">
        <v>0</v>
      </c>
    </row>
    <row r="100" spans="1:3">
      <c r="A100" s="4" t="s">
        <v>325</v>
      </c>
    </row>
    <row r="101" spans="1:3">
      <c r="A101" s="3" t="s">
        <v>420</v>
      </c>
    </row>
    <row r="102" spans="1:3">
      <c r="A102" s="4" t="s">
        <v>421</v>
      </c>
      <c r="B102" s="5" t="n">
        <v>66725</v>
      </c>
      <c r="C102" s="5" t="n">
        <v>68224</v>
      </c>
    </row>
    <row r="103" spans="1:3">
      <c r="A103" s="4" t="s">
        <v>422</v>
      </c>
      <c r="B103" s="5" t="n">
        <v>1</v>
      </c>
      <c r="C103" s="5" t="n">
        <v>0</v>
      </c>
    </row>
    <row r="104" spans="1:3">
      <c r="A104" s="4" t="s">
        <v>423</v>
      </c>
      <c r="B104" s="5" t="n">
        <v>1545</v>
      </c>
      <c r="C104" s="5" t="n">
        <v>1619</v>
      </c>
    </row>
    <row r="105" spans="1:3">
      <c r="A105" s="4" t="s">
        <v>424</v>
      </c>
      <c r="B105" s="5" t="n">
        <v>68271</v>
      </c>
      <c r="C105" s="5" t="n">
        <v>69843</v>
      </c>
    </row>
    <row r="106" spans="1:3">
      <c r="A106" s="4" t="s">
        <v>425</v>
      </c>
      <c r="B106" s="5" t="n">
        <v>0</v>
      </c>
      <c r="C106" s="5" t="n">
        <v>0</v>
      </c>
    </row>
    <row r="107" spans="1:3">
      <c r="A107" s="4" t="s">
        <v>448</v>
      </c>
    </row>
    <row r="108" spans="1:3">
      <c r="A108" s="3" t="s">
        <v>420</v>
      </c>
    </row>
    <row r="109" spans="1:3">
      <c r="A109" s="4" t="s">
        <v>422</v>
      </c>
      <c r="B109" s="5" t="n">
        <v>1</v>
      </c>
      <c r="C109" s="5" t="n">
        <v>0</v>
      </c>
    </row>
    <row r="110" spans="1:3">
      <c r="A110" s="4" t="s">
        <v>449</v>
      </c>
    </row>
    <row r="111" spans="1:3">
      <c r="A111" s="3" t="s">
        <v>420</v>
      </c>
    </row>
    <row r="112" spans="1:3">
      <c r="A112" s="4" t="s">
        <v>422</v>
      </c>
      <c r="B112" s="5" t="n">
        <v>0</v>
      </c>
      <c r="C112" s="5" t="n">
        <v>0</v>
      </c>
    </row>
    <row r="113" spans="1:3">
      <c r="A113" s="4" t="s">
        <v>450</v>
      </c>
    </row>
    <row r="114" spans="1:3">
      <c r="A114" s="3" t="s">
        <v>420</v>
      </c>
    </row>
    <row r="115" spans="1:3">
      <c r="A115" s="4" t="s">
        <v>422</v>
      </c>
      <c r="B115" s="5" t="n">
        <v>0</v>
      </c>
      <c r="C115" s="5" t="n">
        <v>0</v>
      </c>
    </row>
    <row r="116" spans="1:3">
      <c r="A116" s="4" t="s">
        <v>327</v>
      </c>
    </row>
    <row r="117" spans="1:3">
      <c r="A117" s="3" t="s">
        <v>420</v>
      </c>
    </row>
    <row r="118" spans="1:3">
      <c r="A118" s="4" t="s">
        <v>421</v>
      </c>
      <c r="B118" s="5" t="n">
        <v>3644</v>
      </c>
      <c r="C118" s="5" t="n">
        <v>3935</v>
      </c>
    </row>
    <row r="119" spans="1:3">
      <c r="A119" s="4" t="s">
        <v>422</v>
      </c>
      <c r="B119" s="5" t="n">
        <v>17</v>
      </c>
      <c r="C119" s="5" t="n">
        <v>112</v>
      </c>
    </row>
    <row r="120" spans="1:3">
      <c r="A120" s="4" t="s">
        <v>423</v>
      </c>
      <c r="B120" s="5" t="n">
        <v>358</v>
      </c>
      <c r="C120" s="5" t="n">
        <v>382</v>
      </c>
    </row>
    <row r="121" spans="1:3">
      <c r="A121" s="4" t="s">
        <v>424</v>
      </c>
      <c r="B121" s="5" t="n">
        <v>4019</v>
      </c>
      <c r="C121" s="5" t="n">
        <v>4429</v>
      </c>
    </row>
    <row r="122" spans="1:3">
      <c r="A122" s="4" t="s">
        <v>425</v>
      </c>
      <c r="B122" s="5" t="n">
        <v>0</v>
      </c>
      <c r="C122" s="5" t="n">
        <v>0</v>
      </c>
    </row>
    <row r="123" spans="1:3">
      <c r="A123" s="4" t="s">
        <v>451</v>
      </c>
    </row>
    <row r="124" spans="1:3">
      <c r="A124" s="3" t="s">
        <v>420</v>
      </c>
    </row>
    <row r="125" spans="1:3">
      <c r="A125" s="4" t="s">
        <v>422</v>
      </c>
      <c r="B125" s="5" t="n">
        <v>0</v>
      </c>
      <c r="C125" s="5" t="n">
        <v>112</v>
      </c>
    </row>
    <row r="126" spans="1:3">
      <c r="A126" s="4" t="s">
        <v>452</v>
      </c>
    </row>
    <row r="127" spans="1:3">
      <c r="A127" s="3" t="s">
        <v>420</v>
      </c>
    </row>
    <row r="128" spans="1:3">
      <c r="A128" s="4" t="s">
        <v>422</v>
      </c>
      <c r="B128" s="5" t="n">
        <v>17</v>
      </c>
      <c r="C128" s="5" t="n">
        <v>0</v>
      </c>
    </row>
    <row r="129" spans="1:3">
      <c r="A129" s="4" t="s">
        <v>453</v>
      </c>
    </row>
    <row r="130" spans="1:3">
      <c r="A130" s="3" t="s">
        <v>420</v>
      </c>
    </row>
    <row r="131" spans="1:3">
      <c r="A131" s="4" t="s">
        <v>422</v>
      </c>
      <c r="B131" s="5" t="n">
        <v>0</v>
      </c>
      <c r="C131" s="5" t="n">
        <v>0</v>
      </c>
    </row>
    <row r="132" spans="1:3">
      <c r="A132" s="4" t="s">
        <v>330</v>
      </c>
    </row>
    <row r="133" spans="1:3">
      <c r="A133" s="3" t="s">
        <v>420</v>
      </c>
    </row>
    <row r="134" spans="1:3">
      <c r="A134" s="4" t="s">
        <v>421</v>
      </c>
      <c r="B134" s="5" t="n">
        <v>4196</v>
      </c>
      <c r="C134" s="5" t="n">
        <v>4531</v>
      </c>
    </row>
    <row r="135" spans="1:3">
      <c r="A135" s="4" t="s">
        <v>422</v>
      </c>
      <c r="B135" s="5" t="n">
        <v>0</v>
      </c>
      <c r="C135" s="5" t="n">
        <v>0</v>
      </c>
    </row>
    <row r="136" spans="1:3">
      <c r="A136" s="4" t="s">
        <v>423</v>
      </c>
      <c r="B136" s="5" t="n">
        <v>0</v>
      </c>
      <c r="C136" s="5" t="n">
        <v>0</v>
      </c>
    </row>
    <row r="137" spans="1:3">
      <c r="A137" s="4" t="s">
        <v>424</v>
      </c>
      <c r="B137" s="5" t="n">
        <v>4196</v>
      </c>
      <c r="C137" s="5" t="n">
        <v>4531</v>
      </c>
    </row>
    <row r="138" spans="1:3">
      <c r="A138" s="4" t="s">
        <v>425</v>
      </c>
      <c r="B138" s="5" t="n">
        <v>0</v>
      </c>
      <c r="C138" s="5" t="n">
        <v>0</v>
      </c>
    </row>
    <row r="139" spans="1:3">
      <c r="A139" s="4" t="s">
        <v>454</v>
      </c>
    </row>
    <row r="140" spans="1:3">
      <c r="A140" s="3" t="s">
        <v>420</v>
      </c>
    </row>
    <row r="141" spans="1:3">
      <c r="A141" s="4" t="s">
        <v>422</v>
      </c>
      <c r="B141" s="5" t="n">
        <v>0</v>
      </c>
      <c r="C141" s="5" t="n">
        <v>0</v>
      </c>
    </row>
    <row r="142" spans="1:3">
      <c r="A142" s="4" t="s">
        <v>455</v>
      </c>
    </row>
    <row r="143" spans="1:3">
      <c r="A143" s="3" t="s">
        <v>420</v>
      </c>
    </row>
    <row r="144" spans="1:3">
      <c r="A144" s="4" t="s">
        <v>422</v>
      </c>
      <c r="B144" s="5" t="n">
        <v>0</v>
      </c>
      <c r="C144" s="5" t="n">
        <v>0</v>
      </c>
    </row>
    <row r="145" spans="1:3">
      <c r="A145" s="4" t="s">
        <v>456</v>
      </c>
    </row>
    <row r="146" spans="1:3">
      <c r="A146" s="3" t="s">
        <v>420</v>
      </c>
    </row>
    <row r="147" spans="1:3">
      <c r="A147" s="4" t="s">
        <v>422</v>
      </c>
      <c r="B147" s="5" t="n">
        <v>0</v>
      </c>
      <c r="C147" s="5" t="n">
        <v>0</v>
      </c>
    </row>
    <row r="148" spans="1:3">
      <c r="A148" s="4" t="s">
        <v>328</v>
      </c>
    </row>
    <row r="149" spans="1:3">
      <c r="A149" s="3" t="s">
        <v>420</v>
      </c>
    </row>
    <row r="150" spans="1:3">
      <c r="A150" s="4" t="s">
        <v>421</v>
      </c>
      <c r="B150" s="5" t="n">
        <v>11331</v>
      </c>
      <c r="C150" s="5" t="n">
        <v>11813</v>
      </c>
    </row>
    <row r="151" spans="1:3">
      <c r="A151" s="4" t="s">
        <v>422</v>
      </c>
      <c r="B151" s="5" t="n">
        <v>26</v>
      </c>
      <c r="C151" s="5" t="n">
        <v>32</v>
      </c>
    </row>
    <row r="152" spans="1:3">
      <c r="A152" s="4" t="s">
        <v>423</v>
      </c>
      <c r="B152" s="5" t="n">
        <v>0</v>
      </c>
      <c r="C152" s="5" t="n">
        <v>0</v>
      </c>
    </row>
    <row r="153" spans="1:3">
      <c r="A153" s="4" t="s">
        <v>424</v>
      </c>
      <c r="B153" s="5" t="n">
        <v>11357</v>
      </c>
      <c r="C153" s="5" t="n">
        <v>11845</v>
      </c>
    </row>
    <row r="154" spans="1:3">
      <c r="A154" s="4" t="s">
        <v>425</v>
      </c>
      <c r="B154" s="5" t="n">
        <v>0</v>
      </c>
      <c r="C154" s="5" t="n">
        <v>0</v>
      </c>
    </row>
    <row r="155" spans="1:3">
      <c r="A155" s="4" t="s">
        <v>457</v>
      </c>
    </row>
    <row r="156" spans="1:3">
      <c r="A156" s="3" t="s">
        <v>420</v>
      </c>
    </row>
    <row r="157" spans="1:3">
      <c r="A157" s="4" t="s">
        <v>422</v>
      </c>
      <c r="B157" s="5" t="n">
        <v>26</v>
      </c>
      <c r="C157" s="5" t="n">
        <v>32</v>
      </c>
    </row>
    <row r="158" spans="1:3">
      <c r="A158" s="4" t="s">
        <v>458</v>
      </c>
    </row>
    <row r="159" spans="1:3">
      <c r="A159" s="3" t="s">
        <v>420</v>
      </c>
    </row>
    <row r="160" spans="1:3">
      <c r="A160" s="4" t="s">
        <v>422</v>
      </c>
      <c r="B160" s="5" t="n">
        <v>0</v>
      </c>
      <c r="C160" s="5" t="n">
        <v>0</v>
      </c>
    </row>
    <row r="161" spans="1:3">
      <c r="A161" s="4" t="s">
        <v>459</v>
      </c>
    </row>
    <row r="162" spans="1:3">
      <c r="A162" s="3" t="s">
        <v>420</v>
      </c>
    </row>
    <row r="163" spans="1:3">
      <c r="A163" s="4" t="s">
        <v>422</v>
      </c>
      <c r="B163" s="5" t="n">
        <v>0</v>
      </c>
      <c r="C163" s="5" t="n">
        <v>0</v>
      </c>
    </row>
    <row r="164" spans="1:3">
      <c r="A164" s="4" t="s">
        <v>322</v>
      </c>
    </row>
    <row r="165" spans="1:3">
      <c r="A165" s="3" t="s">
        <v>420</v>
      </c>
    </row>
    <row r="166" spans="1:3">
      <c r="A166" s="4" t="s">
        <v>421</v>
      </c>
      <c r="B166" s="5" t="n">
        <v>71</v>
      </c>
      <c r="C166" s="5" t="n">
        <v>94</v>
      </c>
    </row>
    <row r="167" spans="1:3">
      <c r="A167" s="4" t="s">
        <v>422</v>
      </c>
      <c r="B167" s="5" t="n">
        <v>0</v>
      </c>
      <c r="C167" s="5" t="n">
        <v>0</v>
      </c>
    </row>
    <row r="168" spans="1:3">
      <c r="A168" s="4" t="s">
        <v>423</v>
      </c>
      <c r="B168" s="5" t="n">
        <v>0</v>
      </c>
      <c r="C168" s="5" t="n">
        <v>0</v>
      </c>
    </row>
    <row r="169" spans="1:3">
      <c r="A169" s="4" t="s">
        <v>424</v>
      </c>
      <c r="B169" s="5" t="n">
        <v>71</v>
      </c>
      <c r="C169" s="5" t="n">
        <v>94</v>
      </c>
    </row>
    <row r="170" spans="1:3">
      <c r="A170" s="4" t="s">
        <v>425</v>
      </c>
      <c r="B170" s="5" t="n">
        <v>0</v>
      </c>
      <c r="C170" s="5" t="n">
        <v>0</v>
      </c>
    </row>
    <row r="171" spans="1:3">
      <c r="A171" s="4" t="s">
        <v>460</v>
      </c>
    </row>
    <row r="172" spans="1:3">
      <c r="A172" s="3" t="s">
        <v>420</v>
      </c>
    </row>
    <row r="173" spans="1:3">
      <c r="A173" s="4" t="s">
        <v>422</v>
      </c>
      <c r="B173" s="5" t="n">
        <v>0</v>
      </c>
      <c r="C173" s="5" t="n">
        <v>0</v>
      </c>
    </row>
    <row r="174" spans="1:3">
      <c r="A174" s="4" t="s">
        <v>461</v>
      </c>
    </row>
    <row r="175" spans="1:3">
      <c r="A175" s="3" t="s">
        <v>420</v>
      </c>
    </row>
    <row r="176" spans="1:3">
      <c r="A176" s="4" t="s">
        <v>422</v>
      </c>
      <c r="B176" s="5" t="n">
        <v>0</v>
      </c>
      <c r="C176" s="5" t="n">
        <v>0</v>
      </c>
    </row>
    <row r="177" spans="1:3">
      <c r="A177" s="4" t="s">
        <v>462</v>
      </c>
    </row>
    <row r="178" spans="1:3">
      <c r="A178" s="3" t="s">
        <v>420</v>
      </c>
    </row>
    <row r="179" spans="1:3">
      <c r="A179" s="4" t="s">
        <v>422</v>
      </c>
      <c r="B179" s="6" t="n">
        <v>0</v>
      </c>
      <c r="C179"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2</v>
      </c>
      <c r="C2" s="2" t="s">
        <v>81</v>
      </c>
      <c r="D2" s="2" t="s">
        <v>34</v>
      </c>
    </row>
    <row r="3" spans="1:4">
      <c r="A3" s="3" t="s">
        <v>464</v>
      </c>
    </row>
    <row r="4" spans="1:4">
      <c r="A4" s="4" t="s">
        <v>465</v>
      </c>
      <c r="B4" s="6" t="n">
        <v>8717</v>
      </c>
      <c r="C4" s="6" t="n">
        <v>8691</v>
      </c>
    </row>
    <row r="5" spans="1:4">
      <c r="A5" s="4" t="s">
        <v>466</v>
      </c>
      <c r="B5" s="5" t="n">
        <v>0</v>
      </c>
      <c r="C5" s="5" t="n">
        <v>-17</v>
      </c>
    </row>
    <row r="6" spans="1:4">
      <c r="A6" s="4" t="s">
        <v>467</v>
      </c>
      <c r="B6" s="5" t="n">
        <v>58</v>
      </c>
      <c r="C6" s="5" t="n">
        <v>31</v>
      </c>
    </row>
    <row r="7" spans="1:4">
      <c r="A7" s="4" t="s">
        <v>468</v>
      </c>
      <c r="B7" s="5" t="n">
        <v>58</v>
      </c>
      <c r="C7" s="5" t="n">
        <v>14</v>
      </c>
    </row>
    <row r="8" spans="1:4">
      <c r="A8" s="4" t="s">
        <v>469</v>
      </c>
      <c r="B8" s="5" t="n">
        <v>392</v>
      </c>
      <c r="C8" s="5" t="n">
        <v>-57</v>
      </c>
    </row>
    <row r="9" spans="1:4">
      <c r="A9" s="4" t="s">
        <v>470</v>
      </c>
      <c r="B9" s="5" t="n">
        <v>9167</v>
      </c>
      <c r="C9" s="5" t="n">
        <v>8648</v>
      </c>
    </row>
    <row r="10" spans="1:4">
      <c r="A10" s="4" t="s">
        <v>471</v>
      </c>
      <c r="B10" s="5" t="n">
        <v>76</v>
      </c>
      <c r="D10" s="6" t="n">
        <v>85</v>
      </c>
    </row>
    <row r="11" spans="1:4">
      <c r="A11" s="4" t="s">
        <v>331</v>
      </c>
    </row>
    <row r="12" spans="1:4">
      <c r="A12" s="3" t="s">
        <v>464</v>
      </c>
    </row>
    <row r="13" spans="1:4">
      <c r="A13" s="4" t="s">
        <v>465</v>
      </c>
      <c r="B13" s="5" t="n">
        <v>2184</v>
      </c>
      <c r="C13" s="5" t="n">
        <v>2196</v>
      </c>
    </row>
    <row r="14" spans="1:4">
      <c r="A14" s="4" t="s">
        <v>466</v>
      </c>
      <c r="B14" s="5" t="n">
        <v>0</v>
      </c>
      <c r="C14" s="5" t="n">
        <v>0</v>
      </c>
    </row>
    <row r="15" spans="1:4">
      <c r="A15" s="4" t="s">
        <v>467</v>
      </c>
      <c r="B15" s="5" t="n">
        <v>6</v>
      </c>
      <c r="C15" s="5" t="n">
        <v>6</v>
      </c>
    </row>
    <row r="16" spans="1:4">
      <c r="A16" s="4" t="s">
        <v>468</v>
      </c>
      <c r="B16" s="5" t="n">
        <v>6</v>
      </c>
      <c r="C16" s="5" t="n">
        <v>6</v>
      </c>
    </row>
    <row r="17" spans="1:4">
      <c r="A17" s="4" t="s">
        <v>469</v>
      </c>
      <c r="B17" s="5" t="n">
        <v>174</v>
      </c>
      <c r="C17" s="5" t="n">
        <v>-14</v>
      </c>
    </row>
    <row r="18" spans="1:4">
      <c r="A18" s="4" t="s">
        <v>470</v>
      </c>
      <c r="B18" s="5" t="n">
        <v>2364</v>
      </c>
      <c r="C18" s="5" t="n">
        <v>2188</v>
      </c>
    </row>
    <row r="19" spans="1:4">
      <c r="A19" s="4" t="s">
        <v>326</v>
      </c>
    </row>
    <row r="20" spans="1:4">
      <c r="A20" s="3" t="s">
        <v>464</v>
      </c>
    </row>
    <row r="21" spans="1:4">
      <c r="A21" s="4" t="s">
        <v>465</v>
      </c>
      <c r="B21" s="5" t="n">
        <v>5217</v>
      </c>
      <c r="C21" s="5" t="n">
        <v>5028</v>
      </c>
    </row>
    <row r="22" spans="1:4">
      <c r="A22" s="4" t="s">
        <v>466</v>
      </c>
      <c r="B22" s="5" t="n">
        <v>0</v>
      </c>
      <c r="C22" s="5" t="n">
        <v>0</v>
      </c>
    </row>
    <row r="23" spans="1:4">
      <c r="A23" s="4" t="s">
        <v>467</v>
      </c>
      <c r="B23" s="5" t="n">
        <v>20</v>
      </c>
      <c r="C23" s="5" t="n">
        <v>0</v>
      </c>
    </row>
    <row r="24" spans="1:4">
      <c r="A24" s="4" t="s">
        <v>468</v>
      </c>
      <c r="B24" s="5" t="n">
        <v>20</v>
      </c>
      <c r="C24" s="5" t="n">
        <v>0</v>
      </c>
    </row>
    <row r="25" spans="1:4">
      <c r="A25" s="4" t="s">
        <v>469</v>
      </c>
      <c r="B25" s="5" t="n">
        <v>247</v>
      </c>
      <c r="C25" s="5" t="n">
        <v>30</v>
      </c>
    </row>
    <row r="26" spans="1:4">
      <c r="A26" s="4" t="s">
        <v>470</v>
      </c>
      <c r="B26" s="5" t="n">
        <v>5484</v>
      </c>
      <c r="C26" s="5" t="n">
        <v>5058</v>
      </c>
    </row>
    <row r="27" spans="1:4">
      <c r="A27" s="4" t="s">
        <v>325</v>
      </c>
    </row>
    <row r="28" spans="1:4">
      <c r="A28" s="3" t="s">
        <v>464</v>
      </c>
    </row>
    <row r="29" spans="1:4">
      <c r="A29" s="4" t="s">
        <v>465</v>
      </c>
      <c r="B29" s="5" t="n">
        <v>1162</v>
      </c>
      <c r="C29" s="5" t="n">
        <v>1210</v>
      </c>
    </row>
    <row r="30" spans="1:4">
      <c r="A30" s="4" t="s">
        <v>466</v>
      </c>
      <c r="B30" s="5" t="n">
        <v>0</v>
      </c>
      <c r="C30" s="5" t="n">
        <v>-17</v>
      </c>
    </row>
    <row r="31" spans="1:4">
      <c r="A31" s="4" t="s">
        <v>467</v>
      </c>
      <c r="B31" s="5" t="n">
        <v>27</v>
      </c>
      <c r="C31" s="5" t="n">
        <v>19</v>
      </c>
    </row>
    <row r="32" spans="1:4">
      <c r="A32" s="4" t="s">
        <v>468</v>
      </c>
      <c r="B32" s="5" t="n">
        <v>27</v>
      </c>
      <c r="C32" s="5" t="n">
        <v>2</v>
      </c>
    </row>
    <row r="33" spans="1:4">
      <c r="A33" s="4" t="s">
        <v>469</v>
      </c>
      <c r="B33" s="5" t="n">
        <v>-25</v>
      </c>
      <c r="C33" s="5" t="n">
        <v>7</v>
      </c>
    </row>
    <row r="34" spans="1:4">
      <c r="A34" s="4" t="s">
        <v>470</v>
      </c>
      <c r="B34" s="5" t="n">
        <v>1164</v>
      </c>
      <c r="C34" s="5" t="n">
        <v>1219</v>
      </c>
    </row>
    <row r="35" spans="1:4">
      <c r="A35" s="4" t="s">
        <v>327</v>
      </c>
    </row>
    <row r="36" spans="1:4">
      <c r="A36" s="3" t="s">
        <v>464</v>
      </c>
    </row>
    <row r="37" spans="1:4">
      <c r="A37" s="4" t="s">
        <v>465</v>
      </c>
      <c r="B37" s="5" t="n">
        <v>32</v>
      </c>
      <c r="C37" s="5" t="n">
        <v>79</v>
      </c>
    </row>
    <row r="38" spans="1:4">
      <c r="A38" s="4" t="s">
        <v>466</v>
      </c>
      <c r="B38" s="5" t="n">
        <v>0</v>
      </c>
      <c r="C38" s="5" t="n">
        <v>0</v>
      </c>
    </row>
    <row r="39" spans="1:4">
      <c r="A39" s="4" t="s">
        <v>467</v>
      </c>
      <c r="B39" s="5" t="n">
        <v>3</v>
      </c>
      <c r="C39" s="5" t="n">
        <v>5</v>
      </c>
    </row>
    <row r="40" spans="1:4">
      <c r="A40" s="4" t="s">
        <v>468</v>
      </c>
      <c r="B40" s="5" t="n">
        <v>3</v>
      </c>
      <c r="C40" s="5" t="n">
        <v>5</v>
      </c>
    </row>
    <row r="41" spans="1:4">
      <c r="A41" s="4" t="s">
        <v>469</v>
      </c>
      <c r="B41" s="5" t="n">
        <v>-6</v>
      </c>
      <c r="C41" s="5" t="n">
        <v>-40</v>
      </c>
    </row>
    <row r="42" spans="1:4">
      <c r="A42" s="4" t="s">
        <v>470</v>
      </c>
      <c r="B42" s="5" t="n">
        <v>29</v>
      </c>
      <c r="C42" s="5" t="n">
        <v>44</v>
      </c>
    </row>
    <row r="43" spans="1:4">
      <c r="A43" s="4" t="s">
        <v>330</v>
      </c>
    </row>
    <row r="44" spans="1:4">
      <c r="A44" s="3" t="s">
        <v>464</v>
      </c>
    </row>
    <row r="45" spans="1:4">
      <c r="A45" s="4" t="s">
        <v>465</v>
      </c>
      <c r="B45" s="5" t="n">
        <v>27</v>
      </c>
      <c r="C45" s="5" t="n">
        <v>90</v>
      </c>
    </row>
    <row r="46" spans="1:4">
      <c r="A46" s="4" t="s">
        <v>466</v>
      </c>
      <c r="B46" s="5" t="n">
        <v>0</v>
      </c>
      <c r="C46" s="5" t="n">
        <v>0</v>
      </c>
    </row>
    <row r="47" spans="1:4">
      <c r="A47" s="4" t="s">
        <v>467</v>
      </c>
      <c r="B47" s="5" t="n">
        <v>2</v>
      </c>
      <c r="C47" s="5" t="n">
        <v>1</v>
      </c>
    </row>
    <row r="48" spans="1:4">
      <c r="A48" s="4" t="s">
        <v>468</v>
      </c>
      <c r="B48" s="5" t="n">
        <v>2</v>
      </c>
      <c r="C48" s="5" t="n">
        <v>1</v>
      </c>
    </row>
    <row r="49" spans="1:4">
      <c r="A49" s="4" t="s">
        <v>469</v>
      </c>
      <c r="B49" s="5" t="n">
        <v>-2</v>
      </c>
      <c r="C49" s="5" t="n">
        <v>-43</v>
      </c>
    </row>
    <row r="50" spans="1:4">
      <c r="A50" s="4" t="s">
        <v>470</v>
      </c>
      <c r="B50" s="5" t="n">
        <v>27</v>
      </c>
      <c r="C50" s="5" t="n">
        <v>48</v>
      </c>
    </row>
    <row r="51" spans="1:4">
      <c r="A51" s="4" t="s">
        <v>328</v>
      </c>
    </row>
    <row r="52" spans="1:4">
      <c r="A52" s="3" t="s">
        <v>464</v>
      </c>
    </row>
    <row r="53" spans="1:4">
      <c r="A53" s="4" t="s">
        <v>465</v>
      </c>
      <c r="B53" s="5" t="n">
        <v>92</v>
      </c>
      <c r="C53" s="5" t="n">
        <v>88</v>
      </c>
    </row>
    <row r="54" spans="1:4">
      <c r="A54" s="4" t="s">
        <v>466</v>
      </c>
      <c r="B54" s="5" t="n">
        <v>0</v>
      </c>
      <c r="C54" s="5" t="n">
        <v>0</v>
      </c>
    </row>
    <row r="55" spans="1:4">
      <c r="A55" s="4" t="s">
        <v>467</v>
      </c>
      <c r="B55" s="5" t="n">
        <v>0</v>
      </c>
      <c r="C55" s="5" t="n">
        <v>0</v>
      </c>
    </row>
    <row r="56" spans="1:4">
      <c r="A56" s="4" t="s">
        <v>468</v>
      </c>
      <c r="B56" s="5" t="n">
        <v>0</v>
      </c>
      <c r="C56" s="5" t="n">
        <v>0</v>
      </c>
    </row>
    <row r="57" spans="1:4">
      <c r="A57" s="4" t="s">
        <v>469</v>
      </c>
      <c r="B57" s="5" t="n">
        <v>4</v>
      </c>
      <c r="C57" s="5" t="n">
        <v>3</v>
      </c>
    </row>
    <row r="58" spans="1:4">
      <c r="A58" s="4" t="s">
        <v>470</v>
      </c>
      <c r="B58" s="5" t="n">
        <v>96</v>
      </c>
      <c r="C58" s="5" t="n">
        <v>91</v>
      </c>
    </row>
    <row r="59" spans="1:4">
      <c r="A59" s="4" t="s">
        <v>322</v>
      </c>
    </row>
    <row r="60" spans="1:4">
      <c r="A60" s="3" t="s">
        <v>464</v>
      </c>
    </row>
    <row r="61" spans="1:4">
      <c r="A61" s="4" t="s">
        <v>465</v>
      </c>
      <c r="B61" s="5" t="n">
        <v>3</v>
      </c>
      <c r="C61" s="5" t="n">
        <v>0</v>
      </c>
    </row>
    <row r="62" spans="1:4">
      <c r="A62" s="4" t="s">
        <v>466</v>
      </c>
      <c r="B62" s="5" t="n">
        <v>0</v>
      </c>
      <c r="C62" s="5" t="n">
        <v>0</v>
      </c>
    </row>
    <row r="63" spans="1:4">
      <c r="A63" s="4" t="s">
        <v>467</v>
      </c>
      <c r="B63" s="5" t="n">
        <v>0</v>
      </c>
      <c r="C63" s="5" t="n">
        <v>0</v>
      </c>
    </row>
    <row r="64" spans="1:4">
      <c r="A64" s="4" t="s">
        <v>468</v>
      </c>
      <c r="B64" s="5" t="n">
        <v>0</v>
      </c>
      <c r="C64" s="5" t="n">
        <v>0</v>
      </c>
    </row>
    <row r="65" spans="1:4">
      <c r="A65" s="4" t="s">
        <v>469</v>
      </c>
      <c r="B65" s="5" t="n">
        <v>0</v>
      </c>
      <c r="C65" s="5" t="n">
        <v>0</v>
      </c>
    </row>
    <row r="66" spans="1:4">
      <c r="A66" s="4" t="s">
        <v>470</v>
      </c>
      <c r="B66" s="6" t="n">
        <v>3</v>
      </c>
      <c r="C6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4</v>
      </c>
    </row>
    <row r="2" spans="1:3">
      <c r="A2" s="3" t="s">
        <v>473</v>
      </c>
    </row>
    <row r="3" spans="1:3">
      <c r="A3" s="4" t="s">
        <v>474</v>
      </c>
      <c r="B3" s="6" t="n">
        <v>5792</v>
      </c>
      <c r="C3" s="6" t="n">
        <v>6172</v>
      </c>
    </row>
    <row r="4" spans="1:3">
      <c r="A4" s="4" t="s">
        <v>475</v>
      </c>
      <c r="B4" s="5" t="n">
        <v>6682</v>
      </c>
      <c r="C4" s="5" t="n">
        <v>6656</v>
      </c>
    </row>
    <row r="5" spans="1:3">
      <c r="A5" s="4" t="s">
        <v>476</v>
      </c>
      <c r="B5" s="5" t="n">
        <v>12474</v>
      </c>
      <c r="C5" s="5" t="n">
        <v>12828</v>
      </c>
    </row>
    <row r="6" spans="1:3">
      <c r="A6" s="4" t="s">
        <v>477</v>
      </c>
      <c r="B6" s="5" t="n">
        <v>730131</v>
      </c>
      <c r="C6" s="5" t="n">
        <v>720803</v>
      </c>
    </row>
    <row r="7" spans="1:3">
      <c r="A7" s="4" t="s">
        <v>424</v>
      </c>
      <c r="B7" s="5" t="n">
        <v>742605</v>
      </c>
      <c r="C7" s="5" t="n">
        <v>733631</v>
      </c>
    </row>
    <row r="8" spans="1:3">
      <c r="A8" s="3" t="s">
        <v>478</v>
      </c>
    </row>
    <row r="9" spans="1:3">
      <c r="A9" s="4" t="s">
        <v>474</v>
      </c>
      <c r="B9" s="5" t="n">
        <v>5792</v>
      </c>
      <c r="C9" s="5" t="n">
        <v>6172</v>
      </c>
    </row>
    <row r="10" spans="1:3">
      <c r="A10" s="4" t="s">
        <v>475</v>
      </c>
      <c r="B10" s="5" t="n">
        <v>8234</v>
      </c>
      <c r="C10" s="5" t="n">
        <v>8268</v>
      </c>
    </row>
    <row r="11" spans="1:3">
      <c r="A11" s="4" t="s">
        <v>476</v>
      </c>
      <c r="B11" s="5" t="n">
        <v>14026</v>
      </c>
      <c r="C11" s="5" t="n">
        <v>14440</v>
      </c>
    </row>
    <row r="12" spans="1:3">
      <c r="A12" s="4" t="s">
        <v>477</v>
      </c>
      <c r="B12" s="5" t="n">
        <v>730131</v>
      </c>
      <c r="C12" s="5" t="n">
        <v>720803</v>
      </c>
    </row>
    <row r="13" spans="1:3">
      <c r="A13" s="4" t="s">
        <v>424</v>
      </c>
      <c r="B13" s="5" t="n">
        <v>744157</v>
      </c>
      <c r="C13" s="5" t="n">
        <v>735243</v>
      </c>
    </row>
    <row r="14" spans="1:3">
      <c r="A14" s="3" t="s">
        <v>479</v>
      </c>
    </row>
    <row r="15" spans="1:3">
      <c r="A15" s="4" t="s">
        <v>474</v>
      </c>
      <c r="B15" s="5" t="n">
        <v>341</v>
      </c>
      <c r="C15" s="5" t="n">
        <v>352</v>
      </c>
    </row>
    <row r="16" spans="1:3">
      <c r="A16" s="4" t="s">
        <v>475</v>
      </c>
      <c r="B16" s="5" t="n">
        <v>0</v>
      </c>
      <c r="C16" s="5" t="n">
        <v>0</v>
      </c>
    </row>
    <row r="17" spans="1:3">
      <c r="A17" s="4" t="s">
        <v>476</v>
      </c>
      <c r="B17" s="5" t="n">
        <v>341</v>
      </c>
      <c r="C17" s="5" t="n">
        <v>352</v>
      </c>
    </row>
    <row r="18" spans="1:3">
      <c r="A18" s="4" t="s">
        <v>477</v>
      </c>
      <c r="B18" s="5" t="n">
        <v>8826</v>
      </c>
      <c r="C18" s="5" t="n">
        <v>8365</v>
      </c>
    </row>
    <row r="19" spans="1:3">
      <c r="A19" s="4" t="s">
        <v>424</v>
      </c>
      <c r="B19" s="5" t="n">
        <v>9167</v>
      </c>
      <c r="C19" s="5" t="n">
        <v>8717</v>
      </c>
    </row>
    <row r="20" spans="1:3">
      <c r="A20" s="4" t="s">
        <v>480</v>
      </c>
      <c r="B20" s="5" t="n">
        <v>5792</v>
      </c>
      <c r="C20" s="5" t="n">
        <v>6172</v>
      </c>
    </row>
    <row r="21" spans="1:3">
      <c r="A21" s="4" t="s">
        <v>481</v>
      </c>
      <c r="B21" s="5" t="n">
        <v>6682</v>
      </c>
      <c r="C21" s="5" t="n">
        <v>6656</v>
      </c>
    </row>
    <row r="22" spans="1:3">
      <c r="A22" s="4" t="s">
        <v>482</v>
      </c>
      <c r="B22" s="5" t="n">
        <v>12474</v>
      </c>
      <c r="C22" s="5" t="n">
        <v>12828</v>
      </c>
    </row>
    <row r="23" spans="1:3">
      <c r="A23" s="4" t="s">
        <v>483</v>
      </c>
      <c r="B23" s="5" t="n">
        <v>341</v>
      </c>
      <c r="C23" s="5" t="n">
        <v>352</v>
      </c>
    </row>
    <row r="24" spans="1:3">
      <c r="A24" s="4" t="s">
        <v>484</v>
      </c>
    </row>
    <row r="25" spans="1:3">
      <c r="A25" s="3" t="s">
        <v>479</v>
      </c>
    </row>
    <row r="26" spans="1:3">
      <c r="A26" s="4" t="s">
        <v>482</v>
      </c>
      <c r="B26" s="5" t="n">
        <v>500</v>
      </c>
      <c r="C26" s="5" t="n">
        <v>600</v>
      </c>
    </row>
    <row r="27" spans="1:3">
      <c r="A27" s="4" t="s">
        <v>331</v>
      </c>
    </row>
    <row r="28" spans="1:3">
      <c r="A28" s="3" t="s">
        <v>473</v>
      </c>
    </row>
    <row r="29" spans="1:3">
      <c r="A29" s="4" t="s">
        <v>474</v>
      </c>
      <c r="B29" s="5" t="n">
        <v>5327</v>
      </c>
      <c r="C29" s="5" t="n">
        <v>5702</v>
      </c>
    </row>
    <row r="30" spans="1:3">
      <c r="A30" s="4" t="s">
        <v>475</v>
      </c>
      <c r="B30" s="5" t="n">
        <v>2467</v>
      </c>
      <c r="C30" s="5" t="n">
        <v>2296</v>
      </c>
    </row>
    <row r="31" spans="1:3">
      <c r="A31" s="4" t="s">
        <v>476</v>
      </c>
      <c r="B31" s="5" t="n">
        <v>7794</v>
      </c>
      <c r="C31" s="5" t="n">
        <v>7998</v>
      </c>
    </row>
    <row r="32" spans="1:3">
      <c r="A32" s="4" t="s">
        <v>477</v>
      </c>
      <c r="B32" s="5" t="n">
        <v>255690</v>
      </c>
      <c r="C32" s="5" t="n">
        <v>249249</v>
      </c>
    </row>
    <row r="33" spans="1:3">
      <c r="A33" s="4" t="s">
        <v>424</v>
      </c>
      <c r="B33" s="5" t="n">
        <v>263484</v>
      </c>
      <c r="C33" s="5" t="n">
        <v>257247</v>
      </c>
    </row>
    <row r="34" spans="1:3">
      <c r="A34" s="3" t="s">
        <v>478</v>
      </c>
    </row>
    <row r="35" spans="1:3">
      <c r="A35" s="4" t="s">
        <v>474</v>
      </c>
      <c r="B35" s="5" t="n">
        <v>5327</v>
      </c>
      <c r="C35" s="5" t="n">
        <v>5702</v>
      </c>
    </row>
    <row r="36" spans="1:3">
      <c r="A36" s="4" t="s">
        <v>475</v>
      </c>
      <c r="B36" s="5" t="n">
        <v>3336</v>
      </c>
      <c r="C36" s="5" t="n">
        <v>3134</v>
      </c>
    </row>
    <row r="37" spans="1:3">
      <c r="A37" s="4" t="s">
        <v>476</v>
      </c>
      <c r="B37" s="5" t="n">
        <v>8663</v>
      </c>
      <c r="C37" s="5" t="n">
        <v>8836</v>
      </c>
    </row>
    <row r="38" spans="1:3">
      <c r="A38" s="4" t="s">
        <v>477</v>
      </c>
      <c r="B38" s="5" t="n">
        <v>255690</v>
      </c>
      <c r="C38" s="5" t="n">
        <v>249249</v>
      </c>
    </row>
    <row r="39" spans="1:3">
      <c r="A39" s="4" t="s">
        <v>424</v>
      </c>
      <c r="B39" s="5" t="n">
        <v>264353</v>
      </c>
      <c r="C39" s="5" t="n">
        <v>258085</v>
      </c>
    </row>
    <row r="40" spans="1:3">
      <c r="A40" s="3" t="s">
        <v>479</v>
      </c>
    </row>
    <row r="41" spans="1:3">
      <c r="A41" s="4" t="s">
        <v>474</v>
      </c>
      <c r="B41" s="5" t="n">
        <v>324</v>
      </c>
      <c r="C41" s="5" t="n">
        <v>334</v>
      </c>
    </row>
    <row r="42" spans="1:3">
      <c r="A42" s="4" t="s">
        <v>475</v>
      </c>
      <c r="B42" s="5" t="n">
        <v>0</v>
      </c>
      <c r="C42" s="5" t="n">
        <v>0</v>
      </c>
    </row>
    <row r="43" spans="1:3">
      <c r="A43" s="4" t="s">
        <v>476</v>
      </c>
      <c r="B43" s="5" t="n">
        <v>324</v>
      </c>
      <c r="C43" s="5" t="n">
        <v>334</v>
      </c>
    </row>
    <row r="44" spans="1:3">
      <c r="A44" s="4" t="s">
        <v>477</v>
      </c>
      <c r="B44" s="5" t="n">
        <v>2040</v>
      </c>
      <c r="C44" s="5" t="n">
        <v>1850</v>
      </c>
    </row>
    <row r="45" spans="1:3">
      <c r="A45" s="4" t="s">
        <v>424</v>
      </c>
      <c r="B45" s="5" t="n">
        <v>2364</v>
      </c>
      <c r="C45" s="5" t="n">
        <v>2184</v>
      </c>
    </row>
    <row r="46" spans="1:3">
      <c r="A46" s="4" t="s">
        <v>480</v>
      </c>
      <c r="B46" s="5" t="n">
        <v>5327</v>
      </c>
      <c r="C46" s="5" t="n">
        <v>5702</v>
      </c>
    </row>
    <row r="47" spans="1:3">
      <c r="A47" s="4" t="s">
        <v>481</v>
      </c>
      <c r="B47" s="5" t="n">
        <v>2467</v>
      </c>
      <c r="C47" s="5" t="n">
        <v>2296</v>
      </c>
    </row>
    <row r="48" spans="1:3">
      <c r="A48" s="4" t="s">
        <v>482</v>
      </c>
      <c r="B48" s="5" t="n">
        <v>7794</v>
      </c>
      <c r="C48" s="5" t="n">
        <v>7998</v>
      </c>
    </row>
    <row r="49" spans="1:3">
      <c r="A49" s="4" t="s">
        <v>483</v>
      </c>
      <c r="B49" s="5" t="n">
        <v>324</v>
      </c>
      <c r="C49" s="5" t="n">
        <v>334</v>
      </c>
    </row>
    <row r="50" spans="1:3">
      <c r="A50" s="4" t="s">
        <v>326</v>
      </c>
    </row>
    <row r="51" spans="1:3">
      <c r="A51" s="3" t="s">
        <v>473</v>
      </c>
    </row>
    <row r="52" spans="1:3">
      <c r="A52" s="4" t="s">
        <v>474</v>
      </c>
      <c r="B52" s="5" t="n">
        <v>0</v>
      </c>
      <c r="C52" s="5" t="n">
        <v>0</v>
      </c>
    </row>
    <row r="53" spans="1:3">
      <c r="A53" s="4" t="s">
        <v>475</v>
      </c>
      <c r="B53" s="5" t="n">
        <v>316</v>
      </c>
      <c r="C53" s="5" t="n">
        <v>318</v>
      </c>
    </row>
    <row r="54" spans="1:3">
      <c r="A54" s="4" t="s">
        <v>476</v>
      </c>
      <c r="B54" s="5" t="n">
        <v>316</v>
      </c>
      <c r="C54" s="5" t="n">
        <v>318</v>
      </c>
    </row>
    <row r="55" spans="1:3">
      <c r="A55" s="4" t="s">
        <v>477</v>
      </c>
      <c r="B55" s="5" t="n">
        <v>390891</v>
      </c>
      <c r="C55" s="5" t="n">
        <v>385324</v>
      </c>
    </row>
    <row r="56" spans="1:3">
      <c r="A56" s="4" t="s">
        <v>424</v>
      </c>
      <c r="B56" s="5" t="n">
        <v>391207</v>
      </c>
      <c r="C56" s="5" t="n">
        <v>385642</v>
      </c>
    </row>
    <row r="57" spans="1:3">
      <c r="A57" s="3" t="s">
        <v>478</v>
      </c>
    </row>
    <row r="58" spans="1:3">
      <c r="A58" s="4" t="s">
        <v>474</v>
      </c>
      <c r="B58" s="5" t="n">
        <v>0</v>
      </c>
      <c r="C58" s="5" t="n">
        <v>0</v>
      </c>
    </row>
    <row r="59" spans="1:3">
      <c r="A59" s="4" t="s">
        <v>475</v>
      </c>
      <c r="B59" s="5" t="n">
        <v>382</v>
      </c>
      <c r="C59" s="5" t="n">
        <v>384</v>
      </c>
    </row>
    <row r="60" spans="1:3">
      <c r="A60" s="4" t="s">
        <v>476</v>
      </c>
      <c r="B60" s="5" t="n">
        <v>382</v>
      </c>
      <c r="C60" s="5" t="n">
        <v>384</v>
      </c>
    </row>
    <row r="61" spans="1:3">
      <c r="A61" s="4" t="s">
        <v>477</v>
      </c>
      <c r="B61" s="5" t="n">
        <v>390891</v>
      </c>
      <c r="C61" s="5" t="n">
        <v>385324</v>
      </c>
    </row>
    <row r="62" spans="1:3">
      <c r="A62" s="4" t="s">
        <v>424</v>
      </c>
      <c r="B62" s="5" t="n">
        <v>391273</v>
      </c>
      <c r="C62" s="5" t="n">
        <v>385708</v>
      </c>
    </row>
    <row r="63" spans="1:3">
      <c r="A63" s="3" t="s">
        <v>479</v>
      </c>
    </row>
    <row r="64" spans="1:3">
      <c r="A64" s="4" t="s">
        <v>474</v>
      </c>
      <c r="B64" s="5" t="n">
        <v>0</v>
      </c>
      <c r="C64" s="5" t="n">
        <v>0</v>
      </c>
    </row>
    <row r="65" spans="1:3">
      <c r="A65" s="4" t="s">
        <v>475</v>
      </c>
      <c r="B65" s="5" t="n">
        <v>0</v>
      </c>
      <c r="C65" s="5" t="n">
        <v>0</v>
      </c>
    </row>
    <row r="66" spans="1:3">
      <c r="A66" s="4" t="s">
        <v>476</v>
      </c>
      <c r="B66" s="5" t="n">
        <v>0</v>
      </c>
      <c r="C66" s="5" t="n">
        <v>0</v>
      </c>
    </row>
    <row r="67" spans="1:3">
      <c r="A67" s="4" t="s">
        <v>477</v>
      </c>
      <c r="B67" s="5" t="n">
        <v>5484</v>
      </c>
      <c r="C67" s="5" t="n">
        <v>5217</v>
      </c>
    </row>
    <row r="68" spans="1:3">
      <c r="A68" s="4" t="s">
        <v>424</v>
      </c>
      <c r="B68" s="5" t="n">
        <v>5484</v>
      </c>
      <c r="C68" s="5" t="n">
        <v>5217</v>
      </c>
    </row>
    <row r="69" spans="1:3">
      <c r="A69" s="4" t="s">
        <v>480</v>
      </c>
      <c r="B69" s="5" t="n">
        <v>0</v>
      </c>
      <c r="C69" s="5" t="n">
        <v>0</v>
      </c>
    </row>
    <row r="70" spans="1:3">
      <c r="A70" s="4" t="s">
        <v>481</v>
      </c>
      <c r="B70" s="5" t="n">
        <v>316</v>
      </c>
      <c r="C70" s="5" t="n">
        <v>318</v>
      </c>
    </row>
    <row r="71" spans="1:3">
      <c r="A71" s="4" t="s">
        <v>483</v>
      </c>
      <c r="B71" s="5" t="n">
        <v>0</v>
      </c>
      <c r="C71" s="5" t="n">
        <v>0</v>
      </c>
    </row>
    <row r="72" spans="1:3">
      <c r="A72" s="4" t="s">
        <v>325</v>
      </c>
    </row>
    <row r="73" spans="1:3">
      <c r="A73" s="3" t="s">
        <v>473</v>
      </c>
    </row>
    <row r="74" spans="1:3">
      <c r="A74" s="4" t="s">
        <v>474</v>
      </c>
      <c r="B74" s="5" t="n">
        <v>0</v>
      </c>
      <c r="C74" s="5" t="n">
        <v>0</v>
      </c>
    </row>
    <row r="75" spans="1:3">
      <c r="A75" s="4" t="s">
        <v>475</v>
      </c>
      <c r="B75" s="5" t="n">
        <v>1694</v>
      </c>
      <c r="C75" s="5" t="n">
        <v>1802</v>
      </c>
    </row>
    <row r="76" spans="1:3">
      <c r="A76" s="4" t="s">
        <v>476</v>
      </c>
      <c r="B76" s="5" t="n">
        <v>1694</v>
      </c>
      <c r="C76" s="5" t="n">
        <v>1802</v>
      </c>
    </row>
    <row r="77" spans="1:3">
      <c r="A77" s="4" t="s">
        <v>477</v>
      </c>
      <c r="B77" s="5" t="n">
        <v>66577</v>
      </c>
      <c r="C77" s="5" t="n">
        <v>68041</v>
      </c>
    </row>
    <row r="78" spans="1:3">
      <c r="A78" s="4" t="s">
        <v>424</v>
      </c>
      <c r="B78" s="5" t="n">
        <v>68271</v>
      </c>
      <c r="C78" s="5" t="n">
        <v>69843</v>
      </c>
    </row>
    <row r="79" spans="1:3">
      <c r="A79" s="3" t="s">
        <v>478</v>
      </c>
    </row>
    <row r="80" spans="1:3">
      <c r="A80" s="4" t="s">
        <v>474</v>
      </c>
      <c r="B80" s="5" t="n">
        <v>0</v>
      </c>
      <c r="C80" s="5" t="n">
        <v>0</v>
      </c>
    </row>
    <row r="81" spans="1:3">
      <c r="A81" s="4" t="s">
        <v>475</v>
      </c>
      <c r="B81" s="5" t="n">
        <v>1950</v>
      </c>
      <c r="C81" s="5" t="n">
        <v>2156</v>
      </c>
    </row>
    <row r="82" spans="1:3">
      <c r="A82" s="4" t="s">
        <v>476</v>
      </c>
      <c r="B82" s="5" t="n">
        <v>1950</v>
      </c>
      <c r="C82" s="5" t="n">
        <v>2156</v>
      </c>
    </row>
    <row r="83" spans="1:3">
      <c r="A83" s="4" t="s">
        <v>477</v>
      </c>
      <c r="B83" s="5" t="n">
        <v>66577</v>
      </c>
      <c r="C83" s="5" t="n">
        <v>68041</v>
      </c>
    </row>
    <row r="84" spans="1:3">
      <c r="A84" s="4" t="s">
        <v>424</v>
      </c>
      <c r="B84" s="5" t="n">
        <v>68527</v>
      </c>
      <c r="C84" s="5" t="n">
        <v>70197</v>
      </c>
    </row>
    <row r="85" spans="1:3">
      <c r="A85" s="3" t="s">
        <v>479</v>
      </c>
    </row>
    <row r="86" spans="1:3">
      <c r="A86" s="4" t="s">
        <v>474</v>
      </c>
      <c r="B86" s="5" t="n">
        <v>0</v>
      </c>
      <c r="C86" s="5" t="n">
        <v>0</v>
      </c>
    </row>
    <row r="87" spans="1:3">
      <c r="A87" s="4" t="s">
        <v>475</v>
      </c>
      <c r="B87" s="5" t="n">
        <v>0</v>
      </c>
      <c r="C87" s="5" t="n">
        <v>0</v>
      </c>
    </row>
    <row r="88" spans="1:3">
      <c r="A88" s="4" t="s">
        <v>476</v>
      </c>
      <c r="B88" s="5" t="n">
        <v>0</v>
      </c>
      <c r="C88" s="5" t="n">
        <v>0</v>
      </c>
    </row>
    <row r="89" spans="1:3">
      <c r="A89" s="4" t="s">
        <v>477</v>
      </c>
      <c r="B89" s="5" t="n">
        <v>1164</v>
      </c>
      <c r="C89" s="5" t="n">
        <v>1162</v>
      </c>
    </row>
    <row r="90" spans="1:3">
      <c r="A90" s="4" t="s">
        <v>424</v>
      </c>
      <c r="B90" s="5" t="n">
        <v>1164</v>
      </c>
      <c r="C90" s="5" t="n">
        <v>1162</v>
      </c>
    </row>
    <row r="91" spans="1:3">
      <c r="A91" s="4" t="s">
        <v>480</v>
      </c>
      <c r="B91" s="5" t="n">
        <v>0</v>
      </c>
      <c r="C91" s="5" t="n">
        <v>0</v>
      </c>
    </row>
    <row r="92" spans="1:3">
      <c r="A92" s="4" t="s">
        <v>481</v>
      </c>
      <c r="B92" s="5" t="n">
        <v>1694</v>
      </c>
      <c r="C92" s="5" t="n">
        <v>1802</v>
      </c>
    </row>
    <row r="93" spans="1:3">
      <c r="A93" s="4" t="s">
        <v>482</v>
      </c>
      <c r="B93" s="5" t="n">
        <v>1694</v>
      </c>
      <c r="C93" s="5" t="n">
        <v>1802</v>
      </c>
    </row>
    <row r="94" spans="1:3">
      <c r="A94" s="4" t="s">
        <v>483</v>
      </c>
      <c r="B94" s="5" t="n">
        <v>0</v>
      </c>
      <c r="C94" s="5" t="n">
        <v>0</v>
      </c>
    </row>
    <row r="95" spans="1:3">
      <c r="A95" s="4" t="s">
        <v>327</v>
      </c>
    </row>
    <row r="96" spans="1:3">
      <c r="A96" s="3" t="s">
        <v>473</v>
      </c>
    </row>
    <row r="97" spans="1:3">
      <c r="A97" s="4" t="s">
        <v>474</v>
      </c>
      <c r="B97" s="5" t="n">
        <v>0</v>
      </c>
      <c r="C97" s="5" t="n">
        <v>0</v>
      </c>
    </row>
    <row r="98" spans="1:3">
      <c r="A98" s="4" t="s">
        <v>475</v>
      </c>
      <c r="B98" s="5" t="n">
        <v>357</v>
      </c>
      <c r="C98" s="5" t="n">
        <v>382</v>
      </c>
    </row>
    <row r="99" spans="1:3">
      <c r="A99" s="4" t="s">
        <v>476</v>
      </c>
      <c r="B99" s="5" t="n">
        <v>357</v>
      </c>
      <c r="C99" s="5" t="n">
        <v>382</v>
      </c>
    </row>
    <row r="100" spans="1:3">
      <c r="A100" s="4" t="s">
        <v>477</v>
      </c>
      <c r="B100" s="5" t="n">
        <v>3662</v>
      </c>
      <c r="C100" s="5" t="n">
        <v>4047</v>
      </c>
    </row>
    <row r="101" spans="1:3">
      <c r="A101" s="4" t="s">
        <v>424</v>
      </c>
      <c r="B101" s="5" t="n">
        <v>4019</v>
      </c>
      <c r="C101" s="5" t="n">
        <v>4429</v>
      </c>
    </row>
    <row r="102" spans="1:3">
      <c r="A102" s="3" t="s">
        <v>478</v>
      </c>
    </row>
    <row r="103" spans="1:3">
      <c r="A103" s="4" t="s">
        <v>474</v>
      </c>
      <c r="B103" s="5" t="n">
        <v>0</v>
      </c>
      <c r="C103" s="5" t="n">
        <v>0</v>
      </c>
    </row>
    <row r="104" spans="1:3">
      <c r="A104" s="4" t="s">
        <v>475</v>
      </c>
      <c r="B104" s="5" t="n">
        <v>718</v>
      </c>
      <c r="C104" s="5" t="n">
        <v>736</v>
      </c>
    </row>
    <row r="105" spans="1:3">
      <c r="A105" s="4" t="s">
        <v>476</v>
      </c>
      <c r="B105" s="5" t="n">
        <v>718</v>
      </c>
      <c r="C105" s="5" t="n">
        <v>736</v>
      </c>
    </row>
    <row r="106" spans="1:3">
      <c r="A106" s="4" t="s">
        <v>477</v>
      </c>
      <c r="B106" s="5" t="n">
        <v>3662</v>
      </c>
      <c r="C106" s="5" t="n">
        <v>4047</v>
      </c>
    </row>
    <row r="107" spans="1:3">
      <c r="A107" s="4" t="s">
        <v>424</v>
      </c>
      <c r="B107" s="5" t="n">
        <v>4380</v>
      </c>
      <c r="C107" s="5" t="n">
        <v>4783</v>
      </c>
    </row>
    <row r="108" spans="1:3">
      <c r="A108" s="3" t="s">
        <v>479</v>
      </c>
    </row>
    <row r="109" spans="1:3">
      <c r="A109" s="4" t="s">
        <v>474</v>
      </c>
      <c r="B109" s="5" t="n">
        <v>0</v>
      </c>
      <c r="C109" s="5" t="n">
        <v>0</v>
      </c>
    </row>
    <row r="110" spans="1:3">
      <c r="A110" s="4" t="s">
        <v>475</v>
      </c>
      <c r="B110" s="5" t="n">
        <v>0</v>
      </c>
      <c r="C110" s="5" t="n">
        <v>0</v>
      </c>
    </row>
    <row r="111" spans="1:3">
      <c r="A111" s="4" t="s">
        <v>476</v>
      </c>
      <c r="B111" s="5" t="n">
        <v>0</v>
      </c>
      <c r="C111" s="5" t="n">
        <v>0</v>
      </c>
    </row>
    <row r="112" spans="1:3">
      <c r="A112" s="4" t="s">
        <v>477</v>
      </c>
      <c r="B112" s="5" t="n">
        <v>29</v>
      </c>
      <c r="C112" s="5" t="n">
        <v>32</v>
      </c>
    </row>
    <row r="113" spans="1:3">
      <c r="A113" s="4" t="s">
        <v>424</v>
      </c>
      <c r="B113" s="5" t="n">
        <v>29</v>
      </c>
      <c r="C113" s="5" t="n">
        <v>32</v>
      </c>
    </row>
    <row r="114" spans="1:3">
      <c r="A114" s="4" t="s">
        <v>480</v>
      </c>
      <c r="B114" s="5" t="n">
        <v>0</v>
      </c>
      <c r="C114" s="5" t="n">
        <v>0</v>
      </c>
    </row>
    <row r="115" spans="1:3">
      <c r="A115" s="4" t="s">
        <v>481</v>
      </c>
      <c r="B115" s="5" t="n">
        <v>357</v>
      </c>
      <c r="C115" s="5" t="n">
        <v>382</v>
      </c>
    </row>
    <row r="116" spans="1:3">
      <c r="A116" s="4" t="s">
        <v>482</v>
      </c>
      <c r="B116" s="5" t="n">
        <v>357</v>
      </c>
      <c r="C116" s="5" t="n">
        <v>382</v>
      </c>
    </row>
    <row r="117" spans="1:3">
      <c r="A117" s="4" t="s">
        <v>483</v>
      </c>
      <c r="B117" s="5" t="n">
        <v>0</v>
      </c>
      <c r="C117" s="5" t="n">
        <v>0</v>
      </c>
    </row>
    <row r="118" spans="1:3">
      <c r="A118" s="4" t="s">
        <v>330</v>
      </c>
    </row>
    <row r="119" spans="1:3">
      <c r="A119" s="3" t="s">
        <v>473</v>
      </c>
    </row>
    <row r="120" spans="1:3">
      <c r="A120" s="4" t="s">
        <v>474</v>
      </c>
      <c r="B120" s="5" t="n">
        <v>0</v>
      </c>
      <c r="C120" s="5" t="n">
        <v>0</v>
      </c>
    </row>
    <row r="121" spans="1:3">
      <c r="A121" s="4" t="s">
        <v>475</v>
      </c>
      <c r="B121" s="5" t="n">
        <v>0</v>
      </c>
      <c r="C121" s="5" t="n">
        <v>0</v>
      </c>
    </row>
    <row r="122" spans="1:3">
      <c r="A122" s="4" t="s">
        <v>476</v>
      </c>
      <c r="B122" s="5" t="n">
        <v>0</v>
      </c>
      <c r="C122" s="5" t="n">
        <v>0</v>
      </c>
    </row>
    <row r="123" spans="1:3">
      <c r="A123" s="4" t="s">
        <v>477</v>
      </c>
      <c r="B123" s="5" t="n">
        <v>4196</v>
      </c>
      <c r="C123" s="5" t="n">
        <v>4531</v>
      </c>
    </row>
    <row r="124" spans="1:3">
      <c r="A124" s="4" t="s">
        <v>424</v>
      </c>
      <c r="B124" s="5" t="n">
        <v>4196</v>
      </c>
      <c r="C124" s="5" t="n">
        <v>4531</v>
      </c>
    </row>
    <row r="125" spans="1:3">
      <c r="A125" s="3" t="s">
        <v>478</v>
      </c>
    </row>
    <row r="126" spans="1:3">
      <c r="A126" s="4" t="s">
        <v>474</v>
      </c>
      <c r="B126" s="5" t="n">
        <v>0</v>
      </c>
      <c r="C126" s="5" t="n">
        <v>0</v>
      </c>
    </row>
    <row r="127" spans="1:3">
      <c r="A127" s="4" t="s">
        <v>475</v>
      </c>
      <c r="B127" s="5" t="n">
        <v>0</v>
      </c>
      <c r="C127" s="5" t="n">
        <v>0</v>
      </c>
    </row>
    <row r="128" spans="1:3">
      <c r="A128" s="4" t="s">
        <v>476</v>
      </c>
      <c r="B128" s="5" t="n">
        <v>0</v>
      </c>
      <c r="C128" s="5" t="n">
        <v>0</v>
      </c>
    </row>
    <row r="129" spans="1:3">
      <c r="A129" s="4" t="s">
        <v>477</v>
      </c>
      <c r="B129" s="5" t="n">
        <v>4196</v>
      </c>
      <c r="C129" s="5" t="n">
        <v>4531</v>
      </c>
    </row>
    <row r="130" spans="1:3">
      <c r="A130" s="4" t="s">
        <v>424</v>
      </c>
      <c r="B130" s="5" t="n">
        <v>4196</v>
      </c>
      <c r="C130" s="5" t="n">
        <v>4531</v>
      </c>
    </row>
    <row r="131" spans="1:3">
      <c r="A131" s="3" t="s">
        <v>479</v>
      </c>
    </row>
    <row r="132" spans="1:3">
      <c r="A132" s="4" t="s">
        <v>474</v>
      </c>
      <c r="B132" s="5" t="n">
        <v>0</v>
      </c>
      <c r="C132" s="5" t="n">
        <v>0</v>
      </c>
    </row>
    <row r="133" spans="1:3">
      <c r="A133" s="4" t="s">
        <v>475</v>
      </c>
      <c r="B133" s="5" t="n">
        <v>0</v>
      </c>
      <c r="C133" s="5" t="n">
        <v>0</v>
      </c>
    </row>
    <row r="134" spans="1:3">
      <c r="A134" s="4" t="s">
        <v>476</v>
      </c>
      <c r="B134" s="5" t="n">
        <v>0</v>
      </c>
      <c r="C134" s="5" t="n">
        <v>0</v>
      </c>
    </row>
    <row r="135" spans="1:3">
      <c r="A135" s="4" t="s">
        <v>477</v>
      </c>
      <c r="B135" s="5" t="n">
        <v>27</v>
      </c>
      <c r="C135" s="5" t="n">
        <v>27</v>
      </c>
    </row>
    <row r="136" spans="1:3">
      <c r="A136" s="4" t="s">
        <v>424</v>
      </c>
      <c r="B136" s="5" t="n">
        <v>27</v>
      </c>
      <c r="C136" s="5" t="n">
        <v>27</v>
      </c>
    </row>
    <row r="137" spans="1:3">
      <c r="A137" s="4" t="s">
        <v>480</v>
      </c>
      <c r="B137" s="5" t="n">
        <v>0</v>
      </c>
      <c r="C137" s="5" t="n">
        <v>0</v>
      </c>
    </row>
    <row r="138" spans="1:3">
      <c r="A138" s="4" t="s">
        <v>481</v>
      </c>
      <c r="B138" s="5" t="n">
        <v>0</v>
      </c>
      <c r="C138" s="5" t="n">
        <v>0</v>
      </c>
    </row>
    <row r="139" spans="1:3">
      <c r="A139" s="4" t="s">
        <v>482</v>
      </c>
      <c r="B139" s="5" t="n">
        <v>0</v>
      </c>
      <c r="C139" s="5" t="n">
        <v>0</v>
      </c>
    </row>
    <row r="140" spans="1:3">
      <c r="A140" s="4" t="s">
        <v>483</v>
      </c>
      <c r="B140" s="5" t="n">
        <v>0</v>
      </c>
      <c r="C140" s="5" t="n">
        <v>0</v>
      </c>
    </row>
    <row r="141" spans="1:3">
      <c r="A141" s="4" t="s">
        <v>328</v>
      </c>
    </row>
    <row r="142" spans="1:3">
      <c r="A142" s="3" t="s">
        <v>473</v>
      </c>
    </row>
    <row r="143" spans="1:3">
      <c r="A143" s="4" t="s">
        <v>474</v>
      </c>
      <c r="B143" s="5" t="n">
        <v>465</v>
      </c>
      <c r="C143" s="5" t="n">
        <v>470</v>
      </c>
    </row>
    <row r="144" spans="1:3">
      <c r="A144" s="4" t="s">
        <v>475</v>
      </c>
      <c r="B144" s="5" t="n">
        <v>1848</v>
      </c>
      <c r="C144" s="5" t="n">
        <v>1858</v>
      </c>
    </row>
    <row r="145" spans="1:3">
      <c r="A145" s="4" t="s">
        <v>476</v>
      </c>
      <c r="B145" s="5" t="n">
        <v>2313</v>
      </c>
      <c r="C145" s="5" t="n">
        <v>2328</v>
      </c>
    </row>
    <row r="146" spans="1:3">
      <c r="A146" s="4" t="s">
        <v>477</v>
      </c>
      <c r="B146" s="5" t="n">
        <v>9044</v>
      </c>
      <c r="C146" s="5" t="n">
        <v>9517</v>
      </c>
    </row>
    <row r="147" spans="1:3">
      <c r="A147" s="4" t="s">
        <v>424</v>
      </c>
      <c r="B147" s="5" t="n">
        <v>11357</v>
      </c>
      <c r="C147" s="5" t="n">
        <v>11845</v>
      </c>
    </row>
    <row r="148" spans="1:3">
      <c r="A148" s="3" t="s">
        <v>478</v>
      </c>
    </row>
    <row r="149" spans="1:3">
      <c r="A149" s="4" t="s">
        <v>474</v>
      </c>
      <c r="B149" s="5" t="n">
        <v>465</v>
      </c>
      <c r="C149" s="5" t="n">
        <v>470</v>
      </c>
    </row>
    <row r="150" spans="1:3">
      <c r="A150" s="4" t="s">
        <v>475</v>
      </c>
      <c r="B150" s="5" t="n">
        <v>1848</v>
      </c>
      <c r="C150" s="5" t="n">
        <v>1858</v>
      </c>
    </row>
    <row r="151" spans="1:3">
      <c r="A151" s="4" t="s">
        <v>476</v>
      </c>
      <c r="B151" s="5" t="n">
        <v>2313</v>
      </c>
      <c r="C151" s="5" t="n">
        <v>2328</v>
      </c>
    </row>
    <row r="152" spans="1:3">
      <c r="A152" s="4" t="s">
        <v>477</v>
      </c>
      <c r="B152" s="5" t="n">
        <v>9044</v>
      </c>
      <c r="C152" s="5" t="n">
        <v>9517</v>
      </c>
    </row>
    <row r="153" spans="1:3">
      <c r="A153" s="4" t="s">
        <v>424</v>
      </c>
      <c r="B153" s="5" t="n">
        <v>11357</v>
      </c>
      <c r="C153" s="5" t="n">
        <v>11845</v>
      </c>
    </row>
    <row r="154" spans="1:3">
      <c r="A154" s="3" t="s">
        <v>479</v>
      </c>
    </row>
    <row r="155" spans="1:3">
      <c r="A155" s="4" t="s">
        <v>474</v>
      </c>
      <c r="B155" s="5" t="n">
        <v>17</v>
      </c>
      <c r="C155" s="5" t="n">
        <v>18</v>
      </c>
    </row>
    <row r="156" spans="1:3">
      <c r="A156" s="4" t="s">
        <v>475</v>
      </c>
      <c r="B156" s="5" t="n">
        <v>0</v>
      </c>
      <c r="C156" s="5" t="n">
        <v>0</v>
      </c>
    </row>
    <row r="157" spans="1:3">
      <c r="A157" s="4" t="s">
        <v>476</v>
      </c>
      <c r="B157" s="5" t="n">
        <v>17</v>
      </c>
      <c r="C157" s="5" t="n">
        <v>18</v>
      </c>
    </row>
    <row r="158" spans="1:3">
      <c r="A158" s="4" t="s">
        <v>477</v>
      </c>
      <c r="B158" s="5" t="n">
        <v>79</v>
      </c>
      <c r="C158" s="5" t="n">
        <v>74</v>
      </c>
    </row>
    <row r="159" spans="1:3">
      <c r="A159" s="4" t="s">
        <v>424</v>
      </c>
      <c r="B159" s="5" t="n">
        <v>96</v>
      </c>
      <c r="C159" s="5" t="n">
        <v>92</v>
      </c>
    </row>
    <row r="160" spans="1:3">
      <c r="A160" s="4" t="s">
        <v>480</v>
      </c>
      <c r="B160" s="5" t="n">
        <v>465</v>
      </c>
      <c r="C160" s="5" t="n">
        <v>470</v>
      </c>
    </row>
    <row r="161" spans="1:3">
      <c r="A161" s="4" t="s">
        <v>481</v>
      </c>
      <c r="B161" s="5" t="n">
        <v>1848</v>
      </c>
      <c r="C161" s="5" t="n">
        <v>1858</v>
      </c>
    </row>
    <row r="162" spans="1:3">
      <c r="A162" s="4" t="s">
        <v>482</v>
      </c>
      <c r="B162" s="5" t="n">
        <v>2313</v>
      </c>
      <c r="C162" s="5" t="n">
        <v>2328</v>
      </c>
    </row>
    <row r="163" spans="1:3">
      <c r="A163" s="4" t="s">
        <v>483</v>
      </c>
      <c r="B163" s="5" t="n">
        <v>17</v>
      </c>
      <c r="C163" s="5" t="n">
        <v>18</v>
      </c>
    </row>
    <row r="164" spans="1:3">
      <c r="A164" s="4" t="s">
        <v>322</v>
      </c>
    </row>
    <row r="165" spans="1:3">
      <c r="A165" s="3" t="s">
        <v>473</v>
      </c>
    </row>
    <row r="166" spans="1:3">
      <c r="A166" s="4" t="s">
        <v>474</v>
      </c>
      <c r="B166" s="5" t="n">
        <v>0</v>
      </c>
      <c r="C166" s="5" t="n">
        <v>0</v>
      </c>
    </row>
    <row r="167" spans="1:3">
      <c r="A167" s="4" t="s">
        <v>475</v>
      </c>
      <c r="B167" s="5" t="n">
        <v>0</v>
      </c>
      <c r="C167" s="5" t="n">
        <v>0</v>
      </c>
    </row>
    <row r="168" spans="1:3">
      <c r="A168" s="4" t="s">
        <v>476</v>
      </c>
      <c r="B168" s="5" t="n">
        <v>0</v>
      </c>
      <c r="C168" s="5" t="n">
        <v>0</v>
      </c>
    </row>
    <row r="169" spans="1:3">
      <c r="A169" s="4" t="s">
        <v>477</v>
      </c>
      <c r="B169" s="5" t="n">
        <v>71</v>
      </c>
      <c r="C169" s="5" t="n">
        <v>94</v>
      </c>
    </row>
    <row r="170" spans="1:3">
      <c r="A170" s="4" t="s">
        <v>424</v>
      </c>
      <c r="B170" s="5" t="n">
        <v>71</v>
      </c>
      <c r="C170" s="5" t="n">
        <v>94</v>
      </c>
    </row>
    <row r="171" spans="1:3">
      <c r="A171" s="3" t="s">
        <v>478</v>
      </c>
    </row>
    <row r="172" spans="1:3">
      <c r="A172" s="4" t="s">
        <v>474</v>
      </c>
      <c r="B172" s="5" t="n">
        <v>0</v>
      </c>
      <c r="C172" s="5" t="n">
        <v>0</v>
      </c>
    </row>
    <row r="173" spans="1:3">
      <c r="A173" s="4" t="s">
        <v>475</v>
      </c>
      <c r="B173" s="5" t="n">
        <v>0</v>
      </c>
      <c r="C173" s="5" t="n">
        <v>0</v>
      </c>
    </row>
    <row r="174" spans="1:3">
      <c r="A174" s="4" t="s">
        <v>476</v>
      </c>
      <c r="B174" s="5" t="n">
        <v>0</v>
      </c>
      <c r="C174" s="5" t="n">
        <v>0</v>
      </c>
    </row>
    <row r="175" spans="1:3">
      <c r="A175" s="4" t="s">
        <v>477</v>
      </c>
      <c r="B175" s="5" t="n">
        <v>71</v>
      </c>
      <c r="C175" s="5" t="n">
        <v>94</v>
      </c>
    </row>
    <row r="176" spans="1:3">
      <c r="A176" s="4" t="s">
        <v>424</v>
      </c>
      <c r="B176" s="5" t="n">
        <v>71</v>
      </c>
      <c r="C176" s="5" t="n">
        <v>94</v>
      </c>
    </row>
    <row r="177" spans="1:3">
      <c r="A177" s="3" t="s">
        <v>479</v>
      </c>
    </row>
    <row r="178" spans="1:3">
      <c r="A178" s="4" t="s">
        <v>474</v>
      </c>
      <c r="B178" s="5" t="n">
        <v>0</v>
      </c>
      <c r="C178" s="5" t="n">
        <v>0</v>
      </c>
    </row>
    <row r="179" spans="1:3">
      <c r="A179" s="4" t="s">
        <v>475</v>
      </c>
      <c r="B179" s="5" t="n">
        <v>0</v>
      </c>
      <c r="C179" s="5" t="n">
        <v>0</v>
      </c>
    </row>
    <row r="180" spans="1:3">
      <c r="A180" s="4" t="s">
        <v>476</v>
      </c>
      <c r="B180" s="5" t="n">
        <v>0</v>
      </c>
      <c r="C180" s="5" t="n">
        <v>0</v>
      </c>
    </row>
    <row r="181" spans="1:3">
      <c r="A181" s="4" t="s">
        <v>477</v>
      </c>
      <c r="B181" s="5" t="n">
        <v>3</v>
      </c>
      <c r="C181" s="5" t="n">
        <v>3</v>
      </c>
    </row>
    <row r="182" spans="1:3">
      <c r="A182" s="4" t="s">
        <v>424</v>
      </c>
      <c r="B182" s="5" t="n">
        <v>3</v>
      </c>
      <c r="C182" s="5" t="n">
        <v>3</v>
      </c>
    </row>
    <row r="183" spans="1:3">
      <c r="A183" s="4" t="s">
        <v>480</v>
      </c>
      <c r="B183" s="5" t="n">
        <v>0</v>
      </c>
      <c r="C183" s="5" t="n">
        <v>0</v>
      </c>
    </row>
    <row r="184" spans="1:3">
      <c r="A184" s="4" t="s">
        <v>481</v>
      </c>
      <c r="B184" s="5" t="n">
        <v>0</v>
      </c>
      <c r="C184" s="5" t="n">
        <v>0</v>
      </c>
    </row>
    <row r="185" spans="1:3">
      <c r="A185" s="4" t="s">
        <v>482</v>
      </c>
      <c r="B185" s="5" t="n">
        <v>0</v>
      </c>
      <c r="C185" s="5" t="n">
        <v>0</v>
      </c>
    </row>
    <row r="186" spans="1:3">
      <c r="A186" s="4" t="s">
        <v>483</v>
      </c>
      <c r="B186" s="6" t="n">
        <v>0</v>
      </c>
      <c r="C18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4</v>
      </c>
    </row>
    <row r="2" spans="1:3">
      <c r="A2" s="3" t="s">
        <v>486</v>
      </c>
    </row>
    <row r="3" spans="1:3">
      <c r="A3" s="4" t="s">
        <v>487</v>
      </c>
      <c r="B3" s="6" t="n">
        <v>12474</v>
      </c>
      <c r="C3" s="6" t="n">
        <v>12828</v>
      </c>
    </row>
    <row r="4" spans="1:3">
      <c r="A4" s="4" t="s">
        <v>331</v>
      </c>
    </row>
    <row r="5" spans="1:3">
      <c r="A5" s="3" t="s">
        <v>486</v>
      </c>
    </row>
    <row r="6" spans="1:3">
      <c r="A6" s="4" t="s">
        <v>487</v>
      </c>
      <c r="B6" s="5" t="n">
        <v>7794</v>
      </c>
      <c r="C6" s="5" t="n">
        <v>7998</v>
      </c>
    </row>
    <row r="7" spans="1:3">
      <c r="A7" s="4" t="s">
        <v>432</v>
      </c>
    </row>
    <row r="8" spans="1:3">
      <c r="A8" s="3" t="s">
        <v>486</v>
      </c>
    </row>
    <row r="9" spans="1:3">
      <c r="A9" s="4" t="s">
        <v>487</v>
      </c>
      <c r="B9" s="5" t="n">
        <v>84</v>
      </c>
      <c r="C9" s="5" t="n">
        <v>84</v>
      </c>
    </row>
    <row r="10" spans="1:3">
      <c r="A10" s="4" t="s">
        <v>436</v>
      </c>
    </row>
    <row r="11" spans="1:3">
      <c r="A11" s="3" t="s">
        <v>486</v>
      </c>
    </row>
    <row r="12" spans="1:3">
      <c r="A12" s="4" t="s">
        <v>487</v>
      </c>
      <c r="B12" s="5" t="n">
        <v>232</v>
      </c>
      <c r="C12" s="5" t="n">
        <v>234</v>
      </c>
    </row>
    <row r="13" spans="1:3">
      <c r="A13" s="4" t="s">
        <v>440</v>
      </c>
    </row>
    <row r="14" spans="1:3">
      <c r="A14" s="3" t="s">
        <v>486</v>
      </c>
    </row>
    <row r="15" spans="1:3">
      <c r="A15" s="4" t="s">
        <v>487</v>
      </c>
      <c r="B15" s="5" t="n">
        <v>0</v>
      </c>
      <c r="C15" s="5" t="n">
        <v>0</v>
      </c>
    </row>
    <row r="16" spans="1:3">
      <c r="A16" s="4" t="s">
        <v>444</v>
      </c>
    </row>
    <row r="17" spans="1:3">
      <c r="A17" s="3" t="s">
        <v>486</v>
      </c>
    </row>
    <row r="18" spans="1:3">
      <c r="A18" s="4" t="s">
        <v>487</v>
      </c>
      <c r="B18" s="5" t="n">
        <v>0</v>
      </c>
      <c r="C18" s="5" t="n">
        <v>0</v>
      </c>
    </row>
    <row r="19" spans="1:3">
      <c r="A19" s="4" t="s">
        <v>325</v>
      </c>
    </row>
    <row r="20" spans="1:3">
      <c r="A20" s="3" t="s">
        <v>486</v>
      </c>
    </row>
    <row r="21" spans="1:3">
      <c r="A21" s="4" t="s">
        <v>487</v>
      </c>
      <c r="B21" s="5" t="n">
        <v>1694</v>
      </c>
      <c r="C21" s="5" t="n">
        <v>1802</v>
      </c>
    </row>
    <row r="22" spans="1:3">
      <c r="A22" s="4" t="s">
        <v>327</v>
      </c>
    </row>
    <row r="23" spans="1:3">
      <c r="A23" s="3" t="s">
        <v>486</v>
      </c>
    </row>
    <row r="24" spans="1:3">
      <c r="A24" s="4" t="s">
        <v>487</v>
      </c>
      <c r="B24" s="5" t="n">
        <v>357</v>
      </c>
      <c r="C24" s="5" t="n">
        <v>382</v>
      </c>
    </row>
    <row r="25" spans="1:3">
      <c r="A25" s="4" t="s">
        <v>330</v>
      </c>
    </row>
    <row r="26" spans="1:3">
      <c r="A26" s="3" t="s">
        <v>486</v>
      </c>
    </row>
    <row r="27" spans="1:3">
      <c r="A27" s="4" t="s">
        <v>487</v>
      </c>
      <c r="B27" s="5" t="n">
        <v>0</v>
      </c>
      <c r="C27" s="5" t="n">
        <v>0</v>
      </c>
    </row>
    <row r="28" spans="1:3">
      <c r="A28" s="4" t="s">
        <v>328</v>
      </c>
    </row>
    <row r="29" spans="1:3">
      <c r="A29" s="3" t="s">
        <v>486</v>
      </c>
    </row>
    <row r="30" spans="1:3">
      <c r="A30" s="4" t="s">
        <v>487</v>
      </c>
      <c r="B30" s="5" t="n">
        <v>2313</v>
      </c>
      <c r="C30" s="5" t="n">
        <v>2328</v>
      </c>
    </row>
    <row r="31" spans="1:3">
      <c r="A31" s="4" t="s">
        <v>322</v>
      </c>
    </row>
    <row r="32" spans="1:3">
      <c r="A32" s="3" t="s">
        <v>486</v>
      </c>
    </row>
    <row r="33" spans="1:3">
      <c r="A33" s="4" t="s">
        <v>487</v>
      </c>
      <c r="B33" s="6" t="n">
        <v>0</v>
      </c>
      <c r="C3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1</v>
      </c>
    </row>
    <row r="3" spans="1:3">
      <c r="A3" s="3" t="s">
        <v>489</v>
      </c>
    </row>
    <row r="4" spans="1:3">
      <c r="A4" s="4" t="s">
        <v>490</v>
      </c>
      <c r="B4" s="6" t="n">
        <v>12695</v>
      </c>
      <c r="C4" s="6" t="n">
        <v>21897</v>
      </c>
    </row>
    <row r="5" spans="1:3">
      <c r="A5" s="4" t="s">
        <v>491</v>
      </c>
      <c r="B5" s="5" t="n">
        <v>172</v>
      </c>
      <c r="C5" s="5" t="n">
        <v>252</v>
      </c>
    </row>
    <row r="6" spans="1:3">
      <c r="A6" s="4" t="s">
        <v>331</v>
      </c>
    </row>
    <row r="7" spans="1:3">
      <c r="A7" s="3" t="s">
        <v>489</v>
      </c>
    </row>
    <row r="8" spans="1:3">
      <c r="A8" s="4" t="s">
        <v>490</v>
      </c>
      <c r="B8" s="5" t="n">
        <v>7923</v>
      </c>
      <c r="C8" s="5" t="n">
        <v>10386</v>
      </c>
    </row>
    <row r="9" spans="1:3">
      <c r="A9" s="4" t="s">
        <v>491</v>
      </c>
      <c r="B9" s="5" t="n">
        <v>135</v>
      </c>
      <c r="C9" s="5" t="n">
        <v>166</v>
      </c>
    </row>
    <row r="10" spans="1:3">
      <c r="A10" s="4" t="s">
        <v>432</v>
      </c>
    </row>
    <row r="11" spans="1:3">
      <c r="A11" s="3" t="s">
        <v>489</v>
      </c>
    </row>
    <row r="12" spans="1:3">
      <c r="A12" s="4" t="s">
        <v>490</v>
      </c>
      <c r="B12" s="5" t="n">
        <v>84</v>
      </c>
      <c r="C12" s="5" t="n">
        <v>98</v>
      </c>
    </row>
    <row r="13" spans="1:3">
      <c r="A13" s="4" t="s">
        <v>491</v>
      </c>
      <c r="B13" s="5" t="n">
        <v>0</v>
      </c>
      <c r="C13" s="5" t="n">
        <v>0</v>
      </c>
    </row>
    <row r="14" spans="1:3">
      <c r="A14" s="4" t="s">
        <v>436</v>
      </c>
    </row>
    <row r="15" spans="1:3">
      <c r="A15" s="3" t="s">
        <v>489</v>
      </c>
    </row>
    <row r="16" spans="1:3">
      <c r="A16" s="4" t="s">
        <v>490</v>
      </c>
      <c r="B16" s="5" t="n">
        <v>234</v>
      </c>
      <c r="C16" s="5" t="n">
        <v>239</v>
      </c>
    </row>
    <row r="17" spans="1:3">
      <c r="A17" s="4" t="s">
        <v>491</v>
      </c>
      <c r="B17" s="5" t="n">
        <v>4</v>
      </c>
      <c r="C17" s="5" t="n">
        <v>4</v>
      </c>
    </row>
    <row r="18" spans="1:3">
      <c r="A18" s="4" t="s">
        <v>440</v>
      </c>
    </row>
    <row r="19" spans="1:3">
      <c r="A19" s="3" t="s">
        <v>489</v>
      </c>
    </row>
    <row r="20" spans="1:3">
      <c r="A20" s="4" t="s">
        <v>490</v>
      </c>
      <c r="B20" s="5" t="n">
        <v>0</v>
      </c>
      <c r="C20" s="5" t="n">
        <v>0</v>
      </c>
    </row>
    <row r="21" spans="1:3">
      <c r="A21" s="4" t="s">
        <v>491</v>
      </c>
      <c r="B21" s="5" t="n">
        <v>0</v>
      </c>
      <c r="C21" s="5" t="n">
        <v>0</v>
      </c>
    </row>
    <row r="22" spans="1:3">
      <c r="A22" s="4" t="s">
        <v>444</v>
      </c>
    </row>
    <row r="23" spans="1:3">
      <c r="A23" s="3" t="s">
        <v>489</v>
      </c>
    </row>
    <row r="24" spans="1:3">
      <c r="A24" s="4" t="s">
        <v>490</v>
      </c>
      <c r="B24" s="5" t="n">
        <v>0</v>
      </c>
      <c r="C24" s="5" t="n">
        <v>0</v>
      </c>
    </row>
    <row r="25" spans="1:3">
      <c r="A25" s="4" t="s">
        <v>491</v>
      </c>
      <c r="B25" s="5" t="n">
        <v>0</v>
      </c>
      <c r="C25" s="5" t="n">
        <v>0</v>
      </c>
    </row>
    <row r="26" spans="1:3">
      <c r="A26" s="4" t="s">
        <v>325</v>
      </c>
    </row>
    <row r="27" spans="1:3">
      <c r="A27" s="3" t="s">
        <v>489</v>
      </c>
    </row>
    <row r="28" spans="1:3">
      <c r="A28" s="4" t="s">
        <v>490</v>
      </c>
      <c r="B28" s="5" t="n">
        <v>1754</v>
      </c>
      <c r="C28" s="5" t="n">
        <v>7573</v>
      </c>
    </row>
    <row r="29" spans="1:3">
      <c r="A29" s="4" t="s">
        <v>491</v>
      </c>
      <c r="B29" s="5" t="n">
        <v>2</v>
      </c>
      <c r="C29" s="5" t="n">
        <v>43</v>
      </c>
    </row>
    <row r="30" spans="1:3">
      <c r="A30" s="4" t="s">
        <v>327</v>
      </c>
    </row>
    <row r="31" spans="1:3">
      <c r="A31" s="3" t="s">
        <v>489</v>
      </c>
    </row>
    <row r="32" spans="1:3">
      <c r="A32" s="4" t="s">
        <v>490</v>
      </c>
      <c r="B32" s="5" t="n">
        <v>371</v>
      </c>
      <c r="C32" s="5" t="n">
        <v>790</v>
      </c>
    </row>
    <row r="33" spans="1:3">
      <c r="A33" s="4" t="s">
        <v>491</v>
      </c>
      <c r="B33" s="5" t="n">
        <v>0</v>
      </c>
      <c r="C33" s="5" t="n">
        <v>0</v>
      </c>
    </row>
    <row r="34" spans="1:3">
      <c r="A34" s="4" t="s">
        <v>330</v>
      </c>
    </row>
    <row r="35" spans="1:3">
      <c r="A35" s="3" t="s">
        <v>489</v>
      </c>
    </row>
    <row r="36" spans="1:3">
      <c r="A36" s="4" t="s">
        <v>490</v>
      </c>
      <c r="B36" s="5" t="n">
        <v>0</v>
      </c>
      <c r="C36" s="5" t="n">
        <v>193</v>
      </c>
    </row>
    <row r="37" spans="1:3">
      <c r="A37" s="4" t="s">
        <v>491</v>
      </c>
      <c r="B37" s="5" t="n">
        <v>0</v>
      </c>
      <c r="C37" s="5" t="n">
        <v>5</v>
      </c>
    </row>
    <row r="38" spans="1:3">
      <c r="A38" s="4" t="s">
        <v>328</v>
      </c>
    </row>
    <row r="39" spans="1:3">
      <c r="A39" s="3" t="s">
        <v>489</v>
      </c>
    </row>
    <row r="40" spans="1:3">
      <c r="A40" s="4" t="s">
        <v>490</v>
      </c>
      <c r="B40" s="5" t="n">
        <v>2329</v>
      </c>
      <c r="C40" s="5" t="n">
        <v>2618</v>
      </c>
    </row>
    <row r="41" spans="1:3">
      <c r="A41" s="4" t="s">
        <v>491</v>
      </c>
      <c r="B41" s="5" t="n">
        <v>31</v>
      </c>
      <c r="C41" s="5" t="n">
        <v>34</v>
      </c>
    </row>
    <row r="42" spans="1:3">
      <c r="A42" s="4" t="s">
        <v>322</v>
      </c>
    </row>
    <row r="43" spans="1:3">
      <c r="A43" s="3" t="s">
        <v>489</v>
      </c>
    </row>
    <row r="44" spans="1:3">
      <c r="A44" s="4" t="s">
        <v>490</v>
      </c>
      <c r="B44" s="5" t="n">
        <v>0</v>
      </c>
      <c r="C44" s="5" t="n">
        <v>0</v>
      </c>
    </row>
    <row r="45" spans="1:3">
      <c r="A45" s="4" t="s">
        <v>491</v>
      </c>
      <c r="B45" s="6" t="n">
        <v>0</v>
      </c>
      <c r="C45"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81</v>
      </c>
      <c r="D2" s="2" t="s">
        <v>34</v>
      </c>
    </row>
    <row r="3" spans="1:4">
      <c r="A3" s="3" t="s">
        <v>493</v>
      </c>
    </row>
    <row r="4" spans="1:4">
      <c r="A4" s="4" t="s">
        <v>494</v>
      </c>
      <c r="B4" s="6" t="n">
        <v>2916</v>
      </c>
      <c r="D4" s="6" t="n">
        <v>2679</v>
      </c>
    </row>
    <row r="5" spans="1:4">
      <c r="A5" s="4" t="s">
        <v>495</v>
      </c>
      <c r="B5" s="5" t="n">
        <v>272</v>
      </c>
      <c r="D5" s="5" t="n">
        <v>290</v>
      </c>
    </row>
    <row r="6" spans="1:4">
      <c r="A6" s="4" t="s">
        <v>496</v>
      </c>
      <c r="B6" s="5" t="n">
        <v>10451</v>
      </c>
      <c r="D6" s="5" t="n">
        <v>10774</v>
      </c>
    </row>
    <row r="7" spans="1:4">
      <c r="A7" s="4" t="s">
        <v>497</v>
      </c>
      <c r="B7" s="5" t="n">
        <v>440</v>
      </c>
      <c r="D7" s="5" t="n">
        <v>1947</v>
      </c>
    </row>
    <row r="8" spans="1:4">
      <c r="A8" s="4" t="s">
        <v>498</v>
      </c>
      <c r="B8" s="6" t="n">
        <v>0</v>
      </c>
      <c r="D8" s="6" t="n">
        <v>0</v>
      </c>
    </row>
    <row r="9" spans="1:4">
      <c r="A9" s="4" t="s">
        <v>499</v>
      </c>
      <c r="B9" s="4" t="s">
        <v>500</v>
      </c>
      <c r="D9" s="4" t="s">
        <v>501</v>
      </c>
    </row>
    <row r="10" spans="1:4">
      <c r="A10" s="4" t="s">
        <v>502</v>
      </c>
      <c r="B10" s="4" t="s">
        <v>310</v>
      </c>
    </row>
    <row r="11" spans="1:4">
      <c r="A11" s="4" t="s">
        <v>503</v>
      </c>
      <c r="B11" s="6" t="n">
        <v>100</v>
      </c>
      <c r="C11" s="6" t="n">
        <v>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34</v>
      </c>
    </row>
    <row r="3" spans="1:3">
      <c r="A3" s="3" t="s">
        <v>505</v>
      </c>
    </row>
    <row r="4" spans="1:3">
      <c r="A4" s="4" t="s">
        <v>494</v>
      </c>
      <c r="B4" s="6" t="n">
        <v>2916</v>
      </c>
      <c r="C4" s="6" t="n">
        <v>2679</v>
      </c>
    </row>
    <row r="5" spans="1:3">
      <c r="A5" s="4" t="s">
        <v>506</v>
      </c>
      <c r="B5" s="4" t="s">
        <v>321</v>
      </c>
    </row>
    <row r="6" spans="1:3">
      <c r="A6" s="4" t="s">
        <v>484</v>
      </c>
    </row>
    <row r="7" spans="1:3">
      <c r="A7" s="3" t="s">
        <v>505</v>
      </c>
    </row>
    <row r="8" spans="1:3">
      <c r="A8" s="4" t="s">
        <v>494</v>
      </c>
      <c r="B8" s="6" t="n">
        <v>300</v>
      </c>
      <c r="C8" s="5" t="n">
        <v>300</v>
      </c>
    </row>
    <row r="9" spans="1:3">
      <c r="A9" s="4" t="s">
        <v>331</v>
      </c>
    </row>
    <row r="10" spans="1:3">
      <c r="A10" s="3" t="s">
        <v>505</v>
      </c>
    </row>
    <row r="11" spans="1:3">
      <c r="A11" s="4" t="s">
        <v>494</v>
      </c>
      <c r="B11" s="5" t="n">
        <v>929</v>
      </c>
      <c r="C11" s="5" t="n">
        <v>594</v>
      </c>
    </row>
    <row r="12" spans="1:3">
      <c r="A12" s="4" t="s">
        <v>432</v>
      </c>
    </row>
    <row r="13" spans="1:3">
      <c r="A13" s="3" t="s">
        <v>505</v>
      </c>
    </row>
    <row r="14" spans="1:3">
      <c r="A14" s="4" t="s">
        <v>494</v>
      </c>
      <c r="B14" s="5" t="n">
        <v>84</v>
      </c>
      <c r="C14" s="5" t="n">
        <v>84</v>
      </c>
    </row>
    <row r="15" spans="1:3">
      <c r="A15" s="4" t="s">
        <v>436</v>
      </c>
    </row>
    <row r="16" spans="1:3">
      <c r="A16" s="3" t="s">
        <v>505</v>
      </c>
    </row>
    <row r="17" spans="1:3">
      <c r="A17" s="4" t="s">
        <v>494</v>
      </c>
      <c r="B17" s="5" t="n">
        <v>0</v>
      </c>
      <c r="C17" s="5" t="n">
        <v>0</v>
      </c>
    </row>
    <row r="18" spans="1:3">
      <c r="A18" s="4" t="s">
        <v>440</v>
      </c>
    </row>
    <row r="19" spans="1:3">
      <c r="A19" s="3" t="s">
        <v>505</v>
      </c>
    </row>
    <row r="20" spans="1:3">
      <c r="A20" s="4" t="s">
        <v>494</v>
      </c>
      <c r="B20" s="5" t="n">
        <v>0</v>
      </c>
      <c r="C20" s="5" t="n">
        <v>0</v>
      </c>
    </row>
    <row r="21" spans="1:3">
      <c r="A21" s="4" t="s">
        <v>444</v>
      </c>
    </row>
    <row r="22" spans="1:3">
      <c r="A22" s="3" t="s">
        <v>505</v>
      </c>
    </row>
    <row r="23" spans="1:3">
      <c r="A23" s="4" t="s">
        <v>494</v>
      </c>
      <c r="B23" s="5" t="n">
        <v>0</v>
      </c>
      <c r="C23" s="5" t="n">
        <v>0</v>
      </c>
    </row>
    <row r="24" spans="1:3">
      <c r="A24" s="4" t="s">
        <v>325</v>
      </c>
    </row>
    <row r="25" spans="1:3">
      <c r="A25" s="3" t="s">
        <v>505</v>
      </c>
    </row>
    <row r="26" spans="1:3">
      <c r="A26" s="4" t="s">
        <v>494</v>
      </c>
      <c r="B26" s="5" t="n">
        <v>1545</v>
      </c>
      <c r="C26" s="5" t="n">
        <v>1619</v>
      </c>
    </row>
    <row r="27" spans="1:3">
      <c r="A27" s="4" t="s">
        <v>327</v>
      </c>
    </row>
    <row r="28" spans="1:3">
      <c r="A28" s="3" t="s">
        <v>505</v>
      </c>
    </row>
    <row r="29" spans="1:3">
      <c r="A29" s="4" t="s">
        <v>494</v>
      </c>
      <c r="B29" s="5" t="n">
        <v>358</v>
      </c>
      <c r="C29" s="5" t="n">
        <v>382</v>
      </c>
    </row>
    <row r="30" spans="1:3">
      <c r="A30" s="4" t="s">
        <v>330</v>
      </c>
    </row>
    <row r="31" spans="1:3">
      <c r="A31" s="3" t="s">
        <v>505</v>
      </c>
    </row>
    <row r="32" spans="1:3">
      <c r="A32" s="4" t="s">
        <v>494</v>
      </c>
      <c r="B32" s="5" t="n">
        <v>0</v>
      </c>
      <c r="C32" s="5" t="n">
        <v>0</v>
      </c>
    </row>
    <row r="33" spans="1:3">
      <c r="A33" s="4" t="s">
        <v>328</v>
      </c>
    </row>
    <row r="34" spans="1:3">
      <c r="A34" s="3" t="s">
        <v>505</v>
      </c>
    </row>
    <row r="35" spans="1:3">
      <c r="A35" s="4" t="s">
        <v>494</v>
      </c>
      <c r="B35" s="5" t="n">
        <v>0</v>
      </c>
      <c r="C35" s="5" t="n">
        <v>0</v>
      </c>
    </row>
    <row r="36" spans="1:3">
      <c r="A36" s="4" t="s">
        <v>322</v>
      </c>
    </row>
    <row r="37" spans="1:3">
      <c r="A37" s="3" t="s">
        <v>505</v>
      </c>
    </row>
    <row r="38" spans="1:3">
      <c r="A38" s="4" t="s">
        <v>494</v>
      </c>
      <c r="B38" s="6" t="n">
        <v>0</v>
      </c>
      <c r="C38"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4</v>
      </c>
    </row>
    <row r="2" spans="1:3">
      <c r="A2" s="3" t="s">
        <v>508</v>
      </c>
    </row>
    <row r="3" spans="1:3">
      <c r="A3" s="4" t="s">
        <v>418</v>
      </c>
      <c r="B3" s="6" t="n">
        <v>741180</v>
      </c>
      <c r="C3" s="6" t="n">
        <v>731234</v>
      </c>
    </row>
    <row r="4" spans="1:3">
      <c r="A4" s="4" t="s">
        <v>424</v>
      </c>
      <c r="B4" s="5" t="n">
        <v>742605</v>
      </c>
      <c r="C4" s="5" t="n">
        <v>733631</v>
      </c>
    </row>
    <row r="5" spans="1:3">
      <c r="A5" s="4" t="s">
        <v>509</v>
      </c>
    </row>
    <row r="6" spans="1:3">
      <c r="A6" s="3" t="s">
        <v>508</v>
      </c>
    </row>
    <row r="7" spans="1:3">
      <c r="A7" s="4" t="s">
        <v>418</v>
      </c>
      <c r="B7" s="5" t="n">
        <v>730842</v>
      </c>
      <c r="C7" s="5" t="n">
        <v>721534</v>
      </c>
    </row>
    <row r="8" spans="1:3">
      <c r="A8" s="4" t="s">
        <v>424</v>
      </c>
      <c r="B8" s="5" t="n">
        <v>730842</v>
      </c>
      <c r="C8" s="5" t="n">
        <v>721534</v>
      </c>
    </row>
    <row r="9" spans="1:3">
      <c r="A9" s="4" t="s">
        <v>510</v>
      </c>
    </row>
    <row r="10" spans="1:3">
      <c r="A10" s="3" t="s">
        <v>508</v>
      </c>
    </row>
    <row r="11" spans="1:3">
      <c r="A11" s="4" t="s">
        <v>418</v>
      </c>
      <c r="B11" s="5" t="n">
        <v>3274</v>
      </c>
      <c r="C11" s="5" t="n">
        <v>3705</v>
      </c>
    </row>
    <row r="12" spans="1:3">
      <c r="A12" s="4" t="s">
        <v>424</v>
      </c>
      <c r="B12" s="5" t="n">
        <v>3274</v>
      </c>
      <c r="C12" s="5" t="n">
        <v>5235</v>
      </c>
    </row>
    <row r="13" spans="1:3">
      <c r="A13" s="4" t="s">
        <v>511</v>
      </c>
    </row>
    <row r="14" spans="1:3">
      <c r="A14" s="3" t="s">
        <v>508</v>
      </c>
    </row>
    <row r="15" spans="1:3">
      <c r="A15" s="4" t="s">
        <v>418</v>
      </c>
      <c r="B15" s="5" t="n">
        <v>7064</v>
      </c>
      <c r="C15" s="5" t="n">
        <v>5995</v>
      </c>
    </row>
    <row r="16" spans="1:3">
      <c r="A16" s="4" t="s">
        <v>424</v>
      </c>
      <c r="B16" s="5" t="n">
        <v>8489</v>
      </c>
      <c r="C16" s="5" t="n">
        <v>6862</v>
      </c>
    </row>
    <row r="17" spans="1:3">
      <c r="A17" s="4" t="s">
        <v>512</v>
      </c>
    </row>
    <row r="18" spans="1:3">
      <c r="A18" s="3" t="s">
        <v>508</v>
      </c>
    </row>
    <row r="19" spans="1:3">
      <c r="A19" s="4" t="s">
        <v>418</v>
      </c>
      <c r="B19" s="5" t="n">
        <v>0</v>
      </c>
      <c r="C19" s="5" t="n">
        <v>0</v>
      </c>
    </row>
    <row r="20" spans="1:3">
      <c r="A20" s="4" t="s">
        <v>424</v>
      </c>
      <c r="B20" s="5" t="n">
        <v>0</v>
      </c>
      <c r="C20" s="5" t="n">
        <v>0</v>
      </c>
    </row>
    <row r="21" spans="1:3">
      <c r="A21" s="4" t="s">
        <v>513</v>
      </c>
    </row>
    <row r="22" spans="1:3">
      <c r="A22" s="3" t="s">
        <v>508</v>
      </c>
    </row>
    <row r="23" spans="1:3">
      <c r="A23" s="4" t="s">
        <v>424</v>
      </c>
      <c r="B23" s="5" t="n">
        <v>1425</v>
      </c>
      <c r="C23" s="5" t="n">
        <v>2397</v>
      </c>
    </row>
    <row r="24" spans="1:3">
      <c r="A24" s="4" t="s">
        <v>514</v>
      </c>
    </row>
    <row r="25" spans="1:3">
      <c r="A25" s="3" t="s">
        <v>508</v>
      </c>
    </row>
    <row r="26" spans="1:3">
      <c r="A26" s="4" t="s">
        <v>424</v>
      </c>
      <c r="B26" s="5" t="n">
        <v>0</v>
      </c>
      <c r="C26" s="5" t="n">
        <v>0</v>
      </c>
    </row>
    <row r="27" spans="1:3">
      <c r="A27" s="4" t="s">
        <v>515</v>
      </c>
    </row>
    <row r="28" spans="1:3">
      <c r="A28" s="3" t="s">
        <v>508</v>
      </c>
    </row>
    <row r="29" spans="1:3">
      <c r="A29" s="4" t="s">
        <v>424</v>
      </c>
      <c r="B29" s="5" t="n">
        <v>0</v>
      </c>
      <c r="C29" s="5" t="n">
        <v>1530</v>
      </c>
    </row>
    <row r="30" spans="1:3">
      <c r="A30" s="4" t="s">
        <v>516</v>
      </c>
    </row>
    <row r="31" spans="1:3">
      <c r="A31" s="3" t="s">
        <v>508</v>
      </c>
    </row>
    <row r="32" spans="1:3">
      <c r="A32" s="4" t="s">
        <v>424</v>
      </c>
      <c r="B32" s="5" t="n">
        <v>1425</v>
      </c>
      <c r="C32" s="5" t="n">
        <v>867</v>
      </c>
    </row>
    <row r="33" spans="1:3">
      <c r="A33" s="4" t="s">
        <v>517</v>
      </c>
    </row>
    <row r="34" spans="1:3">
      <c r="A34" s="3" t="s">
        <v>508</v>
      </c>
    </row>
    <row r="35" spans="1:3">
      <c r="A35" s="4" t="s">
        <v>424</v>
      </c>
      <c r="B35" s="5" t="n">
        <v>0</v>
      </c>
      <c r="C35" s="5" t="n">
        <v>0</v>
      </c>
    </row>
    <row r="36" spans="1:3">
      <c r="A36" s="4" t="s">
        <v>331</v>
      </c>
    </row>
    <row r="37" spans="1:3">
      <c r="A37" s="3" t="s">
        <v>508</v>
      </c>
    </row>
    <row r="38" spans="1:3">
      <c r="A38" s="4" t="s">
        <v>418</v>
      </c>
      <c r="B38" s="5" t="n">
        <v>263484</v>
      </c>
      <c r="C38" s="5" t="n">
        <v>257247</v>
      </c>
    </row>
    <row r="39" spans="1:3">
      <c r="A39" s="4" t="s">
        <v>424</v>
      </c>
      <c r="B39" s="5" t="n">
        <v>263484</v>
      </c>
      <c r="C39" s="5" t="n">
        <v>257247</v>
      </c>
    </row>
    <row r="40" spans="1:3">
      <c r="A40" s="4" t="s">
        <v>518</v>
      </c>
    </row>
    <row r="41" spans="1:3">
      <c r="A41" s="3" t="s">
        <v>508</v>
      </c>
    </row>
    <row r="42" spans="1:3">
      <c r="A42" s="4" t="s">
        <v>418</v>
      </c>
      <c r="B42" s="5" t="n">
        <v>262356</v>
      </c>
      <c r="C42" s="5" t="n">
        <v>256430</v>
      </c>
    </row>
    <row r="43" spans="1:3">
      <c r="A43" s="4" t="s">
        <v>519</v>
      </c>
    </row>
    <row r="44" spans="1:3">
      <c r="A44" s="3" t="s">
        <v>508</v>
      </c>
    </row>
    <row r="45" spans="1:3">
      <c r="A45" s="4" t="s">
        <v>418</v>
      </c>
      <c r="B45" s="5" t="n">
        <v>0</v>
      </c>
      <c r="C45" s="5" t="n">
        <v>0</v>
      </c>
    </row>
    <row r="46" spans="1:3">
      <c r="A46" s="4" t="s">
        <v>520</v>
      </c>
    </row>
    <row r="47" spans="1:3">
      <c r="A47" s="3" t="s">
        <v>508</v>
      </c>
    </row>
    <row r="48" spans="1:3">
      <c r="A48" s="4" t="s">
        <v>418</v>
      </c>
      <c r="B48" s="5" t="n">
        <v>1128</v>
      </c>
      <c r="C48" s="5" t="n">
        <v>817</v>
      </c>
    </row>
    <row r="49" spans="1:3">
      <c r="A49" s="4" t="s">
        <v>521</v>
      </c>
    </row>
    <row r="50" spans="1:3">
      <c r="A50" s="3" t="s">
        <v>508</v>
      </c>
    </row>
    <row r="51" spans="1:3">
      <c r="A51" s="4" t="s">
        <v>418</v>
      </c>
      <c r="B51" s="5" t="n">
        <v>0</v>
      </c>
      <c r="C51" s="5" t="n">
        <v>0</v>
      </c>
    </row>
    <row r="52" spans="1:3">
      <c r="A52" s="4" t="s">
        <v>326</v>
      </c>
    </row>
    <row r="53" spans="1:3">
      <c r="A53" s="3" t="s">
        <v>508</v>
      </c>
    </row>
    <row r="54" spans="1:3">
      <c r="A54" s="4" t="s">
        <v>424</v>
      </c>
      <c r="B54" s="5" t="n">
        <v>391207</v>
      </c>
      <c r="C54" s="5" t="n">
        <v>385642</v>
      </c>
    </row>
    <row r="55" spans="1:3">
      <c r="A55" s="4" t="s">
        <v>432</v>
      </c>
    </row>
    <row r="56" spans="1:3">
      <c r="A56" s="3" t="s">
        <v>508</v>
      </c>
    </row>
    <row r="57" spans="1:3">
      <c r="A57" s="4" t="s">
        <v>418</v>
      </c>
      <c r="B57" s="5" t="n">
        <v>329948</v>
      </c>
      <c r="C57" s="5" t="n">
        <v>327339</v>
      </c>
    </row>
    <row r="58" spans="1:3">
      <c r="A58" s="4" t="s">
        <v>424</v>
      </c>
      <c r="B58" s="5" t="n">
        <v>329948</v>
      </c>
      <c r="C58" s="5" t="n">
        <v>327339</v>
      </c>
    </row>
    <row r="59" spans="1:3">
      <c r="A59" s="4" t="s">
        <v>522</v>
      </c>
    </row>
    <row r="60" spans="1:3">
      <c r="A60" s="3" t="s">
        <v>508</v>
      </c>
    </row>
    <row r="61" spans="1:3">
      <c r="A61" s="4" t="s">
        <v>418</v>
      </c>
      <c r="B61" s="5" t="n">
        <v>326383</v>
      </c>
      <c r="C61" s="5" t="n">
        <v>323748</v>
      </c>
    </row>
    <row r="62" spans="1:3">
      <c r="A62" s="4" t="s">
        <v>523</v>
      </c>
    </row>
    <row r="63" spans="1:3">
      <c r="A63" s="3" t="s">
        <v>508</v>
      </c>
    </row>
    <row r="64" spans="1:3">
      <c r="A64" s="4" t="s">
        <v>418</v>
      </c>
      <c r="B64" s="5" t="n">
        <v>1926</v>
      </c>
      <c r="C64" s="5" t="n">
        <v>3507</v>
      </c>
    </row>
    <row r="65" spans="1:3">
      <c r="A65" s="4" t="s">
        <v>524</v>
      </c>
    </row>
    <row r="66" spans="1:3">
      <c r="A66" s="3" t="s">
        <v>508</v>
      </c>
    </row>
    <row r="67" spans="1:3">
      <c r="A67" s="4" t="s">
        <v>418</v>
      </c>
      <c r="B67" s="5" t="n">
        <v>1639</v>
      </c>
      <c r="C67" s="5" t="n">
        <v>84</v>
      </c>
    </row>
    <row r="68" spans="1:3">
      <c r="A68" s="4" t="s">
        <v>525</v>
      </c>
    </row>
    <row r="69" spans="1:3">
      <c r="A69" s="3" t="s">
        <v>508</v>
      </c>
    </row>
    <row r="70" spans="1:3">
      <c r="A70" s="4" t="s">
        <v>418</v>
      </c>
      <c r="B70" s="5" t="n">
        <v>0</v>
      </c>
      <c r="C70" s="5" t="n">
        <v>0</v>
      </c>
    </row>
    <row r="71" spans="1:3">
      <c r="A71" s="4" t="s">
        <v>436</v>
      </c>
    </row>
    <row r="72" spans="1:3">
      <c r="A72" s="3" t="s">
        <v>508</v>
      </c>
    </row>
    <row r="73" spans="1:3">
      <c r="A73" s="4" t="s">
        <v>418</v>
      </c>
      <c r="B73" s="5" t="n">
        <v>21449</v>
      </c>
      <c r="C73" s="5" t="n">
        <v>18552</v>
      </c>
    </row>
    <row r="74" spans="1:3">
      <c r="A74" s="4" t="s">
        <v>424</v>
      </c>
      <c r="B74" s="5" t="n">
        <v>21450</v>
      </c>
      <c r="C74" s="5" t="n">
        <v>18552</v>
      </c>
    </row>
    <row r="75" spans="1:3">
      <c r="A75" s="4" t="s">
        <v>526</v>
      </c>
    </row>
    <row r="76" spans="1:3">
      <c r="A76" s="3" t="s">
        <v>508</v>
      </c>
    </row>
    <row r="77" spans="1:3">
      <c r="A77" s="4" t="s">
        <v>418</v>
      </c>
      <c r="B77" s="5" t="n">
        <v>20815</v>
      </c>
      <c r="C77" s="5" t="n">
        <v>18250</v>
      </c>
    </row>
    <row r="78" spans="1:3">
      <c r="A78" s="4" t="s">
        <v>527</v>
      </c>
    </row>
    <row r="79" spans="1:3">
      <c r="A79" s="3" t="s">
        <v>508</v>
      </c>
    </row>
    <row r="80" spans="1:3">
      <c r="A80" s="4" t="s">
        <v>418</v>
      </c>
      <c r="B80" s="5" t="n">
        <v>338</v>
      </c>
      <c r="C80" s="5" t="n">
        <v>0</v>
      </c>
    </row>
    <row r="81" spans="1:3">
      <c r="A81" s="4" t="s">
        <v>528</v>
      </c>
    </row>
    <row r="82" spans="1:3">
      <c r="A82" s="3" t="s">
        <v>508</v>
      </c>
    </row>
    <row r="83" spans="1:3">
      <c r="A83" s="4" t="s">
        <v>418</v>
      </c>
      <c r="B83" s="5" t="n">
        <v>296</v>
      </c>
      <c r="C83" s="5" t="n">
        <v>302</v>
      </c>
    </row>
    <row r="84" spans="1:3">
      <c r="A84" s="4" t="s">
        <v>529</v>
      </c>
    </row>
    <row r="85" spans="1:3">
      <c r="A85" s="3" t="s">
        <v>508</v>
      </c>
    </row>
    <row r="86" spans="1:3">
      <c r="A86" s="4" t="s">
        <v>418</v>
      </c>
      <c r="B86" s="5" t="n">
        <v>0</v>
      </c>
      <c r="C86" s="5" t="n">
        <v>0</v>
      </c>
    </row>
    <row r="87" spans="1:3">
      <c r="A87" s="4" t="s">
        <v>440</v>
      </c>
    </row>
    <row r="88" spans="1:3">
      <c r="A88" s="3" t="s">
        <v>508</v>
      </c>
    </row>
    <row r="89" spans="1:3">
      <c r="A89" s="4" t="s">
        <v>418</v>
      </c>
      <c r="B89" s="5" t="n">
        <v>4862</v>
      </c>
      <c r="C89" s="5" t="n">
        <v>4457</v>
      </c>
    </row>
    <row r="90" spans="1:3">
      <c r="A90" s="4" t="s">
        <v>424</v>
      </c>
      <c r="B90" s="5" t="n">
        <v>4862</v>
      </c>
      <c r="C90" s="5" t="n">
        <v>4457</v>
      </c>
    </row>
    <row r="91" spans="1:3">
      <c r="A91" s="4" t="s">
        <v>530</v>
      </c>
    </row>
    <row r="92" spans="1:3">
      <c r="A92" s="3" t="s">
        <v>508</v>
      </c>
    </row>
    <row r="93" spans="1:3">
      <c r="A93" s="4" t="s">
        <v>418</v>
      </c>
      <c r="B93" s="5" t="n">
        <v>4862</v>
      </c>
      <c r="C93" s="5" t="n">
        <v>4457</v>
      </c>
    </row>
    <row r="94" spans="1:3">
      <c r="A94" s="4" t="s">
        <v>531</v>
      </c>
    </row>
    <row r="95" spans="1:3">
      <c r="A95" s="3" t="s">
        <v>508</v>
      </c>
    </row>
    <row r="96" spans="1:3">
      <c r="A96" s="4" t="s">
        <v>418</v>
      </c>
      <c r="B96" s="5" t="n">
        <v>0</v>
      </c>
      <c r="C96" s="5" t="n">
        <v>0</v>
      </c>
    </row>
    <row r="97" spans="1:3">
      <c r="A97" s="4" t="s">
        <v>532</v>
      </c>
    </row>
    <row r="98" spans="1:3">
      <c r="A98" s="3" t="s">
        <v>508</v>
      </c>
    </row>
    <row r="99" spans="1:3">
      <c r="A99" s="4" t="s">
        <v>418</v>
      </c>
      <c r="B99" s="5" t="n">
        <v>0</v>
      </c>
      <c r="C99" s="5" t="n">
        <v>0</v>
      </c>
    </row>
    <row r="100" spans="1:3">
      <c r="A100" s="4" t="s">
        <v>533</v>
      </c>
    </row>
    <row r="101" spans="1:3">
      <c r="A101" s="3" t="s">
        <v>508</v>
      </c>
    </row>
    <row r="102" spans="1:3">
      <c r="A102" s="4" t="s">
        <v>418</v>
      </c>
      <c r="B102" s="5" t="n">
        <v>0</v>
      </c>
      <c r="C102" s="5" t="n">
        <v>0</v>
      </c>
    </row>
    <row r="103" spans="1:3">
      <c r="A103" s="4" t="s">
        <v>444</v>
      </c>
    </row>
    <row r="104" spans="1:3">
      <c r="A104" s="3" t="s">
        <v>508</v>
      </c>
    </row>
    <row r="105" spans="1:3">
      <c r="A105" s="4" t="s">
        <v>418</v>
      </c>
      <c r="B105" s="5" t="n">
        <v>34947</v>
      </c>
      <c r="C105" s="5" t="n">
        <v>35294</v>
      </c>
    </row>
    <row r="106" spans="1:3">
      <c r="A106" s="4" t="s">
        <v>424</v>
      </c>
      <c r="B106" s="5" t="n">
        <v>34947</v>
      </c>
      <c r="C106" s="5" t="n">
        <v>35294</v>
      </c>
    </row>
    <row r="107" spans="1:3">
      <c r="A107" s="4" t="s">
        <v>534</v>
      </c>
    </row>
    <row r="108" spans="1:3">
      <c r="A108" s="3" t="s">
        <v>508</v>
      </c>
    </row>
    <row r="109" spans="1:3">
      <c r="A109" s="4" t="s">
        <v>418</v>
      </c>
      <c r="B109" s="5" t="n">
        <v>32856</v>
      </c>
      <c r="C109" s="5" t="n">
        <v>33280</v>
      </c>
    </row>
    <row r="110" spans="1:3">
      <c r="A110" s="4" t="s">
        <v>535</v>
      </c>
    </row>
    <row r="111" spans="1:3">
      <c r="A111" s="3" t="s">
        <v>508</v>
      </c>
    </row>
    <row r="112" spans="1:3">
      <c r="A112" s="4" t="s">
        <v>418</v>
      </c>
      <c r="B112" s="5" t="n">
        <v>0</v>
      </c>
      <c r="C112" s="5" t="n">
        <v>0</v>
      </c>
    </row>
    <row r="113" spans="1:3">
      <c r="A113" s="4" t="s">
        <v>536</v>
      </c>
    </row>
    <row r="114" spans="1:3">
      <c r="A114" s="3" t="s">
        <v>508</v>
      </c>
    </row>
    <row r="115" spans="1:3">
      <c r="A115" s="4" t="s">
        <v>418</v>
      </c>
      <c r="B115" s="5" t="n">
        <v>2091</v>
      </c>
      <c r="C115" s="5" t="n">
        <v>2014</v>
      </c>
    </row>
    <row r="116" spans="1:3">
      <c r="A116" s="4" t="s">
        <v>537</v>
      </c>
    </row>
    <row r="117" spans="1:3">
      <c r="A117" s="3" t="s">
        <v>508</v>
      </c>
    </row>
    <row r="118" spans="1:3">
      <c r="A118" s="4" t="s">
        <v>418</v>
      </c>
      <c r="B118" s="5" t="n">
        <v>0</v>
      </c>
      <c r="C118" s="5" t="n">
        <v>0</v>
      </c>
    </row>
    <row r="119" spans="1:3">
      <c r="A119" s="4" t="s">
        <v>325</v>
      </c>
    </row>
    <row r="120" spans="1:3">
      <c r="A120" s="3" t="s">
        <v>508</v>
      </c>
    </row>
    <row r="121" spans="1:3">
      <c r="A121" s="4" t="s">
        <v>424</v>
      </c>
      <c r="B121" s="5" t="n">
        <v>68271</v>
      </c>
      <c r="C121" s="5" t="n">
        <v>69843</v>
      </c>
    </row>
    <row r="122" spans="1:3">
      <c r="A122" s="4" t="s">
        <v>325</v>
      </c>
    </row>
    <row r="123" spans="1:3">
      <c r="A123" s="3" t="s">
        <v>508</v>
      </c>
    </row>
    <row r="124" spans="1:3">
      <c r="A124" s="4" t="s">
        <v>418</v>
      </c>
      <c r="B124" s="5" t="n">
        <v>67681</v>
      </c>
      <c r="C124" s="5" t="n">
        <v>68314</v>
      </c>
    </row>
    <row r="125" spans="1:3">
      <c r="A125" s="4" t="s">
        <v>538</v>
      </c>
    </row>
    <row r="126" spans="1:3">
      <c r="A126" s="3" t="s">
        <v>508</v>
      </c>
    </row>
    <row r="127" spans="1:3">
      <c r="A127" s="4" t="s">
        <v>418</v>
      </c>
      <c r="B127" s="5" t="n">
        <v>65060</v>
      </c>
      <c r="C127" s="5" t="n">
        <v>66525</v>
      </c>
    </row>
    <row r="128" spans="1:3">
      <c r="A128" s="4" t="s">
        <v>539</v>
      </c>
    </row>
    <row r="129" spans="1:3">
      <c r="A129" s="3" t="s">
        <v>508</v>
      </c>
    </row>
    <row r="130" spans="1:3">
      <c r="A130" s="4" t="s">
        <v>418</v>
      </c>
      <c r="B130" s="5" t="n">
        <v>1010</v>
      </c>
      <c r="C130" s="5" t="n">
        <v>170</v>
      </c>
    </row>
    <row r="131" spans="1:3">
      <c r="A131" s="4" t="s">
        <v>540</v>
      </c>
    </row>
    <row r="132" spans="1:3">
      <c r="A132" s="3" t="s">
        <v>508</v>
      </c>
    </row>
    <row r="133" spans="1:3">
      <c r="A133" s="4" t="s">
        <v>418</v>
      </c>
      <c r="B133" s="5" t="n">
        <v>1611</v>
      </c>
      <c r="C133" s="5" t="n">
        <v>1619</v>
      </c>
    </row>
    <row r="134" spans="1:3">
      <c r="A134" s="4" t="s">
        <v>541</v>
      </c>
    </row>
    <row r="135" spans="1:3">
      <c r="A135" s="3" t="s">
        <v>508</v>
      </c>
    </row>
    <row r="136" spans="1:3">
      <c r="A136" s="4" t="s">
        <v>418</v>
      </c>
      <c r="B136" s="5" t="n">
        <v>0</v>
      </c>
      <c r="C136" s="5" t="n">
        <v>0</v>
      </c>
    </row>
    <row r="137" spans="1:3">
      <c r="A137" s="4" t="s">
        <v>327</v>
      </c>
    </row>
    <row r="138" spans="1:3">
      <c r="A138" s="3" t="s">
        <v>508</v>
      </c>
    </row>
    <row r="139" spans="1:3">
      <c r="A139" s="4" t="s">
        <v>418</v>
      </c>
      <c r="B139" s="5" t="n">
        <v>3185</v>
      </c>
      <c r="C139" s="5" t="n">
        <v>3561</v>
      </c>
    </row>
    <row r="140" spans="1:3">
      <c r="A140" s="4" t="s">
        <v>542</v>
      </c>
    </row>
    <row r="141" spans="1:3">
      <c r="A141" s="3" t="s">
        <v>508</v>
      </c>
    </row>
    <row r="142" spans="1:3">
      <c r="A142" s="4" t="s">
        <v>418</v>
      </c>
      <c r="B142" s="5" t="n">
        <v>2891</v>
      </c>
      <c r="C142" s="5" t="n">
        <v>2379</v>
      </c>
    </row>
    <row r="143" spans="1:3">
      <c r="A143" s="4" t="s">
        <v>543</v>
      </c>
    </row>
    <row r="144" spans="1:3">
      <c r="A144" s="3" t="s">
        <v>508</v>
      </c>
    </row>
    <row r="145" spans="1:3">
      <c r="A145" s="4" t="s">
        <v>418</v>
      </c>
      <c r="B145" s="5" t="n">
        <v>0</v>
      </c>
      <c r="C145" s="5" t="n">
        <v>28</v>
      </c>
    </row>
    <row r="146" spans="1:3">
      <c r="A146" s="4" t="s">
        <v>544</v>
      </c>
    </row>
    <row r="147" spans="1:3">
      <c r="A147" s="3" t="s">
        <v>508</v>
      </c>
    </row>
    <row r="148" spans="1:3">
      <c r="A148" s="4" t="s">
        <v>418</v>
      </c>
      <c r="B148" s="5" t="n">
        <v>294</v>
      </c>
      <c r="C148" s="5" t="n">
        <v>1154</v>
      </c>
    </row>
    <row r="149" spans="1:3">
      <c r="A149" s="4" t="s">
        <v>545</v>
      </c>
    </row>
    <row r="150" spans="1:3">
      <c r="A150" s="3" t="s">
        <v>508</v>
      </c>
    </row>
    <row r="151" spans="1:3">
      <c r="A151" s="4" t="s">
        <v>418</v>
      </c>
      <c r="B151" s="5" t="n">
        <v>0</v>
      </c>
      <c r="C151" s="5" t="n">
        <v>0</v>
      </c>
    </row>
    <row r="152" spans="1:3">
      <c r="A152" s="4" t="s">
        <v>330</v>
      </c>
    </row>
    <row r="153" spans="1:3">
      <c r="A153" s="3" t="s">
        <v>508</v>
      </c>
    </row>
    <row r="154" spans="1:3">
      <c r="A154" s="4" t="s">
        <v>418</v>
      </c>
      <c r="B154" s="5" t="n">
        <v>4196</v>
      </c>
      <c r="C154" s="5" t="n">
        <v>4531</v>
      </c>
    </row>
    <row r="155" spans="1:3">
      <c r="A155" s="4" t="s">
        <v>424</v>
      </c>
      <c r="B155" s="5" t="n">
        <v>4196</v>
      </c>
      <c r="C155" s="5" t="n">
        <v>4531</v>
      </c>
    </row>
    <row r="156" spans="1:3">
      <c r="A156" s="4" t="s">
        <v>546</v>
      </c>
    </row>
    <row r="157" spans="1:3">
      <c r="A157" s="3" t="s">
        <v>508</v>
      </c>
    </row>
    <row r="158" spans="1:3">
      <c r="A158" s="4" t="s">
        <v>418</v>
      </c>
      <c r="B158" s="5" t="n">
        <v>4196</v>
      </c>
      <c r="C158" s="5" t="n">
        <v>4531</v>
      </c>
    </row>
    <row r="159" spans="1:3">
      <c r="A159" s="4" t="s">
        <v>547</v>
      </c>
    </row>
    <row r="160" spans="1:3">
      <c r="A160" s="3" t="s">
        <v>508</v>
      </c>
    </row>
    <row r="161" spans="1:3">
      <c r="A161" s="4" t="s">
        <v>418</v>
      </c>
      <c r="B161" s="5" t="n">
        <v>0</v>
      </c>
      <c r="C161" s="5" t="n">
        <v>0</v>
      </c>
    </row>
    <row r="162" spans="1:3">
      <c r="A162" s="4" t="s">
        <v>548</v>
      </c>
    </row>
    <row r="163" spans="1:3">
      <c r="A163" s="3" t="s">
        <v>508</v>
      </c>
    </row>
    <row r="164" spans="1:3">
      <c r="A164" s="4" t="s">
        <v>418</v>
      </c>
      <c r="B164" s="5" t="n">
        <v>0</v>
      </c>
      <c r="C164" s="5" t="n">
        <v>0</v>
      </c>
    </row>
    <row r="165" spans="1:3">
      <c r="A165" s="4" t="s">
        <v>549</v>
      </c>
    </row>
    <row r="166" spans="1:3">
      <c r="A166" s="3" t="s">
        <v>508</v>
      </c>
    </row>
    <row r="167" spans="1:3">
      <c r="A167" s="4" t="s">
        <v>418</v>
      </c>
      <c r="B167" s="5" t="n">
        <v>0</v>
      </c>
      <c r="C167" s="5" t="n">
        <v>0</v>
      </c>
    </row>
    <row r="168" spans="1:3">
      <c r="A168" s="4" t="s">
        <v>328</v>
      </c>
    </row>
    <row r="169" spans="1:3">
      <c r="A169" s="3" t="s">
        <v>508</v>
      </c>
    </row>
    <row r="170" spans="1:3">
      <c r="A170" s="4" t="s">
        <v>418</v>
      </c>
      <c r="B170" s="5" t="n">
        <v>11357</v>
      </c>
      <c r="C170" s="5" t="n">
        <v>11845</v>
      </c>
    </row>
    <row r="171" spans="1:3">
      <c r="A171" s="4" t="s">
        <v>424</v>
      </c>
      <c r="B171" s="5" t="n">
        <v>11357</v>
      </c>
      <c r="C171" s="5" t="n">
        <v>11845</v>
      </c>
    </row>
    <row r="172" spans="1:3">
      <c r="A172" s="4" t="s">
        <v>550</v>
      </c>
    </row>
    <row r="173" spans="1:3">
      <c r="A173" s="3" t="s">
        <v>508</v>
      </c>
    </row>
    <row r="174" spans="1:3">
      <c r="A174" s="4" t="s">
        <v>418</v>
      </c>
      <c r="B174" s="5" t="n">
        <v>11352</v>
      </c>
      <c r="C174" s="5" t="n">
        <v>11840</v>
      </c>
    </row>
    <row r="175" spans="1:3">
      <c r="A175" s="4" t="s">
        <v>551</v>
      </c>
    </row>
    <row r="176" spans="1:3">
      <c r="A176" s="3" t="s">
        <v>508</v>
      </c>
    </row>
    <row r="177" spans="1:3">
      <c r="A177" s="4" t="s">
        <v>418</v>
      </c>
      <c r="B177" s="5" t="n">
        <v>0</v>
      </c>
      <c r="C177" s="5" t="n">
        <v>0</v>
      </c>
    </row>
    <row r="178" spans="1:3">
      <c r="A178" s="4" t="s">
        <v>552</v>
      </c>
    </row>
    <row r="179" spans="1:3">
      <c r="A179" s="3" t="s">
        <v>508</v>
      </c>
    </row>
    <row r="180" spans="1:3">
      <c r="A180" s="4" t="s">
        <v>418</v>
      </c>
      <c r="B180" s="5" t="n">
        <v>5</v>
      </c>
      <c r="C180" s="5" t="n">
        <v>5</v>
      </c>
    </row>
    <row r="181" spans="1:3">
      <c r="A181" s="4" t="s">
        <v>553</v>
      </c>
    </row>
    <row r="182" spans="1:3">
      <c r="A182" s="3" t="s">
        <v>508</v>
      </c>
    </row>
    <row r="183" spans="1:3">
      <c r="A183" s="4" t="s">
        <v>418</v>
      </c>
      <c r="B183" s="5" t="n">
        <v>0</v>
      </c>
      <c r="C183" s="5" t="n">
        <v>0</v>
      </c>
    </row>
    <row r="184" spans="1:3">
      <c r="A184" s="4" t="s">
        <v>322</v>
      </c>
    </row>
    <row r="185" spans="1:3">
      <c r="A185" s="3" t="s">
        <v>508</v>
      </c>
    </row>
    <row r="186" spans="1:3">
      <c r="A186" s="4" t="s">
        <v>418</v>
      </c>
      <c r="B186" s="5" t="n">
        <v>71</v>
      </c>
      <c r="C186" s="5" t="n">
        <v>94</v>
      </c>
    </row>
    <row r="187" spans="1:3">
      <c r="A187" s="4" t="s">
        <v>424</v>
      </c>
      <c r="B187" s="5" t="n">
        <v>71</v>
      </c>
      <c r="C187" s="5" t="n">
        <v>94</v>
      </c>
    </row>
    <row r="188" spans="1:3">
      <c r="A188" s="4" t="s">
        <v>554</v>
      </c>
    </row>
    <row r="189" spans="1:3">
      <c r="A189" s="3" t="s">
        <v>508</v>
      </c>
    </row>
    <row r="190" spans="1:3">
      <c r="A190" s="4" t="s">
        <v>418</v>
      </c>
      <c r="B190" s="5" t="n">
        <v>71</v>
      </c>
      <c r="C190" s="5" t="n">
        <v>94</v>
      </c>
    </row>
    <row r="191" spans="1:3">
      <c r="A191" s="4" t="s">
        <v>555</v>
      </c>
    </row>
    <row r="192" spans="1:3">
      <c r="A192" s="3" t="s">
        <v>508</v>
      </c>
    </row>
    <row r="193" spans="1:3">
      <c r="A193" s="4" t="s">
        <v>418</v>
      </c>
      <c r="B193" s="5" t="n">
        <v>0</v>
      </c>
      <c r="C193" s="5" t="n">
        <v>0</v>
      </c>
    </row>
    <row r="194" spans="1:3">
      <c r="A194" s="4" t="s">
        <v>556</v>
      </c>
    </row>
    <row r="195" spans="1:3">
      <c r="A195" s="3" t="s">
        <v>508</v>
      </c>
    </row>
    <row r="196" spans="1:3">
      <c r="A196" s="4" t="s">
        <v>418</v>
      </c>
      <c r="B196" s="5" t="n">
        <v>0</v>
      </c>
      <c r="C196" s="5" t="n">
        <v>0</v>
      </c>
    </row>
    <row r="197" spans="1:3">
      <c r="A197" s="4" t="s">
        <v>557</v>
      </c>
    </row>
    <row r="198" spans="1:3">
      <c r="A198" s="3" t="s">
        <v>508</v>
      </c>
    </row>
    <row r="199" spans="1:3">
      <c r="A199" s="4" t="s">
        <v>418</v>
      </c>
      <c r="B199" s="6" t="n">
        <v>0</v>
      </c>
      <c r="C19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558</v>
      </c>
      <c r="B1" s="2" t="s">
        <v>1</v>
      </c>
    </row>
    <row r="2" spans="1:4">
      <c r="B2" s="2" t="s">
        <v>559</v>
      </c>
      <c r="C2" s="2" t="s">
        <v>560</v>
      </c>
      <c r="D2" s="2" t="s">
        <v>306</v>
      </c>
    </row>
    <row r="3" spans="1:4">
      <c r="A3" s="3" t="s">
        <v>561</v>
      </c>
    </row>
    <row r="4" spans="1:4">
      <c r="A4" s="4" t="s">
        <v>562</v>
      </c>
      <c r="B4" s="5" t="n">
        <v>1</v>
      </c>
      <c r="C4" s="5" t="n">
        <v>1</v>
      </c>
    </row>
    <row r="5" spans="1:4">
      <c r="A5" s="4" t="s">
        <v>563</v>
      </c>
      <c r="B5" s="6" t="n">
        <v>56</v>
      </c>
      <c r="C5" s="6" t="n">
        <v>48</v>
      </c>
    </row>
    <row r="6" spans="1:4">
      <c r="A6" s="4" t="s">
        <v>564</v>
      </c>
      <c r="B6" s="5" t="n">
        <v>56</v>
      </c>
      <c r="C6" s="5" t="n">
        <v>48</v>
      </c>
    </row>
    <row r="7" spans="1:4">
      <c r="A7" s="4" t="s">
        <v>565</v>
      </c>
      <c r="B7" s="5" t="n">
        <v>10451</v>
      </c>
      <c r="D7" s="6" t="n">
        <v>10774</v>
      </c>
    </row>
    <row r="8" spans="1:4">
      <c r="A8" s="4" t="s">
        <v>566</v>
      </c>
      <c r="B8" s="6" t="n">
        <v>1</v>
      </c>
      <c r="C8" s="6" t="n">
        <v>0</v>
      </c>
    </row>
    <row r="9" spans="1:4">
      <c r="A9" s="4" t="s">
        <v>567</v>
      </c>
      <c r="B9" s="4" t="s">
        <v>568</v>
      </c>
      <c r="C9" s="4" t="s">
        <v>569</v>
      </c>
    </row>
    <row r="10" spans="1:4">
      <c r="A10" s="4" t="s">
        <v>570</v>
      </c>
      <c r="B10" s="4" t="s">
        <v>571</v>
      </c>
      <c r="C10" s="4" t="s">
        <v>572</v>
      </c>
    </row>
    <row r="11" spans="1:4">
      <c r="A11" s="4" t="s">
        <v>573</v>
      </c>
    </row>
    <row r="12" spans="1:4">
      <c r="A12" s="3" t="s">
        <v>561</v>
      </c>
    </row>
    <row r="13" spans="1:4">
      <c r="A13" s="4" t="s">
        <v>565</v>
      </c>
      <c r="B13" s="6" t="n">
        <v>56</v>
      </c>
      <c r="C13" s="6" t="n">
        <v>48</v>
      </c>
    </row>
    <row r="14" spans="1:4">
      <c r="A14" s="4" t="s">
        <v>574</v>
      </c>
    </row>
    <row r="15" spans="1:4">
      <c r="A15" s="3" t="s">
        <v>561</v>
      </c>
    </row>
    <row r="16" spans="1:4">
      <c r="A16" s="4" t="s">
        <v>565</v>
      </c>
      <c r="B16" s="6" t="n">
        <v>56</v>
      </c>
      <c r="C16" s="6" t="n">
        <v>0</v>
      </c>
    </row>
    <row r="17" spans="1:4">
      <c r="A17" s="4" t="s">
        <v>331</v>
      </c>
    </row>
    <row r="18" spans="1:4">
      <c r="A18" s="3" t="s">
        <v>561</v>
      </c>
    </row>
    <row r="19" spans="1:4">
      <c r="A19" s="4" t="s">
        <v>562</v>
      </c>
      <c r="B19" s="5" t="n">
        <v>1</v>
      </c>
    </row>
    <row r="20" spans="1:4">
      <c r="A20" s="4" t="s">
        <v>563</v>
      </c>
      <c r="B20" s="6" t="n">
        <v>56</v>
      </c>
    </row>
    <row r="21" spans="1:4">
      <c r="A21" s="4" t="s">
        <v>564</v>
      </c>
      <c r="B21" s="5" t="n">
        <v>56</v>
      </c>
    </row>
    <row r="22" spans="1:4">
      <c r="A22" s="4" t="s">
        <v>566</v>
      </c>
      <c r="B22" s="5" t="n">
        <v>1</v>
      </c>
    </row>
    <row r="23" spans="1:4">
      <c r="A23" s="4" t="s">
        <v>575</v>
      </c>
    </row>
    <row r="24" spans="1:4">
      <c r="A24" s="3" t="s">
        <v>561</v>
      </c>
    </row>
    <row r="25" spans="1:4">
      <c r="A25" s="4" t="s">
        <v>565</v>
      </c>
      <c r="B25" s="5" t="n">
        <v>56</v>
      </c>
    </row>
    <row r="26" spans="1:4">
      <c r="A26" s="4" t="s">
        <v>576</v>
      </c>
    </row>
    <row r="27" spans="1:4">
      <c r="A27" s="3" t="s">
        <v>561</v>
      </c>
    </row>
    <row r="28" spans="1:4">
      <c r="A28" s="4" t="s">
        <v>565</v>
      </c>
      <c r="B28" s="6" t="n">
        <v>56</v>
      </c>
    </row>
    <row r="29" spans="1:4">
      <c r="A29" s="4" t="s">
        <v>327</v>
      </c>
    </row>
    <row r="30" spans="1:4">
      <c r="A30" s="3" t="s">
        <v>561</v>
      </c>
    </row>
    <row r="31" spans="1:4">
      <c r="A31" s="4" t="s">
        <v>562</v>
      </c>
      <c r="C31" s="5" t="n">
        <v>1</v>
      </c>
    </row>
    <row r="32" spans="1:4">
      <c r="A32" s="4" t="s">
        <v>563</v>
      </c>
      <c r="C32" s="6" t="n">
        <v>48</v>
      </c>
    </row>
    <row r="33" spans="1:4">
      <c r="A33" s="4" t="s">
        <v>564</v>
      </c>
      <c r="C33" s="5" t="n">
        <v>48</v>
      </c>
    </row>
    <row r="34" spans="1:4">
      <c r="A34" s="4" t="s">
        <v>566</v>
      </c>
      <c r="C34" s="5" t="n">
        <v>0</v>
      </c>
    </row>
    <row r="35" spans="1:4">
      <c r="A35" s="4" t="s">
        <v>577</v>
      </c>
    </row>
    <row r="36" spans="1:4">
      <c r="A36" s="3" t="s">
        <v>561</v>
      </c>
    </row>
    <row r="37" spans="1:4">
      <c r="A37" s="4" t="s">
        <v>565</v>
      </c>
      <c r="C37" s="5" t="n">
        <v>48</v>
      </c>
    </row>
    <row r="38" spans="1:4">
      <c r="A38" s="4" t="s">
        <v>578</v>
      </c>
    </row>
    <row r="39" spans="1:4">
      <c r="A39" s="3" t="s">
        <v>561</v>
      </c>
    </row>
    <row r="40" spans="1:4">
      <c r="A40" s="4" t="s">
        <v>565</v>
      </c>
      <c r="C4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579</v>
      </c>
      <c r="B1" s="2" t="s">
        <v>1</v>
      </c>
    </row>
    <row r="2" spans="1:2">
      <c r="B2" s="2" t="s">
        <v>580</v>
      </c>
    </row>
    <row r="3" spans="1:2">
      <c r="A3" s="3" t="s">
        <v>195</v>
      </c>
    </row>
    <row r="4" spans="1:2">
      <c r="A4" s="4" t="s">
        <v>581</v>
      </c>
      <c r="B4" s="5" t="n">
        <v>2</v>
      </c>
    </row>
    <row r="5" spans="1:2">
      <c r="A5" s="4" t="s">
        <v>582</v>
      </c>
      <c r="B5"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1</v>
      </c>
    </row>
    <row r="3" spans="1:3">
      <c r="A3" s="3" t="s">
        <v>120</v>
      </c>
    </row>
    <row r="4" spans="1:3">
      <c r="A4" s="4" t="s">
        <v>111</v>
      </c>
      <c r="B4" s="6" t="n">
        <v>1598</v>
      </c>
      <c r="C4" s="6" t="n">
        <v>1510</v>
      </c>
    </row>
    <row r="5" spans="1:3">
      <c r="A5" s="3" t="s">
        <v>121</v>
      </c>
    </row>
    <row r="6" spans="1:3">
      <c r="A6" s="4" t="s">
        <v>122</v>
      </c>
      <c r="B6" s="5" t="n">
        <v>-34</v>
      </c>
      <c r="C6" s="5" t="n">
        <v>7</v>
      </c>
    </row>
    <row r="7" spans="1:3">
      <c r="A7" s="4" t="s">
        <v>123</v>
      </c>
      <c r="B7" s="5" t="n">
        <v>-34</v>
      </c>
      <c r="C7" s="5" t="n">
        <v>7</v>
      </c>
    </row>
    <row r="8" spans="1:3">
      <c r="A8" s="4" t="s">
        <v>124</v>
      </c>
      <c r="B8" s="6" t="n">
        <v>1564</v>
      </c>
      <c r="C8" s="6" t="n">
        <v>15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3</v>
      </c>
      <c r="B1" s="2" t="s">
        <v>1</v>
      </c>
    </row>
    <row r="2" spans="1:3">
      <c r="B2" s="2" t="s">
        <v>2</v>
      </c>
      <c r="C2" s="2" t="s">
        <v>81</v>
      </c>
    </row>
    <row r="3" spans="1:3">
      <c r="A3" s="3" t="s">
        <v>198</v>
      </c>
    </row>
    <row r="4" spans="1:3">
      <c r="A4" s="4" t="s">
        <v>584</v>
      </c>
      <c r="B4" s="6" t="n">
        <v>2524</v>
      </c>
      <c r="C4" s="6" t="n">
        <v>0</v>
      </c>
    </row>
    <row r="5" spans="1:3">
      <c r="A5" s="4" t="s">
        <v>585</v>
      </c>
      <c r="B5" s="5" t="n">
        <v>106</v>
      </c>
      <c r="C5" s="5" t="n">
        <v>0</v>
      </c>
    </row>
    <row r="6" spans="1:3">
      <c r="A6" s="4" t="s">
        <v>586</v>
      </c>
      <c r="B6" s="5" t="n">
        <v>0</v>
      </c>
      <c r="C6" s="5" t="n">
        <v>0</v>
      </c>
    </row>
    <row r="7" spans="1:3">
      <c r="A7" s="4" t="s">
        <v>587</v>
      </c>
      <c r="B7" s="5" t="n">
        <v>77</v>
      </c>
      <c r="C7" s="5" t="n">
        <v>0</v>
      </c>
    </row>
    <row r="8" spans="1:3">
      <c r="A8" s="4" t="s">
        <v>588</v>
      </c>
      <c r="B8" s="5" t="n">
        <v>0</v>
      </c>
      <c r="C8" s="5" t="n">
        <v>0</v>
      </c>
    </row>
    <row r="9" spans="1:3">
      <c r="A9" s="4" t="s">
        <v>589</v>
      </c>
      <c r="B9" s="6" t="n">
        <v>2707</v>
      </c>
      <c r="C9"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4</v>
      </c>
    </row>
    <row r="2" spans="1:3">
      <c r="A2" s="3" t="s">
        <v>591</v>
      </c>
    </row>
    <row r="3" spans="1:3">
      <c r="A3" s="4" t="s">
        <v>42</v>
      </c>
      <c r="B3" s="6" t="n">
        <v>111</v>
      </c>
      <c r="C3" s="6" t="n">
        <v>167</v>
      </c>
    </row>
    <row r="4" spans="1:3">
      <c r="A4" s="4" t="s">
        <v>592</v>
      </c>
    </row>
    <row r="5" spans="1:3">
      <c r="A5" s="3" t="s">
        <v>591</v>
      </c>
    </row>
    <row r="6" spans="1:3">
      <c r="A6" s="4" t="s">
        <v>42</v>
      </c>
      <c r="B6" s="5" t="n">
        <v>111</v>
      </c>
      <c r="C6" s="5" t="n">
        <v>167</v>
      </c>
    </row>
    <row r="7" spans="1:3">
      <c r="A7" s="4" t="s">
        <v>593</v>
      </c>
      <c r="B7" s="5" t="n">
        <v>18059</v>
      </c>
      <c r="C7" s="5" t="n">
        <v>19264</v>
      </c>
    </row>
    <row r="8" spans="1:3">
      <c r="A8" s="4" t="s">
        <v>594</v>
      </c>
      <c r="B8" s="5" t="n">
        <v>38</v>
      </c>
      <c r="C8" s="5" t="n">
        <v>41</v>
      </c>
    </row>
    <row r="9" spans="1:3">
      <c r="A9" s="4" t="s">
        <v>595</v>
      </c>
      <c r="B9" s="5" t="n">
        <v>970</v>
      </c>
      <c r="C9" s="5" t="n">
        <v>846</v>
      </c>
    </row>
    <row r="10" spans="1:3">
      <c r="A10" s="4" t="s">
        <v>131</v>
      </c>
      <c r="B10" s="5" t="n">
        <v>19178</v>
      </c>
      <c r="C10" s="5" t="n">
        <v>20318</v>
      </c>
    </row>
    <row r="11" spans="1:3">
      <c r="A11" s="4" t="s">
        <v>596</v>
      </c>
    </row>
    <row r="12" spans="1:3">
      <c r="A12" s="3" t="s">
        <v>591</v>
      </c>
    </row>
    <row r="13" spans="1:3">
      <c r="A13" s="4" t="s">
        <v>42</v>
      </c>
      <c r="B13" s="5" t="n">
        <v>111</v>
      </c>
      <c r="C13" s="5" t="n">
        <v>167</v>
      </c>
    </row>
    <row r="14" spans="1:3">
      <c r="A14" s="4" t="s">
        <v>593</v>
      </c>
      <c r="B14" s="5" t="n">
        <v>0</v>
      </c>
      <c r="C14" s="5" t="n">
        <v>0</v>
      </c>
    </row>
    <row r="15" spans="1:3">
      <c r="A15" s="4" t="s">
        <v>594</v>
      </c>
      <c r="B15" s="5" t="n">
        <v>0</v>
      </c>
      <c r="C15" s="5" t="n">
        <v>0</v>
      </c>
    </row>
    <row r="16" spans="1:3">
      <c r="A16" s="4" t="s">
        <v>595</v>
      </c>
      <c r="B16" s="5" t="n">
        <v>0</v>
      </c>
      <c r="C16" s="5" t="n">
        <v>0</v>
      </c>
    </row>
    <row r="17" spans="1:3">
      <c r="A17" s="4" t="s">
        <v>131</v>
      </c>
      <c r="B17" s="5" t="n">
        <v>111</v>
      </c>
      <c r="C17" s="5" t="n">
        <v>167</v>
      </c>
    </row>
    <row r="18" spans="1:3">
      <c r="A18" s="4" t="s">
        <v>597</v>
      </c>
    </row>
    <row r="19" spans="1:3">
      <c r="A19" s="3" t="s">
        <v>591</v>
      </c>
    </row>
    <row r="20" spans="1:3">
      <c r="A20" s="4" t="s">
        <v>42</v>
      </c>
      <c r="B20" s="5" t="n">
        <v>0</v>
      </c>
      <c r="C20" s="5" t="n">
        <v>0</v>
      </c>
    </row>
    <row r="21" spans="1:3">
      <c r="A21" s="4" t="s">
        <v>593</v>
      </c>
      <c r="B21" s="5" t="n">
        <v>18059</v>
      </c>
      <c r="C21" s="5" t="n">
        <v>19264</v>
      </c>
    </row>
    <row r="22" spans="1:3">
      <c r="A22" s="4" t="s">
        <v>594</v>
      </c>
      <c r="B22" s="5" t="n">
        <v>0</v>
      </c>
      <c r="C22" s="5" t="n">
        <v>0</v>
      </c>
    </row>
    <row r="23" spans="1:3">
      <c r="A23" s="4" t="s">
        <v>595</v>
      </c>
      <c r="B23" s="5" t="n">
        <v>0</v>
      </c>
      <c r="C23" s="5" t="n">
        <v>0</v>
      </c>
    </row>
    <row r="24" spans="1:3">
      <c r="A24" s="4" t="s">
        <v>131</v>
      </c>
      <c r="B24" s="5" t="n">
        <v>18059</v>
      </c>
      <c r="C24" s="5" t="n">
        <v>19264</v>
      </c>
    </row>
    <row r="25" spans="1:3">
      <c r="A25" s="4" t="s">
        <v>598</v>
      </c>
    </row>
    <row r="26" spans="1:3">
      <c r="A26" s="3" t="s">
        <v>591</v>
      </c>
    </row>
    <row r="27" spans="1:3">
      <c r="A27" s="4" t="s">
        <v>42</v>
      </c>
      <c r="B27" s="5" t="n">
        <v>0</v>
      </c>
      <c r="C27" s="5" t="n">
        <v>0</v>
      </c>
    </row>
    <row r="28" spans="1:3">
      <c r="A28" s="4" t="s">
        <v>593</v>
      </c>
      <c r="B28" s="5" t="n">
        <v>0</v>
      </c>
      <c r="C28" s="5" t="n">
        <v>0</v>
      </c>
    </row>
    <row r="29" spans="1:3">
      <c r="A29" s="4" t="s">
        <v>594</v>
      </c>
      <c r="B29" s="5" t="n">
        <v>38</v>
      </c>
      <c r="C29" s="5" t="n">
        <v>41</v>
      </c>
    </row>
    <row r="30" spans="1:3">
      <c r="A30" s="4" t="s">
        <v>595</v>
      </c>
      <c r="B30" s="5" t="n">
        <v>970</v>
      </c>
      <c r="C30" s="5" t="n">
        <v>846</v>
      </c>
    </row>
    <row r="31" spans="1:3">
      <c r="A31" s="4" t="s">
        <v>131</v>
      </c>
      <c r="B31" s="6" t="n">
        <v>1008</v>
      </c>
      <c r="C31" s="6" t="n">
        <v>8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4</v>
      </c>
    </row>
    <row r="2" spans="1:3">
      <c r="A2" s="3" t="s">
        <v>600</v>
      </c>
    </row>
    <row r="3" spans="1:3">
      <c r="A3" s="4" t="s">
        <v>487</v>
      </c>
      <c r="B3" s="6" t="n">
        <v>2506</v>
      </c>
      <c r="C3" s="6" t="n">
        <v>2334</v>
      </c>
    </row>
    <row r="4" spans="1:3">
      <c r="A4" s="4" t="s">
        <v>601</v>
      </c>
      <c r="B4" s="5" t="n">
        <v>42942</v>
      </c>
      <c r="C4" s="5" t="n">
        <v>42900</v>
      </c>
    </row>
    <row r="5" spans="1:3">
      <c r="A5" s="4" t="s">
        <v>602</v>
      </c>
      <c r="B5" s="5" t="n">
        <v>2707</v>
      </c>
      <c r="C5" s="5" t="n">
        <v>2524</v>
      </c>
    </row>
    <row r="6" spans="1:3">
      <c r="A6" s="4" t="s">
        <v>131</v>
      </c>
      <c r="B6" s="5" t="n">
        <v>48155</v>
      </c>
      <c r="C6" s="5" t="n">
        <v>47758</v>
      </c>
    </row>
    <row r="7" spans="1:3">
      <c r="A7" s="4" t="s">
        <v>603</v>
      </c>
    </row>
    <row r="8" spans="1:3">
      <c r="A8" s="3" t="s">
        <v>600</v>
      </c>
    </row>
    <row r="9" spans="1:3">
      <c r="A9" s="4" t="s">
        <v>487</v>
      </c>
      <c r="B9" s="5" t="n">
        <v>0</v>
      </c>
      <c r="C9" s="5" t="n">
        <v>0</v>
      </c>
    </row>
    <row r="10" spans="1:3">
      <c r="A10" s="4" t="s">
        <v>601</v>
      </c>
      <c r="B10" s="5" t="n">
        <v>0</v>
      </c>
      <c r="C10" s="5" t="n">
        <v>0</v>
      </c>
    </row>
    <row r="11" spans="1:3">
      <c r="A11" s="4" t="s">
        <v>602</v>
      </c>
      <c r="B11" s="5" t="n">
        <v>0</v>
      </c>
      <c r="C11" s="5" t="n">
        <v>0</v>
      </c>
    </row>
    <row r="12" spans="1:3">
      <c r="A12" s="4" t="s">
        <v>131</v>
      </c>
      <c r="B12" s="5" t="n">
        <v>0</v>
      </c>
      <c r="C12" s="5" t="n">
        <v>0</v>
      </c>
    </row>
    <row r="13" spans="1:3">
      <c r="A13" s="4" t="s">
        <v>604</v>
      </c>
    </row>
    <row r="14" spans="1:3">
      <c r="A14" s="3" t="s">
        <v>600</v>
      </c>
    </row>
    <row r="15" spans="1:3">
      <c r="A15" s="4" t="s">
        <v>487</v>
      </c>
      <c r="B15" s="5" t="n">
        <v>2506</v>
      </c>
      <c r="C15" s="5" t="n">
        <v>2334</v>
      </c>
    </row>
    <row r="16" spans="1:3">
      <c r="A16" s="4" t="s">
        <v>601</v>
      </c>
      <c r="B16" s="5" t="n">
        <v>42942</v>
      </c>
      <c r="C16" s="5" t="n">
        <v>42900</v>
      </c>
    </row>
    <row r="17" spans="1:3">
      <c r="A17" s="4" t="s">
        <v>602</v>
      </c>
      <c r="B17" s="5" t="n">
        <v>2707</v>
      </c>
      <c r="C17" s="5" t="n">
        <v>2524</v>
      </c>
    </row>
    <row r="18" spans="1:3">
      <c r="A18" s="4" t="s">
        <v>131</v>
      </c>
      <c r="B18" s="5" t="n">
        <v>48155</v>
      </c>
      <c r="C18" s="5" t="n">
        <v>47758</v>
      </c>
    </row>
    <row r="19" spans="1:3">
      <c r="A19" s="4" t="s">
        <v>605</v>
      </c>
    </row>
    <row r="20" spans="1:3">
      <c r="A20" s="3" t="s">
        <v>600</v>
      </c>
    </row>
    <row r="21" spans="1:3">
      <c r="A21" s="4" t="s">
        <v>487</v>
      </c>
      <c r="B21" s="5" t="n">
        <v>0</v>
      </c>
      <c r="C21" s="5" t="n">
        <v>0</v>
      </c>
    </row>
    <row r="22" spans="1:3">
      <c r="A22" s="4" t="s">
        <v>601</v>
      </c>
      <c r="B22" s="5" t="n">
        <v>0</v>
      </c>
      <c r="C22" s="5" t="n">
        <v>0</v>
      </c>
    </row>
    <row r="23" spans="1:3">
      <c r="A23" s="4" t="s">
        <v>602</v>
      </c>
      <c r="B23" s="5" t="n">
        <v>0</v>
      </c>
      <c r="C23" s="5" t="n">
        <v>0</v>
      </c>
    </row>
    <row r="24" spans="1:3">
      <c r="A24" s="4" t="s">
        <v>131</v>
      </c>
      <c r="B24" s="6" t="n">
        <v>0</v>
      </c>
      <c r="C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4</v>
      </c>
    </row>
    <row r="2" spans="1:3">
      <c r="A2" s="3" t="s">
        <v>407</v>
      </c>
    </row>
    <row r="3" spans="1:3">
      <c r="A3" s="4" t="s">
        <v>607</v>
      </c>
      <c r="B3" s="6" t="n">
        <v>39458</v>
      </c>
      <c r="C3" s="6" t="n">
        <v>42046</v>
      </c>
    </row>
    <row r="4" spans="1:3">
      <c r="A4" s="4" t="s">
        <v>608</v>
      </c>
    </row>
    <row r="5" spans="1:3">
      <c r="A5" s="3" t="s">
        <v>609</v>
      </c>
    </row>
    <row r="6" spans="1:3">
      <c r="A6" s="4" t="s">
        <v>39</v>
      </c>
      <c r="B6" s="5" t="n">
        <v>89665</v>
      </c>
      <c r="C6" s="5" t="n">
        <v>82661</v>
      </c>
    </row>
    <row r="7" spans="1:3">
      <c r="A7" s="4" t="s">
        <v>610</v>
      </c>
      <c r="B7" s="5" t="n">
        <v>4343</v>
      </c>
      <c r="C7" s="5" t="n">
        <v>4087</v>
      </c>
    </row>
    <row r="8" spans="1:3">
      <c r="A8" s="4" t="s">
        <v>611</v>
      </c>
      <c r="B8" s="5" t="n">
        <v>23909</v>
      </c>
      <c r="C8" s="5" t="n">
        <v>25563</v>
      </c>
    </row>
    <row r="9" spans="1:3">
      <c r="A9" s="4" t="s">
        <v>612</v>
      </c>
      <c r="B9" s="5" t="n">
        <v>772829</v>
      </c>
      <c r="C9" s="5" t="n">
        <v>766846</v>
      </c>
    </row>
    <row r="10" spans="1:3">
      <c r="A10" s="3" t="s">
        <v>613</v>
      </c>
    </row>
    <row r="11" spans="1:3">
      <c r="A11" s="4" t="s">
        <v>87</v>
      </c>
      <c r="B11" s="5" t="n">
        <v>711599</v>
      </c>
      <c r="C11" s="5" t="n">
        <v>750934</v>
      </c>
    </row>
    <row r="12" spans="1:3">
      <c r="A12" s="4" t="s">
        <v>60</v>
      </c>
      <c r="B12" s="5" t="n">
        <v>115000</v>
      </c>
      <c r="C12" s="5" t="n">
        <v>65000</v>
      </c>
    </row>
    <row r="13" spans="1:3">
      <c r="A13" s="4" t="s">
        <v>614</v>
      </c>
    </row>
    <row r="14" spans="1:3">
      <c r="A14" s="3" t="s">
        <v>609</v>
      </c>
    </row>
    <row r="15" spans="1:3">
      <c r="A15" s="4" t="s">
        <v>39</v>
      </c>
      <c r="B15" s="5" t="n">
        <v>89665</v>
      </c>
      <c r="C15" s="5" t="n">
        <v>82661</v>
      </c>
    </row>
    <row r="16" spans="1:3">
      <c r="A16" s="4" t="s">
        <v>610</v>
      </c>
      <c r="B16" s="5" t="n">
        <v>4343</v>
      </c>
      <c r="C16" s="5" t="n">
        <v>4087</v>
      </c>
    </row>
    <row r="17" spans="1:3">
      <c r="A17" s="4" t="s">
        <v>611</v>
      </c>
      <c r="B17" s="5" t="n">
        <v>24189</v>
      </c>
      <c r="C17" s="5" t="n">
        <v>25566</v>
      </c>
    </row>
    <row r="18" spans="1:3">
      <c r="A18" s="4" t="s">
        <v>612</v>
      </c>
      <c r="B18" s="5" t="n">
        <v>777217</v>
      </c>
      <c r="C18" s="5" t="n">
        <v>762194</v>
      </c>
    </row>
    <row r="19" spans="1:3">
      <c r="A19" s="3" t="s">
        <v>613</v>
      </c>
    </row>
    <row r="20" spans="1:3">
      <c r="A20" s="4" t="s">
        <v>87</v>
      </c>
      <c r="B20" s="5" t="n">
        <v>752858</v>
      </c>
      <c r="C20" s="5" t="n">
        <v>751398</v>
      </c>
    </row>
    <row r="21" spans="1:3">
      <c r="A21" s="4" t="s">
        <v>60</v>
      </c>
      <c r="B21" s="5" t="n">
        <v>105674</v>
      </c>
      <c r="C21" s="5" t="n">
        <v>65236</v>
      </c>
    </row>
    <row r="22" spans="1:3">
      <c r="A22" s="4" t="s">
        <v>615</v>
      </c>
    </row>
    <row r="23" spans="1:3">
      <c r="A23" s="3" t="s">
        <v>609</v>
      </c>
    </row>
    <row r="24" spans="1:3">
      <c r="A24" s="4" t="s">
        <v>39</v>
      </c>
      <c r="B24" s="5" t="n">
        <v>89665</v>
      </c>
      <c r="C24" s="5" t="n">
        <v>82661</v>
      </c>
    </row>
    <row r="25" spans="1:3">
      <c r="A25" s="4" t="s">
        <v>610</v>
      </c>
      <c r="B25" s="5" t="n">
        <v>0</v>
      </c>
      <c r="C25" s="5" t="n">
        <v>0</v>
      </c>
    </row>
    <row r="26" spans="1:3">
      <c r="A26" s="4" t="s">
        <v>611</v>
      </c>
      <c r="B26" s="5" t="n">
        <v>111</v>
      </c>
      <c r="C26" s="5" t="n">
        <v>167</v>
      </c>
    </row>
    <row r="27" spans="1:3">
      <c r="A27" s="4" t="s">
        <v>612</v>
      </c>
      <c r="B27" s="5" t="n">
        <v>0</v>
      </c>
      <c r="C27" s="5" t="n">
        <v>0</v>
      </c>
    </row>
    <row r="28" spans="1:3">
      <c r="A28" s="3" t="s">
        <v>613</v>
      </c>
    </row>
    <row r="29" spans="1:3">
      <c r="A29" s="4" t="s">
        <v>87</v>
      </c>
      <c r="B29" s="5" t="n">
        <v>0</v>
      </c>
      <c r="C29" s="5" t="n">
        <v>0</v>
      </c>
    </row>
    <row r="30" spans="1:3">
      <c r="A30" s="4" t="s">
        <v>60</v>
      </c>
      <c r="B30" s="5" t="n">
        <v>0</v>
      </c>
      <c r="C30" s="5" t="n">
        <v>0</v>
      </c>
    </row>
    <row r="31" spans="1:3">
      <c r="A31" s="4" t="s">
        <v>616</v>
      </c>
    </row>
    <row r="32" spans="1:3">
      <c r="A32" s="3" t="s">
        <v>609</v>
      </c>
    </row>
    <row r="33" spans="1:3">
      <c r="A33" s="4" t="s">
        <v>39</v>
      </c>
      <c r="B33" s="5" t="n">
        <v>0</v>
      </c>
      <c r="C33" s="5" t="n">
        <v>0</v>
      </c>
    </row>
    <row r="34" spans="1:3">
      <c r="A34" s="4" t="s">
        <v>610</v>
      </c>
      <c r="B34" s="5" t="n">
        <v>4343</v>
      </c>
      <c r="C34" s="5" t="n">
        <v>4087</v>
      </c>
    </row>
    <row r="35" spans="1:3">
      <c r="A35" s="4" t="s">
        <v>611</v>
      </c>
      <c r="B35" s="5" t="n">
        <v>24078</v>
      </c>
      <c r="C35" s="5" t="n">
        <v>25399</v>
      </c>
    </row>
    <row r="36" spans="1:3">
      <c r="A36" s="4" t="s">
        <v>612</v>
      </c>
      <c r="B36" s="5" t="n">
        <v>767822</v>
      </c>
      <c r="C36" s="5" t="n">
        <v>752287</v>
      </c>
    </row>
    <row r="37" spans="1:3">
      <c r="A37" s="3" t="s">
        <v>613</v>
      </c>
    </row>
    <row r="38" spans="1:3">
      <c r="A38" s="4" t="s">
        <v>87</v>
      </c>
      <c r="B38" s="5" t="n">
        <v>752858</v>
      </c>
      <c r="C38" s="5" t="n">
        <v>751398</v>
      </c>
    </row>
    <row r="39" spans="1:3">
      <c r="A39" s="4" t="s">
        <v>60</v>
      </c>
      <c r="B39" s="5" t="n">
        <v>105674</v>
      </c>
      <c r="C39" s="5" t="n">
        <v>65236</v>
      </c>
    </row>
    <row r="40" spans="1:3">
      <c r="A40" s="4" t="s">
        <v>617</v>
      </c>
    </row>
    <row r="41" spans="1:3">
      <c r="A41" s="3" t="s">
        <v>609</v>
      </c>
    </row>
    <row r="42" spans="1:3">
      <c r="A42" s="4" t="s">
        <v>39</v>
      </c>
      <c r="B42" s="5" t="n">
        <v>0</v>
      </c>
      <c r="C42" s="5" t="n">
        <v>0</v>
      </c>
    </row>
    <row r="43" spans="1:3">
      <c r="A43" s="4" t="s">
        <v>610</v>
      </c>
      <c r="B43" s="5" t="n">
        <v>0</v>
      </c>
      <c r="C43" s="5" t="n">
        <v>0</v>
      </c>
    </row>
    <row r="44" spans="1:3">
      <c r="A44" s="4" t="s">
        <v>611</v>
      </c>
      <c r="B44" s="5" t="n">
        <v>0</v>
      </c>
      <c r="C44" s="5" t="n">
        <v>0</v>
      </c>
    </row>
    <row r="45" spans="1:3">
      <c r="A45" s="4" t="s">
        <v>612</v>
      </c>
      <c r="B45" s="5" t="n">
        <v>9395</v>
      </c>
      <c r="C45" s="5" t="n">
        <v>9907</v>
      </c>
    </row>
    <row r="46" spans="1:3">
      <c r="A46" s="3" t="s">
        <v>613</v>
      </c>
    </row>
    <row r="47" spans="1:3">
      <c r="A47" s="4" t="s">
        <v>87</v>
      </c>
      <c r="B47" s="5" t="n">
        <v>0</v>
      </c>
      <c r="C47" s="5" t="n">
        <v>0</v>
      </c>
    </row>
    <row r="48" spans="1:3">
      <c r="A48" s="4" t="s">
        <v>60</v>
      </c>
      <c r="B48" s="5" t="n">
        <v>0</v>
      </c>
      <c r="C48" s="5" t="n">
        <v>0</v>
      </c>
    </row>
    <row r="49" spans="1:3">
      <c r="A49" s="4" t="s">
        <v>618</v>
      </c>
    </row>
    <row r="50" spans="1:3">
      <c r="A50" s="3" t="s">
        <v>619</v>
      </c>
    </row>
    <row r="51" spans="1:3">
      <c r="A51" s="4" t="s">
        <v>620</v>
      </c>
      <c r="B51" s="5" t="n">
        <v>600</v>
      </c>
      <c r="C51" s="5" t="n">
        <v>0</v>
      </c>
    </row>
    <row r="52" spans="1:3">
      <c r="A52" s="4" t="s">
        <v>621</v>
      </c>
    </row>
    <row r="53" spans="1:3">
      <c r="A53" s="3" t="s">
        <v>619</v>
      </c>
    </row>
    <row r="54" spans="1:3">
      <c r="A54" s="4" t="s">
        <v>620</v>
      </c>
      <c r="B54" s="6" t="n">
        <v>59800</v>
      </c>
      <c r="C54" s="6" t="n">
        <v>57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s>
  <sheetData>
    <row r="1" spans="1:5">
      <c r="A1" s="1" t="s">
        <v>622</v>
      </c>
      <c r="B1" s="2" t="s">
        <v>1</v>
      </c>
    </row>
    <row r="2" spans="1:5">
      <c r="B2" s="2" t="s">
        <v>2</v>
      </c>
      <c r="C2" s="2" t="s">
        <v>81</v>
      </c>
      <c r="D2" s="2" t="s">
        <v>34</v>
      </c>
      <c r="E2" s="2" t="s">
        <v>623</v>
      </c>
    </row>
    <row r="3" spans="1:5">
      <c r="A3" s="3" t="s">
        <v>624</v>
      </c>
    </row>
    <row r="4" spans="1:5">
      <c r="A4" s="4" t="s">
        <v>625</v>
      </c>
      <c r="B4" s="6" t="n">
        <v>105</v>
      </c>
      <c r="D4" s="6" t="n">
        <v>65</v>
      </c>
    </row>
    <row r="5" spans="1:5">
      <c r="A5" s="4" t="s">
        <v>626</v>
      </c>
      <c r="B5" s="10" t="n">
        <v>89.3</v>
      </c>
    </row>
    <row r="6" spans="1:5">
      <c r="A6" s="4" t="s">
        <v>627</v>
      </c>
      <c r="B6" s="10" t="n">
        <v>23.8</v>
      </c>
      <c r="D6" s="10" t="n">
        <v>25.6</v>
      </c>
    </row>
    <row r="7" spans="1:5">
      <c r="A7" s="4" t="s">
        <v>628</v>
      </c>
      <c r="B7" s="10" t="n">
        <v>329.9</v>
      </c>
      <c r="D7" s="10" t="n">
        <v>324.2</v>
      </c>
    </row>
    <row r="8" spans="1:5">
      <c r="A8" s="4" t="s">
        <v>629</v>
      </c>
      <c r="B8" s="10" t="n">
        <v>32.9</v>
      </c>
      <c r="D8" s="10" t="n">
        <v>60.5</v>
      </c>
    </row>
    <row r="9" spans="1:5">
      <c r="A9" s="4" t="s">
        <v>630</v>
      </c>
      <c r="B9" s="10" t="n">
        <v>0.4</v>
      </c>
      <c r="C9" s="9" t="n">
        <v>0.3</v>
      </c>
    </row>
    <row r="10" spans="1:5">
      <c r="A10" s="3" t="s">
        <v>631</v>
      </c>
    </row>
    <row r="11" spans="1:5">
      <c r="A11" s="4" t="s">
        <v>632</v>
      </c>
      <c r="B11" s="5" t="n">
        <v>20</v>
      </c>
    </row>
    <row r="12" spans="1:5">
      <c r="A12" s="4" t="s">
        <v>633</v>
      </c>
      <c r="B12" s="6" t="n">
        <v>0</v>
      </c>
      <c r="D12" s="5" t="n">
        <v>0</v>
      </c>
    </row>
    <row r="13" spans="1:5">
      <c r="A13" s="4" t="s">
        <v>634</v>
      </c>
    </row>
    <row r="14" spans="1:5">
      <c r="A14" s="3" t="s">
        <v>635</v>
      </c>
    </row>
    <row r="15" spans="1:5">
      <c r="A15" s="4" t="s">
        <v>636</v>
      </c>
      <c r="B15" s="4" t="s">
        <v>637</v>
      </c>
    </row>
    <row r="16" spans="1:5">
      <c r="A16" s="4" t="s">
        <v>638</v>
      </c>
      <c r="B16" s="9" t="n">
        <v>110.7</v>
      </c>
      <c r="D16" s="9" t="n">
        <v>108.6</v>
      </c>
    </row>
    <row r="17" spans="1:5">
      <c r="A17" s="4" t="s">
        <v>639</v>
      </c>
    </row>
    <row r="18" spans="1:5">
      <c r="A18" s="3" t="s">
        <v>635</v>
      </c>
    </row>
    <row r="19" spans="1:5">
      <c r="A19" s="4" t="s">
        <v>640</v>
      </c>
      <c r="E19" s="6" t="n">
        <v>10</v>
      </c>
    </row>
    <row r="20" spans="1:5">
      <c r="A20" s="4" t="s">
        <v>641</v>
      </c>
      <c r="B20" s="4" t="s">
        <v>642</v>
      </c>
    </row>
    <row r="21" spans="1:5">
      <c r="A21" s="4" t="s">
        <v>643</v>
      </c>
      <c r="B21" s="9" t="n">
        <v>2.5</v>
      </c>
    </row>
    <row r="22" spans="1:5">
      <c r="A22" s="4" t="s">
        <v>644</v>
      </c>
      <c r="B22" s="11" t="n">
        <v>1.65</v>
      </c>
    </row>
    <row r="23" spans="1:5">
      <c r="A23" s="4" t="s">
        <v>645</v>
      </c>
      <c r="B23" s="4" t="s">
        <v>646</v>
      </c>
    </row>
    <row r="24" spans="1:5">
      <c r="A24" s="4" t="s">
        <v>647</v>
      </c>
      <c r="B24" s="4" t="s">
        <v>648</v>
      </c>
    </row>
    <row r="25" spans="1:5">
      <c r="A25" s="4" t="s">
        <v>649</v>
      </c>
      <c r="B25" s="6" t="n">
        <v>10</v>
      </c>
    </row>
    <row r="26" spans="1:5">
      <c r="A26" s="4" t="s">
        <v>650</v>
      </c>
      <c r="B26" s="4" t="s">
        <v>6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81</v>
      </c>
    </row>
    <row r="3" spans="1:3">
      <c r="A3" s="3" t="s">
        <v>653</v>
      </c>
    </row>
    <row r="4" spans="1:3">
      <c r="A4" s="4" t="s">
        <v>654</v>
      </c>
      <c r="B4" s="6" t="n">
        <v>81978</v>
      </c>
      <c r="C4" s="6" t="n">
        <v>76151</v>
      </c>
    </row>
    <row r="5" spans="1:3">
      <c r="A5" s="4" t="s">
        <v>123</v>
      </c>
      <c r="B5" s="5" t="n">
        <v>-34</v>
      </c>
      <c r="C5" s="5" t="n">
        <v>7</v>
      </c>
    </row>
    <row r="6" spans="1:3">
      <c r="A6" s="4" t="s">
        <v>654</v>
      </c>
      <c r="B6" s="5" t="n">
        <v>83161</v>
      </c>
      <c r="C6" s="5" t="n">
        <v>76453</v>
      </c>
    </row>
    <row r="7" spans="1:3">
      <c r="A7" s="4" t="s">
        <v>655</v>
      </c>
    </row>
    <row r="8" spans="1:3">
      <c r="A8" s="3" t="s">
        <v>653</v>
      </c>
    </row>
    <row r="9" spans="1:3">
      <c r="A9" s="4" t="s">
        <v>654</v>
      </c>
      <c r="B9" s="5" t="n">
        <v>-78</v>
      </c>
      <c r="C9" s="5" t="n">
        <v>-141</v>
      </c>
    </row>
    <row r="10" spans="1:3">
      <c r="A10" s="4" t="s">
        <v>656</v>
      </c>
      <c r="B10" s="5" t="n">
        <v>-34</v>
      </c>
      <c r="C10" s="5" t="n">
        <v>7</v>
      </c>
    </row>
    <row r="11" spans="1:3">
      <c r="A11" s="4" t="s">
        <v>657</v>
      </c>
      <c r="B11" s="5" t="n">
        <v>0</v>
      </c>
      <c r="C11" s="5" t="n">
        <v>0</v>
      </c>
    </row>
    <row r="12" spans="1:3">
      <c r="A12" s="4" t="s">
        <v>123</v>
      </c>
      <c r="B12" s="5" t="n">
        <v>-34</v>
      </c>
      <c r="C12" s="5" t="n">
        <v>7</v>
      </c>
    </row>
    <row r="13" spans="1:3">
      <c r="A13" s="4" t="s">
        <v>654</v>
      </c>
      <c r="B13" s="6" t="n">
        <v>-112</v>
      </c>
      <c r="C13" s="6" t="n">
        <v>-1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8</v>
      </c>
      <c r="B1" s="2" t="s">
        <v>1</v>
      </c>
    </row>
    <row r="2" spans="1:4">
      <c r="B2" s="2" t="s">
        <v>2</v>
      </c>
      <c r="C2" s="2" t="s">
        <v>81</v>
      </c>
      <c r="D2" s="2" t="s">
        <v>659</v>
      </c>
    </row>
    <row r="3" spans="1:4">
      <c r="A3" s="3" t="s">
        <v>660</v>
      </c>
    </row>
    <row r="4" spans="1:4">
      <c r="A4" s="4" t="s">
        <v>661</v>
      </c>
      <c r="B4" s="6" t="n">
        <v>466</v>
      </c>
      <c r="C4" s="6" t="n">
        <v>424</v>
      </c>
    </row>
    <row r="5" spans="1:4">
      <c r="A5" s="4" t="s">
        <v>128</v>
      </c>
    </row>
    <row r="6" spans="1:4">
      <c r="A6" s="3" t="s">
        <v>660</v>
      </c>
    </row>
    <row r="7" spans="1:4">
      <c r="A7" s="4" t="s">
        <v>661</v>
      </c>
      <c r="B7" s="6" t="n">
        <v>500</v>
      </c>
      <c r="C7" s="6" t="n">
        <v>500</v>
      </c>
    </row>
    <row r="8" spans="1:4">
      <c r="A8" s="4" t="s">
        <v>662</v>
      </c>
    </row>
    <row r="9" spans="1:4">
      <c r="A9" s="3" t="s">
        <v>660</v>
      </c>
    </row>
    <row r="10" spans="1:4">
      <c r="A10" s="4" t="s">
        <v>663</v>
      </c>
      <c r="D10" s="6" t="n">
        <v>4500</v>
      </c>
    </row>
    <row r="11" spans="1:4">
      <c r="A11" s="4" t="s">
        <v>664</v>
      </c>
      <c r="B11" s="5" t="n">
        <v>350189</v>
      </c>
    </row>
    <row r="12" spans="1:4">
      <c r="A12" s="4" t="s">
        <v>665</v>
      </c>
      <c r="B12" s="6" t="n">
        <v>3000</v>
      </c>
    </row>
    <row r="13" spans="1:4">
      <c r="A13" s="4" t="s">
        <v>666</v>
      </c>
      <c r="B13" s="7" t="n">
        <v>8.710000000000001</v>
      </c>
    </row>
    <row r="14" spans="1:4">
      <c r="A14" s="4" t="s">
        <v>667</v>
      </c>
      <c r="B14"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4</v>
      </c>
    </row>
    <row r="2" spans="1:3">
      <c r="A2" s="3" t="s">
        <v>669</v>
      </c>
    </row>
    <row r="3" spans="1:3">
      <c r="A3" s="4" t="s">
        <v>670</v>
      </c>
      <c r="B3" s="4" t="s">
        <v>671</v>
      </c>
      <c r="C3" s="4" t="s">
        <v>671</v>
      </c>
    </row>
    <row r="4" spans="1:3">
      <c r="A4" s="4" t="s">
        <v>672</v>
      </c>
      <c r="B4" s="4" t="s">
        <v>648</v>
      </c>
      <c r="C4" s="4" t="s">
        <v>648</v>
      </c>
    </row>
    <row r="5" spans="1:3">
      <c r="A5" s="4" t="s">
        <v>673</v>
      </c>
      <c r="B5" s="4" t="s">
        <v>674</v>
      </c>
      <c r="C5" s="4" t="s">
        <v>674</v>
      </c>
    </row>
    <row r="6" spans="1:3">
      <c r="A6" s="4" t="s">
        <v>675</v>
      </c>
      <c r="B6" s="4" t="s">
        <v>676</v>
      </c>
      <c r="C6" s="4" t="s">
        <v>676</v>
      </c>
    </row>
    <row r="7" spans="1:3">
      <c r="A7" s="4" t="s">
        <v>677</v>
      </c>
      <c r="B7" s="4" t="s">
        <v>671</v>
      </c>
      <c r="C7" s="4" t="s">
        <v>671</v>
      </c>
    </row>
    <row r="8" spans="1:3">
      <c r="A8" s="4" t="s">
        <v>678</v>
      </c>
      <c r="B8" s="4" t="s">
        <v>679</v>
      </c>
      <c r="C8" s="4" t="s">
        <v>679</v>
      </c>
    </row>
    <row r="9" spans="1:3">
      <c r="A9" s="4" t="s">
        <v>680</v>
      </c>
      <c r="B9" s="4" t="s">
        <v>681</v>
      </c>
      <c r="C9" s="4" t="s">
        <v>681</v>
      </c>
    </row>
    <row r="10" spans="1:3">
      <c r="A10" s="4" t="s">
        <v>682</v>
      </c>
      <c r="B10" s="4" t="s">
        <v>683</v>
      </c>
      <c r="C10" s="4" t="s">
        <v>683</v>
      </c>
    </row>
    <row r="11" spans="1:3">
      <c r="A11" s="4" t="s">
        <v>684</v>
      </c>
      <c r="B11" s="4" t="s">
        <v>646</v>
      </c>
      <c r="C11" s="4" t="s">
        <v>646</v>
      </c>
    </row>
    <row r="12" spans="1:3">
      <c r="A12" s="4" t="s">
        <v>685</v>
      </c>
      <c r="B12" s="4" t="s">
        <v>686</v>
      </c>
      <c r="C12" s="4" t="s">
        <v>686</v>
      </c>
    </row>
    <row r="13" spans="1:3">
      <c r="A13" s="4" t="s">
        <v>687</v>
      </c>
      <c r="B13" s="4" t="s">
        <v>671</v>
      </c>
    </row>
    <row r="14" spans="1:3">
      <c r="A14" s="4" t="s">
        <v>688</v>
      </c>
      <c r="B14" s="4" t="s">
        <v>689</v>
      </c>
    </row>
    <row r="15" spans="1:3">
      <c r="A15" s="4" t="s">
        <v>690</v>
      </c>
    </row>
    <row r="16" spans="1:3">
      <c r="A16" s="3" t="s">
        <v>669</v>
      </c>
    </row>
    <row r="17" spans="1:3">
      <c r="A17" s="4" t="s">
        <v>691</v>
      </c>
      <c r="B17" s="4" t="s">
        <v>692</v>
      </c>
      <c r="C17" s="4" t="s">
        <v>693</v>
      </c>
    </row>
    <row r="18" spans="1:3">
      <c r="A18" s="4" t="s">
        <v>694</v>
      </c>
      <c r="B18" s="4" t="s">
        <v>695</v>
      </c>
      <c r="C18" s="4" t="s">
        <v>696</v>
      </c>
    </row>
    <row r="19" spans="1:3">
      <c r="A19" s="4" t="s">
        <v>697</v>
      </c>
      <c r="B19" s="4" t="s">
        <v>695</v>
      </c>
      <c r="C19" s="4" t="s">
        <v>696</v>
      </c>
    </row>
    <row r="20" spans="1:3">
      <c r="A20" s="4" t="s">
        <v>698</v>
      </c>
      <c r="B20" s="4" t="s">
        <v>699</v>
      </c>
      <c r="C20" s="4" t="s">
        <v>700</v>
      </c>
    </row>
    <row r="21" spans="1:3">
      <c r="A21" s="4" t="s">
        <v>701</v>
      </c>
      <c r="B21" s="4" t="s">
        <v>6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02</v>
      </c>
      <c r="B1" s="2" t="s">
        <v>1</v>
      </c>
    </row>
    <row r="2" spans="1:3">
      <c r="B2" s="2" t="s">
        <v>2</v>
      </c>
      <c r="C2" s="2" t="s">
        <v>81</v>
      </c>
    </row>
    <row r="3" spans="1:3">
      <c r="A3" s="3" t="s">
        <v>703</v>
      </c>
    </row>
    <row r="4" spans="1:3">
      <c r="A4" s="4" t="s">
        <v>704</v>
      </c>
      <c r="B4" s="6" t="n">
        <v>160</v>
      </c>
      <c r="C4" s="6" t="n">
        <v>160</v>
      </c>
    </row>
    <row r="5" spans="1:3">
      <c r="A5" s="4" t="s">
        <v>705</v>
      </c>
      <c r="B5" s="5" t="n">
        <v>790</v>
      </c>
      <c r="C5" s="5" t="n">
        <v>444</v>
      </c>
    </row>
    <row r="6" spans="1:3">
      <c r="A6" s="4" t="s">
        <v>98</v>
      </c>
      <c r="B6" s="5" t="n">
        <v>950</v>
      </c>
      <c r="C6" s="5" t="n">
        <v>604</v>
      </c>
    </row>
    <row r="7" spans="1:3">
      <c r="A7" s="4" t="s">
        <v>706</v>
      </c>
    </row>
    <row r="8" spans="1:3">
      <c r="A8" s="3" t="s">
        <v>703</v>
      </c>
    </row>
    <row r="9" spans="1:3">
      <c r="A9" s="4" t="s">
        <v>704</v>
      </c>
      <c r="B9" s="5" t="n">
        <v>120</v>
      </c>
      <c r="C9" s="5" t="n">
        <v>125</v>
      </c>
    </row>
    <row r="10" spans="1:3">
      <c r="A10" s="4" t="s">
        <v>707</v>
      </c>
    </row>
    <row r="11" spans="1:3">
      <c r="A11" s="3" t="s">
        <v>703</v>
      </c>
    </row>
    <row r="12" spans="1:3">
      <c r="A12" s="4" t="s">
        <v>704</v>
      </c>
      <c r="B12" s="6" t="n">
        <v>40</v>
      </c>
      <c r="C12" s="6" t="n">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08</v>
      </c>
      <c r="B1" s="2" t="s">
        <v>1</v>
      </c>
    </row>
    <row r="2" spans="1:3">
      <c r="B2" s="2" t="s">
        <v>2</v>
      </c>
      <c r="C2" s="2" t="s">
        <v>81</v>
      </c>
    </row>
    <row r="3" spans="1:3">
      <c r="A3" s="3" t="s">
        <v>709</v>
      </c>
    </row>
    <row r="4" spans="1:3">
      <c r="A4" s="4" t="s">
        <v>710</v>
      </c>
      <c r="B4" s="6" t="n">
        <v>6100</v>
      </c>
    </row>
    <row r="5" spans="1:3">
      <c r="A5" s="4" t="s">
        <v>711</v>
      </c>
      <c r="B5" s="4" t="s">
        <v>712</v>
      </c>
    </row>
    <row r="6" spans="1:3">
      <c r="A6" s="3" t="s">
        <v>713</v>
      </c>
    </row>
    <row r="7" spans="1:3">
      <c r="A7" s="4" t="s">
        <v>714</v>
      </c>
      <c r="B7" s="6" t="n">
        <v>277</v>
      </c>
      <c r="C7" s="6" t="n">
        <v>303</v>
      </c>
    </row>
    <row r="8" spans="1:3">
      <c r="A8" s="4" t="s">
        <v>715</v>
      </c>
      <c r="B8" s="5" t="n">
        <v>0</v>
      </c>
      <c r="C8" s="5" t="n">
        <v>0</v>
      </c>
    </row>
    <row r="9" spans="1:3">
      <c r="A9" s="4" t="s">
        <v>716</v>
      </c>
      <c r="B9" s="5" t="n">
        <v>277</v>
      </c>
      <c r="C9" s="5" t="n">
        <v>303</v>
      </c>
    </row>
    <row r="10" spans="1:3">
      <c r="A10" s="3" t="s">
        <v>717</v>
      </c>
    </row>
    <row r="11" spans="1:3">
      <c r="A11" s="4" t="s">
        <v>718</v>
      </c>
      <c r="B11" s="5" t="n">
        <v>0</v>
      </c>
      <c r="C11" s="5" t="n">
        <v>0</v>
      </c>
    </row>
    <row r="12" spans="1:3">
      <c r="A12" s="4" t="s">
        <v>719</v>
      </c>
      <c r="B12" s="6" t="n">
        <v>274</v>
      </c>
      <c r="C12" s="6" t="n">
        <v>293</v>
      </c>
    </row>
    <row r="13" spans="1:3">
      <c r="A13" s="4" t="s">
        <v>720</v>
      </c>
      <c r="B13" s="4" t="s">
        <v>721</v>
      </c>
      <c r="C13" s="4" t="s">
        <v>722</v>
      </c>
    </row>
    <row r="14" spans="1:3">
      <c r="A14" s="4" t="s">
        <v>723</v>
      </c>
      <c r="B14" s="4" t="s">
        <v>724</v>
      </c>
      <c r="C14" s="4" t="s">
        <v>725</v>
      </c>
    </row>
    <row r="15" spans="1:3">
      <c r="A15" s="3" t="s">
        <v>726</v>
      </c>
    </row>
    <row r="16" spans="1:3">
      <c r="A16" s="4" t="s">
        <v>727</v>
      </c>
      <c r="B16" s="6" t="n">
        <v>741</v>
      </c>
      <c r="C16" s="6" t="n">
        <v>881</v>
      </c>
    </row>
    <row r="17" spans="1:3">
      <c r="A17" s="4" t="s">
        <v>728</v>
      </c>
      <c r="B17" s="5" t="n">
        <v>884</v>
      </c>
      <c r="C17" s="5" t="n">
        <v>1104</v>
      </c>
    </row>
    <row r="18" spans="1:3">
      <c r="A18" s="4" t="s">
        <v>729</v>
      </c>
      <c r="B18" s="5" t="n">
        <v>779</v>
      </c>
      <c r="C18" s="5" t="n">
        <v>975</v>
      </c>
    </row>
    <row r="19" spans="1:3">
      <c r="A19" s="4" t="s">
        <v>730</v>
      </c>
      <c r="B19" s="5" t="n">
        <v>705</v>
      </c>
      <c r="C19" s="5" t="n">
        <v>873</v>
      </c>
    </row>
    <row r="20" spans="1:3">
      <c r="A20" s="4" t="s">
        <v>731</v>
      </c>
      <c r="B20" s="5" t="n">
        <v>713</v>
      </c>
      <c r="C20" s="5" t="n">
        <v>802</v>
      </c>
    </row>
    <row r="21" spans="1:3">
      <c r="A21" s="4" t="s">
        <v>732</v>
      </c>
      <c r="C21" s="5" t="n">
        <v>813</v>
      </c>
    </row>
    <row r="22" spans="1:3">
      <c r="A22" s="4" t="s">
        <v>733</v>
      </c>
      <c r="B22" s="5" t="n">
        <v>3291</v>
      </c>
    </row>
    <row r="23" spans="1:3">
      <c r="A23" s="4" t="s">
        <v>733</v>
      </c>
      <c r="C23" s="5" t="n">
        <v>4227</v>
      </c>
    </row>
    <row r="24" spans="1:3">
      <c r="A24" s="4" t="s">
        <v>734</v>
      </c>
      <c r="B24" s="5" t="n">
        <v>7113</v>
      </c>
      <c r="C24" s="5" t="n">
        <v>9675</v>
      </c>
    </row>
    <row r="25" spans="1:3">
      <c r="A25" s="4" t="s">
        <v>735</v>
      </c>
      <c r="B25" s="5" t="n">
        <v>1021</v>
      </c>
      <c r="C25" s="5" t="n">
        <v>1552</v>
      </c>
    </row>
    <row r="26" spans="1:3">
      <c r="A26" s="4" t="s">
        <v>736</v>
      </c>
      <c r="B26" s="6" t="n">
        <v>6092</v>
      </c>
      <c r="C26" s="6" t="n">
        <v>8123</v>
      </c>
    </row>
    <row r="27" spans="1:3">
      <c r="A27" s="4" t="s">
        <v>737</v>
      </c>
      <c r="B27" s="4" t="s">
        <v>738</v>
      </c>
      <c r="C27" s="4" t="s">
        <v>738</v>
      </c>
    </row>
    <row r="28" spans="1:3">
      <c r="A28" s="4" t="s">
        <v>314</v>
      </c>
    </row>
    <row r="29" spans="1:3">
      <c r="A29" s="3" t="s">
        <v>709</v>
      </c>
    </row>
    <row r="30" spans="1:3">
      <c r="A30" s="4" t="s">
        <v>739</v>
      </c>
      <c r="B30" s="4" t="s">
        <v>740</v>
      </c>
    </row>
    <row r="31" spans="1:3">
      <c r="A31" s="4" t="s">
        <v>741</v>
      </c>
    </row>
    <row r="32" spans="1:3">
      <c r="A32" s="3" t="s">
        <v>709</v>
      </c>
    </row>
    <row r="33" spans="1:3">
      <c r="A33" s="4" t="s">
        <v>739</v>
      </c>
      <c r="B33" s="4" t="s">
        <v>7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1</v>
      </c>
    </row>
    <row r="3" spans="1:3">
      <c r="A3" s="3" t="s">
        <v>121</v>
      </c>
    </row>
    <row r="4" spans="1:3">
      <c r="A4" s="4" t="s">
        <v>126</v>
      </c>
      <c r="B4" s="6" t="n">
        <v>14</v>
      </c>
      <c r="C4" s="6" t="n">
        <v>-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55"/>
    <col customWidth="1" max="4" min="4" width="27"/>
    <col customWidth="1" max="5" min="5" width="10"/>
  </cols>
  <sheetData>
    <row r="1" spans="1:5">
      <c r="A1" s="1" t="s">
        <v>127</v>
      </c>
      <c r="B1" s="2" t="s">
        <v>128</v>
      </c>
      <c r="C1" s="2" t="s">
        <v>129</v>
      </c>
      <c r="D1" s="2" t="s">
        <v>130</v>
      </c>
      <c r="E1" s="2" t="s">
        <v>131</v>
      </c>
    </row>
    <row r="2" spans="1:5">
      <c r="A2" s="4" t="s">
        <v>132</v>
      </c>
      <c r="B2" s="6" t="n">
        <v>42964</v>
      </c>
      <c r="C2" s="6" t="n">
        <v>-141</v>
      </c>
      <c r="D2" s="6" t="n">
        <v>33328</v>
      </c>
      <c r="E2" s="6" t="n">
        <v>76151</v>
      </c>
    </row>
    <row r="3" spans="1:5">
      <c r="A3" s="4" t="s">
        <v>133</v>
      </c>
      <c r="B3" s="5" t="n">
        <v>8533000</v>
      </c>
    </row>
    <row r="4" spans="1:5">
      <c r="A4" s="3" t="s">
        <v>134</v>
      </c>
    </row>
    <row r="5" spans="1:5">
      <c r="A5" s="4" t="s">
        <v>111</v>
      </c>
      <c r="B5" s="6" t="n">
        <v>0</v>
      </c>
      <c r="C5" s="5" t="n">
        <v>0</v>
      </c>
      <c r="D5" s="5" t="n">
        <v>1510</v>
      </c>
      <c r="E5" s="5" t="n">
        <v>1510</v>
      </c>
    </row>
    <row r="6" spans="1:5">
      <c r="A6" s="4" t="s">
        <v>135</v>
      </c>
      <c r="B6" s="6" t="n">
        <v>43</v>
      </c>
      <c r="C6" s="5" t="n">
        <v>0</v>
      </c>
      <c r="D6" s="5" t="n">
        <v>0</v>
      </c>
      <c r="E6" s="5" t="n">
        <v>43</v>
      </c>
    </row>
    <row r="7" spans="1:5">
      <c r="A7" s="4" t="s">
        <v>136</v>
      </c>
      <c r="B7" s="5" t="n">
        <v>6000</v>
      </c>
    </row>
    <row r="8" spans="1:5">
      <c r="A8" s="4" t="s">
        <v>137</v>
      </c>
      <c r="B8" s="6" t="n">
        <v>95</v>
      </c>
      <c r="C8" s="5" t="n">
        <v>0</v>
      </c>
      <c r="D8" s="5" t="n">
        <v>0</v>
      </c>
      <c r="E8" s="5" t="n">
        <v>95</v>
      </c>
    </row>
    <row r="9" spans="1:5">
      <c r="A9" s="4" t="s">
        <v>138</v>
      </c>
      <c r="B9" s="5" t="n">
        <v>0</v>
      </c>
    </row>
    <row r="10" spans="1:5">
      <c r="A10" s="4" t="s">
        <v>139</v>
      </c>
      <c r="B10" s="6" t="n">
        <v>-929</v>
      </c>
      <c r="C10" s="5" t="n">
        <v>0</v>
      </c>
      <c r="D10" s="5" t="n">
        <v>0</v>
      </c>
      <c r="E10" s="5" t="n">
        <v>-929</v>
      </c>
    </row>
    <row r="11" spans="1:5">
      <c r="A11" s="4" t="s">
        <v>140</v>
      </c>
      <c r="B11" s="5" t="n">
        <v>-89000</v>
      </c>
    </row>
    <row r="12" spans="1:5">
      <c r="A12" s="4" t="s">
        <v>141</v>
      </c>
      <c r="B12" s="6" t="n">
        <v>0</v>
      </c>
      <c r="C12" s="5" t="n">
        <v>0</v>
      </c>
      <c r="D12" s="5" t="n">
        <v>-424</v>
      </c>
      <c r="E12" s="5" t="n">
        <v>-424</v>
      </c>
    </row>
    <row r="13" spans="1:5">
      <c r="A13" s="4" t="s">
        <v>142</v>
      </c>
      <c r="B13" s="5" t="n">
        <v>0</v>
      </c>
    </row>
    <row r="14" spans="1:5">
      <c r="A14" s="4" t="s">
        <v>143</v>
      </c>
      <c r="B14" s="6" t="n">
        <v>0</v>
      </c>
      <c r="C14" s="5" t="n">
        <v>7</v>
      </c>
      <c r="D14" s="5" t="n">
        <v>0</v>
      </c>
      <c r="E14" s="5" t="n">
        <v>7</v>
      </c>
    </row>
    <row r="15" spans="1:5">
      <c r="A15" s="4" t="s">
        <v>144</v>
      </c>
      <c r="B15" s="6" t="n">
        <v>42173</v>
      </c>
      <c r="C15" s="5" t="n">
        <v>-134</v>
      </c>
      <c r="D15" s="5" t="n">
        <v>34414</v>
      </c>
      <c r="E15" s="5" t="n">
        <v>76453</v>
      </c>
    </row>
    <row r="16" spans="1:5">
      <c r="A16" s="4" t="s">
        <v>145</v>
      </c>
      <c r="B16" s="5" t="n">
        <v>8450000</v>
      </c>
    </row>
    <row r="17" spans="1:5">
      <c r="A17" s="4" t="s">
        <v>146</v>
      </c>
      <c r="B17" s="6" t="n">
        <v>42586</v>
      </c>
      <c r="C17" s="5" t="n">
        <v>-78</v>
      </c>
      <c r="D17" s="5" t="n">
        <v>39470</v>
      </c>
      <c r="E17" s="6" t="n">
        <v>81978</v>
      </c>
    </row>
    <row r="18" spans="1:5">
      <c r="A18" s="4" t="s">
        <v>147</v>
      </c>
      <c r="B18" s="5" t="n">
        <v>8472000</v>
      </c>
      <c r="E18" s="5" t="n">
        <v>8472463</v>
      </c>
    </row>
    <row r="19" spans="1:5">
      <c r="A19" s="3" t="s">
        <v>134</v>
      </c>
    </row>
    <row r="20" spans="1:5">
      <c r="A20" s="4" t="s">
        <v>111</v>
      </c>
      <c r="B20" s="6" t="n">
        <v>0</v>
      </c>
      <c r="C20" s="5" t="n">
        <v>0</v>
      </c>
      <c r="D20" s="5" t="n">
        <v>1598</v>
      </c>
      <c r="E20" s="6" t="n">
        <v>1598</v>
      </c>
    </row>
    <row r="21" spans="1:5">
      <c r="A21" s="4" t="s">
        <v>135</v>
      </c>
      <c r="B21" s="6" t="n">
        <v>0</v>
      </c>
      <c r="C21" s="5" t="n">
        <v>0</v>
      </c>
      <c r="D21" s="5" t="n">
        <v>0</v>
      </c>
      <c r="E21" s="5" t="n">
        <v>0</v>
      </c>
    </row>
    <row r="22" spans="1:5">
      <c r="A22" s="4" t="s">
        <v>136</v>
      </c>
      <c r="B22" s="5" t="n">
        <v>0</v>
      </c>
    </row>
    <row r="23" spans="1:5">
      <c r="A23" s="4" t="s">
        <v>137</v>
      </c>
      <c r="B23" s="6" t="n">
        <v>85</v>
      </c>
      <c r="C23" s="5" t="n">
        <v>0</v>
      </c>
      <c r="D23" s="5" t="n">
        <v>0</v>
      </c>
      <c r="E23" s="5" t="n">
        <v>85</v>
      </c>
    </row>
    <row r="24" spans="1:5">
      <c r="A24" s="4" t="s">
        <v>138</v>
      </c>
      <c r="B24" s="5" t="n">
        <v>0</v>
      </c>
    </row>
    <row r="25" spans="1:5">
      <c r="A25" s="4" t="s">
        <v>139</v>
      </c>
      <c r="B25" s="6" t="n">
        <v>0</v>
      </c>
      <c r="C25" s="5" t="n">
        <v>0</v>
      </c>
      <c r="D25" s="5" t="n">
        <v>0</v>
      </c>
      <c r="E25" s="5" t="n">
        <v>0</v>
      </c>
    </row>
    <row r="26" spans="1:5">
      <c r="A26" s="4" t="s">
        <v>140</v>
      </c>
      <c r="B26" s="5" t="n">
        <v>0</v>
      </c>
    </row>
    <row r="27" spans="1:5">
      <c r="A27" s="4" t="s">
        <v>141</v>
      </c>
      <c r="B27" s="6" t="n">
        <v>0</v>
      </c>
      <c r="C27" s="5" t="n">
        <v>0</v>
      </c>
      <c r="D27" s="5" t="n">
        <v>-466</v>
      </c>
      <c r="E27" s="5" t="n">
        <v>-466</v>
      </c>
    </row>
    <row r="28" spans="1:5">
      <c r="A28" s="4" t="s">
        <v>142</v>
      </c>
      <c r="B28" s="5" t="n">
        <v>0</v>
      </c>
    </row>
    <row r="29" spans="1:5">
      <c r="A29" s="4" t="s">
        <v>143</v>
      </c>
      <c r="B29" s="6" t="n">
        <v>0</v>
      </c>
      <c r="C29" s="5" t="n">
        <v>-34</v>
      </c>
      <c r="D29" s="5" t="n">
        <v>0</v>
      </c>
      <c r="E29" s="5" t="n">
        <v>-34</v>
      </c>
    </row>
    <row r="30" spans="1:5">
      <c r="A30" s="4" t="s">
        <v>148</v>
      </c>
      <c r="B30" s="6" t="n">
        <v>42671</v>
      </c>
      <c r="C30" s="6" t="n">
        <v>-112</v>
      </c>
      <c r="D30" s="6" t="n">
        <v>40602</v>
      </c>
      <c r="E30" s="6" t="n">
        <v>83161</v>
      </c>
    </row>
    <row r="31" spans="1:5">
      <c r="A31" s="4" t="s">
        <v>149</v>
      </c>
      <c r="B31" s="5" t="n">
        <v>8472000</v>
      </c>
      <c r="E31" s="5" t="n">
        <v>84724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0</v>
      </c>
      <c r="B1" s="2" t="s">
        <v>1</v>
      </c>
    </row>
    <row r="2" spans="1:3">
      <c r="B2" s="2" t="s">
        <v>2</v>
      </c>
      <c r="C2" s="2" t="s">
        <v>81</v>
      </c>
    </row>
    <row r="3" spans="1:3">
      <c r="A3" s="3" t="s">
        <v>151</v>
      </c>
    </row>
    <row r="4" spans="1:3">
      <c r="A4" s="4" t="s">
        <v>111</v>
      </c>
      <c r="B4" s="6" t="n">
        <v>1598</v>
      </c>
      <c r="C4" s="6" t="n">
        <v>1510</v>
      </c>
    </row>
    <row r="5" spans="1:3">
      <c r="A5" s="3" t="s">
        <v>152</v>
      </c>
    </row>
    <row r="6" spans="1:3">
      <c r="A6" s="4" t="s">
        <v>153</v>
      </c>
      <c r="B6" s="5" t="n">
        <v>392</v>
      </c>
      <c r="C6" s="5" t="n">
        <v>-57</v>
      </c>
    </row>
    <row r="7" spans="1:3">
      <c r="A7" s="4" t="s">
        <v>104</v>
      </c>
      <c r="B7" s="5" t="n">
        <v>208</v>
      </c>
      <c r="C7" s="5" t="n">
        <v>213</v>
      </c>
    </row>
    <row r="8" spans="1:3">
      <c r="A8" s="4" t="s">
        <v>137</v>
      </c>
      <c r="B8" s="5" t="n">
        <v>85</v>
      </c>
      <c r="C8" s="5" t="n">
        <v>95</v>
      </c>
    </row>
    <row r="9" spans="1:3">
      <c r="A9" s="4" t="s">
        <v>154</v>
      </c>
      <c r="B9" s="5" t="n">
        <v>226</v>
      </c>
      <c r="C9" s="5" t="n">
        <v>212</v>
      </c>
    </row>
    <row r="10" spans="1:3">
      <c r="A10" s="4" t="s">
        <v>155</v>
      </c>
      <c r="B10" s="5" t="n">
        <v>29</v>
      </c>
      <c r="C10" s="5" t="n">
        <v>20</v>
      </c>
    </row>
    <row r="11" spans="1:3">
      <c r="A11" s="3" t="s">
        <v>156</v>
      </c>
    </row>
    <row r="12" spans="1:3">
      <c r="A12" s="4" t="s">
        <v>157</v>
      </c>
      <c r="B12" s="5" t="n">
        <v>-190</v>
      </c>
      <c r="C12" s="5" t="n">
        <v>0</v>
      </c>
    </row>
    <row r="13" spans="1:3">
      <c r="A13" s="4" t="s">
        <v>158</v>
      </c>
      <c r="B13" s="5" t="n">
        <v>0</v>
      </c>
      <c r="C13" s="5" t="n">
        <v>7</v>
      </c>
    </row>
    <row r="14" spans="1:3">
      <c r="A14" s="4" t="s">
        <v>159</v>
      </c>
      <c r="B14" s="5" t="n">
        <v>2588</v>
      </c>
      <c r="C14" s="5" t="n">
        <v>1360</v>
      </c>
    </row>
    <row r="15" spans="1:3">
      <c r="A15" s="3" t="s">
        <v>160</v>
      </c>
    </row>
    <row r="16" spans="1:3">
      <c r="A16" s="4" t="s">
        <v>161</v>
      </c>
      <c r="B16" s="5" t="n">
        <v>56</v>
      </c>
      <c r="C16" s="5" t="n">
        <v>-24</v>
      </c>
    </row>
    <row r="17" spans="1:3">
      <c r="A17" s="4" t="s">
        <v>51</v>
      </c>
      <c r="B17" s="5" t="n">
        <v>-113</v>
      </c>
      <c r="C17" s="5" t="n">
        <v>401</v>
      </c>
    </row>
    <row r="18" spans="1:3">
      <c r="A18" s="4" t="s">
        <v>61</v>
      </c>
      <c r="B18" s="5" t="n">
        <v>-282</v>
      </c>
      <c r="C18" s="5" t="n">
        <v>-22</v>
      </c>
    </row>
    <row r="19" spans="1:3">
      <c r="A19" s="4" t="s">
        <v>162</v>
      </c>
      <c r="B19" s="5" t="n">
        <v>-124</v>
      </c>
      <c r="C19" s="5" t="n">
        <v>8</v>
      </c>
    </row>
    <row r="20" spans="1:3">
      <c r="A20" s="4" t="s">
        <v>163</v>
      </c>
      <c r="B20" s="5" t="n">
        <v>4473</v>
      </c>
      <c r="C20" s="5" t="n">
        <v>3723</v>
      </c>
    </row>
    <row r="21" spans="1:3">
      <c r="A21" s="3" t="s">
        <v>164</v>
      </c>
    </row>
    <row r="22" spans="1:3">
      <c r="A22" s="4" t="s">
        <v>165</v>
      </c>
      <c r="B22" s="5" t="n">
        <v>1136</v>
      </c>
      <c r="C22" s="5" t="n">
        <v>582</v>
      </c>
    </row>
    <row r="23" spans="1:3">
      <c r="A23" s="4" t="s">
        <v>166</v>
      </c>
      <c r="B23" s="5" t="n">
        <v>385</v>
      </c>
      <c r="C23" s="5" t="n">
        <v>225</v>
      </c>
    </row>
    <row r="24" spans="1:3">
      <c r="A24" s="4" t="s">
        <v>167</v>
      </c>
      <c r="B24" s="5" t="n">
        <v>-8879</v>
      </c>
      <c r="C24" s="5" t="n">
        <v>-3169</v>
      </c>
    </row>
    <row r="25" spans="1:3">
      <c r="A25" s="4" t="s">
        <v>168</v>
      </c>
      <c r="B25" s="5" t="n">
        <v>-256</v>
      </c>
      <c r="C25" s="5" t="n">
        <v>0</v>
      </c>
    </row>
    <row r="26" spans="1:3">
      <c r="A26" s="4" t="s">
        <v>169</v>
      </c>
      <c r="B26" s="5" t="n">
        <v>-54</v>
      </c>
      <c r="C26" s="5" t="n">
        <v>-33</v>
      </c>
    </row>
    <row r="27" spans="1:3">
      <c r="A27" s="4" t="s">
        <v>170</v>
      </c>
      <c r="B27" s="5" t="n">
        <v>-7668</v>
      </c>
      <c r="C27" s="5" t="n">
        <v>-2395</v>
      </c>
    </row>
    <row r="28" spans="1:3">
      <c r="A28" s="3" t="s">
        <v>171</v>
      </c>
    </row>
    <row r="29" spans="1:3">
      <c r="A29" s="4" t="s">
        <v>172</v>
      </c>
      <c r="B29" s="5" t="n">
        <v>-39335</v>
      </c>
      <c r="C29" s="5" t="n">
        <v>18723</v>
      </c>
    </row>
    <row r="30" spans="1:3">
      <c r="A30" s="4" t="s">
        <v>173</v>
      </c>
      <c r="B30" s="5" t="n">
        <v>50000</v>
      </c>
      <c r="C30" s="5" t="n">
        <v>-22250</v>
      </c>
    </row>
    <row r="31" spans="1:3">
      <c r="A31" s="4" t="s">
        <v>135</v>
      </c>
      <c r="B31" s="5" t="n">
        <v>0</v>
      </c>
      <c r="C31" s="5" t="n">
        <v>43</v>
      </c>
    </row>
    <row r="32" spans="1:3">
      <c r="A32" s="4" t="s">
        <v>174</v>
      </c>
      <c r="B32" s="5" t="n">
        <v>-466</v>
      </c>
      <c r="C32" s="5" t="n">
        <v>-424</v>
      </c>
    </row>
    <row r="33" spans="1:3">
      <c r="A33" s="4" t="s">
        <v>139</v>
      </c>
      <c r="B33" s="5" t="n">
        <v>0</v>
      </c>
      <c r="C33" s="5" t="n">
        <v>-929</v>
      </c>
    </row>
    <row r="34" spans="1:3">
      <c r="A34" s="4" t="s">
        <v>175</v>
      </c>
      <c r="B34" s="5" t="n">
        <v>10199</v>
      </c>
      <c r="C34" s="5" t="n">
        <v>-4837</v>
      </c>
    </row>
    <row r="35" spans="1:3">
      <c r="A35" s="4" t="s">
        <v>176</v>
      </c>
      <c r="B35" s="5" t="n">
        <v>7004</v>
      </c>
      <c r="C35" s="5" t="n">
        <v>-3509</v>
      </c>
    </row>
    <row r="36" spans="1:3">
      <c r="A36" s="4" t="s">
        <v>177</v>
      </c>
      <c r="B36" s="5" t="n">
        <v>82661</v>
      </c>
      <c r="C36" s="5" t="n">
        <v>56915</v>
      </c>
    </row>
    <row r="37" spans="1:3">
      <c r="A37" s="4" t="s">
        <v>178</v>
      </c>
      <c r="B37" s="5" t="n">
        <v>89665</v>
      </c>
      <c r="C37" s="5" t="n">
        <v>53406</v>
      </c>
    </row>
    <row r="38" spans="1:3">
      <c r="A38" s="3" t="s">
        <v>179</v>
      </c>
    </row>
    <row r="39" spans="1:3">
      <c r="A39" s="4" t="s">
        <v>180</v>
      </c>
      <c r="B39" s="5" t="n">
        <v>2134</v>
      </c>
      <c r="C39" s="5" t="n">
        <v>2521</v>
      </c>
    </row>
    <row r="40" spans="1:3">
      <c r="A40" s="3" t="s">
        <v>181</v>
      </c>
    </row>
    <row r="41" spans="1:3">
      <c r="A41" s="4" t="s">
        <v>182</v>
      </c>
      <c r="B41" s="5" t="n">
        <v>106</v>
      </c>
      <c r="C41" s="5" t="n">
        <v>0</v>
      </c>
    </row>
    <row r="42" spans="1:3">
      <c r="A42" s="4" t="s">
        <v>183</v>
      </c>
      <c r="B42" s="5" t="n">
        <v>0</v>
      </c>
      <c r="C42" s="5" t="n">
        <v>8350</v>
      </c>
    </row>
    <row r="43" spans="1:3">
      <c r="A43" s="4" t="s">
        <v>184</v>
      </c>
      <c r="B43" s="6" t="n">
        <v>0</v>
      </c>
      <c r="C43" s="6" t="n">
        <v>83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7:46Z</dcterms:created>
  <dcterms:modified xmlns:dcterms="http://purl.org/dc/terms/" xmlns:xsi="http://www.w3.org/2001/XMLSchema-instance" xsi:type="dcterms:W3CDTF">2020-05-08T16:07:46Z</dcterms:modified>
</cp:coreProperties>
</file>